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ntories, Net" sheetId="12" state="visible" r:id="rId12"/>
    <sheet xmlns:r="http://schemas.openxmlformats.org/officeDocument/2006/relationships" name="Software Development and Intell"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Deferred Revenu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Operating Segments and Geograph" sheetId="20" state="visible" r:id="rId20"/>
    <sheet xmlns:r="http://schemas.openxmlformats.org/officeDocument/2006/relationships" name="Income Taxes" sheetId="21" state="visible" r:id="rId21"/>
    <sheet xmlns:r="http://schemas.openxmlformats.org/officeDocument/2006/relationships" name="Computation of Basic_Diluted Ea" sheetId="22" state="visible" r:id="rId22"/>
    <sheet xmlns:r="http://schemas.openxmlformats.org/officeDocument/2006/relationships" name="Capital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Recently Issued Accounting Pr_2" sheetId="26" state="visible" r:id="rId26"/>
    <sheet xmlns:r="http://schemas.openxmlformats.org/officeDocument/2006/relationships" name="Inventories, Net (Tables)" sheetId="27" state="visible" r:id="rId27"/>
    <sheet xmlns:r="http://schemas.openxmlformats.org/officeDocument/2006/relationships" name="Software Development and Inte_2"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Operating Segments and Geogra_2" sheetId="34" state="visible" r:id="rId34"/>
    <sheet xmlns:r="http://schemas.openxmlformats.org/officeDocument/2006/relationships" name="Computation of Basic_Diluted _2" sheetId="35" state="visible" r:id="rId35"/>
    <sheet xmlns:r="http://schemas.openxmlformats.org/officeDocument/2006/relationships" name="Description of Business and B_2" sheetId="36" state="visible" r:id="rId36"/>
    <sheet xmlns:r="http://schemas.openxmlformats.org/officeDocument/2006/relationships" name="Summary of Significant Accoun_3" sheetId="37" state="visible" r:id="rId37"/>
    <sheet xmlns:r="http://schemas.openxmlformats.org/officeDocument/2006/relationships" name="Recently Issued Accounting Pr_3" sheetId="38" state="visible" r:id="rId38"/>
    <sheet xmlns:r="http://schemas.openxmlformats.org/officeDocument/2006/relationships" name="Recently Issued Accounting Pr_4" sheetId="39" state="visible" r:id="rId39"/>
    <sheet xmlns:r="http://schemas.openxmlformats.org/officeDocument/2006/relationships" name="Recently Issued Accounting Pr_5" sheetId="40" state="visible" r:id="rId40"/>
    <sheet xmlns:r="http://schemas.openxmlformats.org/officeDocument/2006/relationships" name="Inventories, Net (Details)" sheetId="41" state="visible" r:id="rId41"/>
    <sheet xmlns:r="http://schemas.openxmlformats.org/officeDocument/2006/relationships" name="Software Development and Inte_3" sheetId="42" state="visible" r:id="rId42"/>
    <sheet xmlns:r="http://schemas.openxmlformats.org/officeDocument/2006/relationships" name="Intangible Assets, Net - Schedu" sheetId="43" state="visible" r:id="rId43"/>
    <sheet xmlns:r="http://schemas.openxmlformats.org/officeDocument/2006/relationships" name="Intangible Assets, Net - Sche_2" sheetId="44" state="visible" r:id="rId44"/>
    <sheet xmlns:r="http://schemas.openxmlformats.org/officeDocument/2006/relationships" name="Goodwill (Details)" sheetId="45" state="visible" r:id="rId45"/>
    <sheet xmlns:r="http://schemas.openxmlformats.org/officeDocument/2006/relationships" name="Fair Value Measurements - Recur" sheetId="46" state="visible" r:id="rId46"/>
    <sheet xmlns:r="http://schemas.openxmlformats.org/officeDocument/2006/relationships" name="Fair Value Measurements - Forei" sheetId="47" state="visible" r:id="rId47"/>
    <sheet xmlns:r="http://schemas.openxmlformats.org/officeDocument/2006/relationships" name="Fair Value Measurements Fair Va" sheetId="48" state="visible" r:id="rId48"/>
    <sheet xmlns:r="http://schemas.openxmlformats.org/officeDocument/2006/relationships" name="Deferred Revenue (Details)" sheetId="49" state="visible" r:id="rId49"/>
    <sheet xmlns:r="http://schemas.openxmlformats.org/officeDocument/2006/relationships" name="Debt - Credit Facilities (Detai" sheetId="50" state="visible" r:id="rId50"/>
    <sheet xmlns:r="http://schemas.openxmlformats.org/officeDocument/2006/relationships" name="Debt - Unsecured Senior Notes, " sheetId="51" state="visible" r:id="rId51"/>
    <sheet xmlns:r="http://schemas.openxmlformats.org/officeDocument/2006/relationships" name="Debt - Summary of Debt (Details" sheetId="52" state="visible" r:id="rId52"/>
    <sheet xmlns:r="http://schemas.openxmlformats.org/officeDocument/2006/relationships" name="Debt - Schedule of Maturities (" sheetId="53" state="visible" r:id="rId53"/>
    <sheet xmlns:r="http://schemas.openxmlformats.org/officeDocument/2006/relationships" name="Accumulated Other Comprehensi_3" sheetId="54" state="visible" r:id="rId54"/>
    <sheet xmlns:r="http://schemas.openxmlformats.org/officeDocument/2006/relationships" name="Operating Segments and Geogra_3" sheetId="55" state="visible" r:id="rId55"/>
    <sheet xmlns:r="http://schemas.openxmlformats.org/officeDocument/2006/relationships" name="Income Taxes (Details)" sheetId="56" state="visible" r:id="rId56"/>
    <sheet xmlns:r="http://schemas.openxmlformats.org/officeDocument/2006/relationships" name="Computation of Basic_Diluted _3" sheetId="57" state="visible" r:id="rId57"/>
    <sheet xmlns:r="http://schemas.openxmlformats.org/officeDocument/2006/relationships" name="Computation of Basic_Diluted _4" sheetId="58" state="visible" r:id="rId58"/>
    <sheet xmlns:r="http://schemas.openxmlformats.org/officeDocument/2006/relationships" name="Capital Transactions - Repurcha" sheetId="59" state="visible" r:id="rId59"/>
    <sheet xmlns:r="http://schemas.openxmlformats.org/officeDocument/2006/relationships" name="Capital Transactions - Dividend" sheetId="60" state="visible" r:id="rId60"/>
    <sheet xmlns:r="http://schemas.openxmlformats.org/officeDocument/2006/relationships" name="Uncategorized Items - atvi-2018" sheetId="61" state="visible" r:id="rId61"/>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8</t>
  </si>
  <si>
    <t>Nov. 01, 2018</t>
  </si>
  <si>
    <t>Document and Entity Information</t>
  </si>
  <si>
    <t>Document Type</t>
  </si>
  <si>
    <t>10-Q</t>
  </si>
  <si>
    <t>Amendment Flag</t>
  </si>
  <si>
    <t>false</t>
  </si>
  <si>
    <t>Document Period End Date</t>
  </si>
  <si>
    <t>Sep. 30,
		2018</t>
  </si>
  <si>
    <t>Document Fiscal Year Focus</t>
  </si>
  <si>
    <t>Document Fiscal Period Focus</t>
  </si>
  <si>
    <t>Q3</t>
  </si>
  <si>
    <t>Entity Registrant Name</t>
  </si>
  <si>
    <t>Activision Blizzard,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Millions</t>
  </si>
  <si>
    <t>Dec. 31, 2017</t>
  </si>
  <si>
    <t>Current assets:</t>
  </si>
  <si>
    <t>Cash and cash equivalents</t>
  </si>
  <si>
    <t>Accounts receivable, net of allowances of $119 and $279, at September 30, 2018 and December 31, 2017,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6)</t>
  </si>
  <si>
    <t xml:space="preserve"> </t>
  </si>
  <si>
    <t>Shareholders’ equity:</t>
  </si>
  <si>
    <t>Common stock, $0.000001 par value, 2,400,000,000 shares authorized, 1,191,665,508 and 1,186,181,666 shares issued at September 30, 2018 and December 31, 2017, respectively</t>
  </si>
  <si>
    <t>Additional paid-in capital</t>
  </si>
  <si>
    <t>Less: Treasury stock, at cost, 428,676,471 shares at September 30, 2018 and December 31, 2017</t>
  </si>
  <si>
    <t>Retained earnings</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Treasury stock, shares (in shares)</t>
  </si>
  <si>
    <t>CONDENSED CONSOLIDATED STATEMENTS OF OPERATIONS (Unaudited) - USD ($) shares in Millions, $ in Millions</t>
  </si>
  <si>
    <t>3 Months Ended</t>
  </si>
  <si>
    <t>Sep. 30, 2017</t>
  </si>
  <si>
    <t>Net revenues</t>
  </si>
  <si>
    <t>Cost of revenues—product sales and subscription, licensing, and other revenues:</t>
  </si>
  <si>
    <t>Product development</t>
  </si>
  <si>
    <t>Sales and marketing</t>
  </si>
  <si>
    <t>General and administrative</t>
  </si>
  <si>
    <t>Total costs and expenses</t>
  </si>
  <si>
    <t>Operating income</t>
  </si>
  <si>
    <t>Interest and other expense (income), net</t>
  </si>
  <si>
    <t>Loss on extinguishment of debt</t>
  </si>
  <si>
    <t>Income before income tax expense (benefit)</t>
  </si>
  <si>
    <t>Income tax expense (benefit)</t>
  </si>
  <si>
    <t>Net income</t>
  </si>
  <si>
    <t>Earnings per common share</t>
  </si>
  <si>
    <t>Basic (in dollars per share)</t>
  </si>
  <si>
    <t>Diluted (in dollars per share)</t>
  </si>
  <si>
    <t>Weighted-average number of shares outstanding</t>
  </si>
  <si>
    <t>Basic (in shares)</t>
  </si>
  <si>
    <t>Diluted (in shares)</t>
  </si>
  <si>
    <t>Product sales</t>
  </si>
  <si>
    <t>Product costs</t>
  </si>
  <si>
    <t>Cost of revenues</t>
  </si>
  <si>
    <t>Software royalties, amortization, and intellectual property licenses</t>
  </si>
  <si>
    <t>Subscription, licensing, and other revenues</t>
  </si>
  <si>
    <t>Game operations and distribution costs</t>
  </si>
  <si>
    <t>CONDENSED CONSOLIDATED STATEMENTS OF COMPREHENSIVE INCOME (Unaudited) - USD ($) $ in Millions</t>
  </si>
  <si>
    <t>Statement of Comprehensive Income [Abstract]</t>
  </si>
  <si>
    <t>Other comprehensive income (loss):</t>
  </si>
  <si>
    <t>Foreign currency translation adjustment</t>
  </si>
  <si>
    <t>Unrealized gains (losses) on forward contracts designated as hedges, net of tax</t>
  </si>
  <si>
    <t>Unrealized gains (losses) on investments, net of tax</t>
  </si>
  <si>
    <t>Total 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ferred income taxes</t>
  </si>
  <si>
    <t>Depreciation and amortization</t>
  </si>
  <si>
    <t>Amortization of capitalized software development costs and intellectual property licenses</t>
  </si>
  <si>
    <t>[1]</t>
  </si>
  <si>
    <t>Loss on extinguishment of debt (Note 10)</t>
  </si>
  <si>
    <t>Amortization of debt discount and financing costs</t>
  </si>
  <si>
    <t>Share-based compensation expense</t>
  </si>
  <si>
    <t>[2]</t>
  </si>
  <si>
    <t>Other</t>
  </si>
  <si>
    <t>Changes in operating assets and liabilities:</t>
  </si>
  <si>
    <t>Accounts receivable, net</t>
  </si>
  <si>
    <t>Inventories</t>
  </si>
  <si>
    <t>Software development and intellectual property licenses</t>
  </si>
  <si>
    <t>Net cash provided by operating activities</t>
  </si>
  <si>
    <t>Cash flows from investing activities:</t>
  </si>
  <si>
    <t>Purchases of available-for-sale investments</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Dividends paid</t>
  </si>
  <si>
    <t>Proceeds from debt issuances, net of discounts</t>
  </si>
  <si>
    <t>Repayment of long-term debt</t>
  </si>
  <si>
    <t>Premium payment for early redemption of note (Note 10)</t>
  </si>
  <si>
    <t>Other financing activities</t>
  </si>
  <si>
    <t>Net cash used in financing activities</t>
  </si>
  <si>
    <t>Effect of foreign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Excludes deferral and amortization of share-based compensation expense.</t>
  </si>
  <si>
    <t>Includes the net effects of capitalization, deferral, and amortization of share-based compensation expense.</t>
  </si>
  <si>
    <t>CONDENSED CONSOLIDATED STATEMENTS OF CHANGES IN SHAREHOLDERS' EQUITY (Unaudited) - USD ($) shares in Millions, $ in Millions</t>
  </si>
  <si>
    <t>Total</t>
  </si>
  <si>
    <t>Common Stock</t>
  </si>
  <si>
    <t>Treasury Stock</t>
  </si>
  <si>
    <t>Additional Paid-In Capital</t>
  </si>
  <si>
    <t>Retained Earnings</t>
  </si>
  <si>
    <t>Accumulated Other Comprehensive Income (Loss)</t>
  </si>
  <si>
    <t>Beginning balance at Dec. 31, 2016</t>
  </si>
  <si>
    <t>Components of comprehensive income:</t>
  </si>
  <si>
    <t>Other comprehensive income (loss)</t>
  </si>
  <si>
    <t>Ending balance at Sep. 30, 2017</t>
  </si>
  <si>
    <t>Beginning balance at Dec. 31, 2017</t>
  </si>
  <si>
    <t>Balance (in shares) at Dec. 31, 2017</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units</t>
  </si>
  <si>
    <t>Dividends ($0.34 per common share)</t>
  </si>
  <si>
    <t>Ending balance at Sep. 30, 2018</t>
  </si>
  <si>
    <t>Balance (in shares) at Sep. 30, 2018</t>
  </si>
  <si>
    <t>CONDENSED CONSOLIDATED STATEMENTS OF CHANGES IN SHAREHOLDERS' EQUITY (Unaudited) (Parenthetical) - $ / shares</t>
  </si>
  <si>
    <t>Feb. 01, 2018</t>
  </si>
  <si>
    <t>Feb. 02, 2017</t>
  </si>
  <si>
    <t>Statement of Stockholders' Equity [Abstract]</t>
  </si>
  <si>
    <t>Dividends per common share (in dollars per share)</t>
  </si>
  <si>
    <t>Description of Business and Basis of Consolidation and Presentation</t>
  </si>
  <si>
    <t>Organization, Consolidation and Presentation of Financial Statements [Abstract]</t>
  </si>
  <si>
    <t>Description of Business and Basis of Consolidation and Presentation Activision Blizzard, Inc. is a leading global developer and publisher of interactive entertainment content and services. We develop and distribute content and services on video game consoles, personal computers (“PC”), and mobile devices. We also operate esports events and leagues and create film and television content based on our intellectual property.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Vivendi”), and Vivendi Games, Inc., then an indirect wholly-owned subsidiary of Vivendi, we were renamed Activision Blizzard, Inc. The common stock of Activision Blizzard is traded on The Nasdaq Stock Market under the ticker symbol “ATVI.” Our Segments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s. Activision primarily delivers content through retail and digital channels, including full-game and in-game sales, as well as by licensing software to third-party or related-party companies that distribute Activision products. Activision develops, markets, and sells products based on our internally developed intellectual properties, as well as some licensed properties. We have also established a long-term alliance with Bungie to publish its game universe, Destiny. Activision’s key product franchises include: Call of Duty ® , a first-person shooter for the console and PC platforms; and Destiny, an online universe of first-person action gameplay (which we call a “shared-world shooter”) for the console and PC platforms. (ii) Blizzard Entertainment, Inc.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 also includes the activities of the Overwatch League TM , the first major global professional esports league with city-based teams, and our Major League Gaming (“MLG”) business, which is responsible for various esports events and serves as a multi-platform network for Activision Blizzard esports content. Blizzard’s key product franchises include: World of Warcraft ® , a subscription-based massive multi-player online role-playing game for the PC platform; StarCraft ® , a real-time strategy franchise for the PC platform; Diablo ® , an action role-playing franchise for the PC and console platforms; Hearthstone ® , an online collectible card franchise for the PC and mobile platforms; Heroes of the Storm ® , a free-to-play team brawler for the PC platform; and Overwatch ® , a team-based first-person shooter for the PC and console platforms. (iii) King Digital Entertainment King Digital Entertainment (“King”) is a leading global developer and publisher of interactive entertainment content and services, particularly on mobile platforms, such as Google Inc.’s (“Google”) Android and Apple Inc.’s (“Apple”) iOS. King also distributes its content and services on the PC platform, primarily via Facebook. King’s games are free to play, however, players can acquire in-game items, either with virtual currency or directly using real currency. King’s key product franchises, all of which are for the mobile and PC platforms, include: Candy Crush™, which features “match three” games; Farm Heroes™, which also features “match three” games; and Bubble Witch™,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September 2018, released the thir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7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Supplemental Cash Flow Information For the nine months ended September 30, 2018 , the beginning and ending cash and cash equivalents and restricted cash reported within our condensed consolidated statement of cash flows include restricted cash of $7 million and $ 8 million , respectively. For the nine months ended September 30, 2017 , the beginning and ending cash and cash equivalents and restricted cash reported within our condensed consolidated statement of cash flows included restricted cash of $ 17 million and $ 10 million , respectively.</t>
  </si>
  <si>
    <t>Summary of Significant Accounting Policies</t>
  </si>
  <si>
    <t>Accounting Policies [Abstract]</t>
  </si>
  <si>
    <t>Summary of Significant Accounting Policies During the nine months ended September 30, 2018 , there were no significant changes to our accounting policies, except for our adoption of a new revenue accounting standard as discussed below. Refer to Note 2 contained in our Annual Report on Form 10-K for the year ended December 31, 2017 for a summary of our other significant accounting policies. Adoption of Accounting Standards Codification 606: Revenue from Contracts with Customers In May 2014, the Financial Accounting Standards Board (“FASB”) issued new accounting guidance related to revenue recognition. The new standard replaces all current U.S. GAAP guidance on this topic, eliminating all industry-specific guidance and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collectively, the “new revenue accounting standard”). As a result, we have updated our significant accounting policy disclosure for revenue recognition herein. Refer to Note 3 for the impact of adoption on our condensed consolidated financial statements. Revenue Recognition We generate revenue primarily through the sale of our interactive entertainment content and services, principally for console, PC, and mobile devices, as well as through the licensing of our intellectual property. Our products span various genres, including first-person shooter, action/adventure, role-playing, strategy, and “match three,” among others. We primarily offer the following products and services: • full games, which typically provide access to main game content, primarily for console or PC;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titles for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produc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Destiny,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when we transfer control of the upfront license of intellectual property and/or upon transfer of control of future specified updates and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 Corporation’s (“Microsoft”) Xbox Games Store, Sony Interactive Entertainment Inc.’s (“Sony”) PSN, the Apple App Store, and the Google Play Store, to determine whether revenues should be reported gross or net of fees retained by the storefront. Key indicators that we evaluate in determin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and the Google Play Store, and we report revenues on a net basis (i.e., net of fees retained by the digital storefront) for sales arrangements via Microsoft’s Xbox Games Store and Sony’s PS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9 for further information, including changes in deferred revenue during the period. Assets Recognized from Costs to Obtain a Contract with a Customer We apply the practical expedient to expense costs, as incurred,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September 30, 2018 . Allowances for Returns and Price Protection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to.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t>
  </si>
  <si>
    <t>Recently Issued Accounting Pronouncements</t>
  </si>
  <si>
    <t>New Accounting Pronouncements and Changes in Accounting Principles [Abstract]</t>
  </si>
  <si>
    <t>Recently Issued Accounting Pronouncements Recently Adopted Accounting Pronouncements Revenue Recognition As noted in Note 2 above, we adopted the new revenue accounting standard effective January 1, 2018, utilizing the modified retrospective method. Additionally, we elected to apply the new revenue accounting standard only to contracts not completed as of the adoption date. For contracts that were modified before the period of adoption, we elected to reflect the aggregate effect of all modifications when (1) identifying the satisfied and unsatisfied performance obligations, (2) determining the transaction price, and (3) allocating the transaction price to the satisfied and unsatisfied performance obligations. We recognized the cumulative effect of initially applying the new revenue accounting standard as an adjustment to the opening balance of retained earnings. The comparative information has not been restated and continues to be reported under the accounting standards in effect for those periods. The cumulative effect adjustment recorded to our retained earnings was $88 million (see our condensed consolidated statements of changes in shareholders’ equity) and included the impact from the following adjustments to our condensed consolidated balance sheet at January 1, 2018 (amounts in millions): Condensed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 The most significant impacts of the new revenue accounting standard for us are: • The accounting for our sales of our games with significant online functionality for which we do not have vendor-specific objective evidence (“VSOE”) for unspecified future updates and ongoing online services provided. Under the prior accounting standards, VSOE for undelivered elements was required. This requirement was eliminated under the new revenue accounting standard. Accordingly, we are required to recognize as revenue a portion of the sales price upon delivery of this software, as compared to recognizing the entire sales price ratably over an estimated service period as previously required. This difference in accounting primarily impacts revenues from our Call of Duty franchise, where approximately 20% of the sales price is now recognized as revenue upon delivery of the games to our customers. The amount of revenue recognized upon delivery of games to our customers is analyzed on a title-by-title basis and may change in the future. For example, we expect the entire sales price from our Call of Duty: Black Ops 4 release to be recognized ratably over an estimated service period, as the gameplay has an increased focus towards the online competitive and cooperative game modes with no single-player campaign mode. Many of our other franchises, such as Destiny, Overwatch, World of Warcraft, and Candy Crush, are online hosted arrangements, and the accounting for our sales of these games under the new standard is relatively unchanged; and • The accounting for certain of our software licensing arrangements. While the impact of the new revenue accounting standard may differ on a contract-by-contract basis (as the actual revenue recognition treatment required under the standard will depend on contract-specific terms), the new revenue accounting standard generally results in earlier revenue recognition for these arrangements. Adoption of the new revenue accounting standard impacted our condensed consolidated statement of operations for the three and nine months ended September 30, 2018 , and our condensed consolidated balance sheet as of September 30, 2018 as follows (in millions, except per share data): For the Three Months Ended September 30, 2018 Condensed Consolidated Statement of Operations: Under new revenue accounting standard Under old revenue accounting standards Increase (decrease) due to adoption of new revenue accounting standard Net revenues Product sales $ 263 $ 269 $ (6 ) Subscription, licensing, and other revenues 1,249 1,226 23 Total net revenues 1,512 1,495 17 Costs and expenses Cost of revenues—product sales: Product costs 127 126 1 Software royalties, amortization, and intellectual property licenses 20 24 (4 ) Cost of revenues—subscription, licensing, and other revenues: Game operations and distribution costs 257 257 — Software royalties, amortization, and intellectual property licenses 109 109 — Product development 263 263 — Sales and marketing 263 263 — General and administrative 208 208 — Total costs and expenses 1,247 1,250 (3 ) Operating income 265 245 20 Interest and other expense (income), net 13 13 — Loss on extinguishment of debt 40 40 — Income before income tax expense (benefit) 212 192 20 Income tax expense (benefit) (48 ) (57 ) 9 Net income $ 260 $ 249 $ 11 Earnings per common share Basic $ 0.34 $ 0.33 $ 0.01 Diluted $ 0.34 $ 0.32 $ 0.02 For the Nine Months Ended September 30, 2018 Condensed Consolidated Statement of Operations: Under new revenue accounting standard Under old revenue accounting standards Increase (decrease) due to adoption of new revenue accounting standard Net revenues Product sales $ 1,447 $ 1,593 $ (146 ) Subscription, licensing, and other revenues 3,672 3,645 27 Total net revenues 5,119 5,238 (119 ) Costs and expenses Cost of revenues—product sales: Product costs 416 438 (22 ) Software royalties, amortization, and intellectual property licenses 214 232 (18 ) Cost of revenues—subscription, licensing, and other revenues: Game operations and distribution costs 777 777 — Software royalties, amortization, and intellectual property licenses 278 278 — Product development 776 776 — Sales and marketing 741 740 1 General and administrative 623 623 — Total costs and expenses 3,825 3,864 (39 ) Operating income 1,294 1,374 (80 ) Interest and other expense (income), net 67 67 — Loss on extinguishment of debt 40 40 — Income before income tax expense 1,187 1,267 (80 ) Income tax expense 25 41 (16 ) Net income $ 1,162 $ 1,226 $ (64 ) Earnings per common share Basic $ 1.53 $ 1.61 $ (0.08 ) Diluted $ 1.51 $ 1.59 $ (0.08 ) At September 30, 2018 Condensed Consolidated Balance Sheet: Under new revenue accounting standard Under old revenue accounting standards Increase (decrease) due to adoption of new revenue accounting standard Assets Accounts receivable, net $ 641 $ 637 $ 4 Software development 348 350 (2 ) Other current assets 501 519 (18 ) Deferred income taxes, net 243 262 (19 ) Other assets 454 469 (15 ) Liabilities and Shareholders’ Equity Deferred revenues $ 1,017 $ 1,077 $ (60 ) Accrued expenses and other liabilities 1,053 1,056 (3 ) Other liabilities 991 1,005 (14 ) Shareholders’ equity 10,659 10,632 27 Adoption of the new revenue accounting standard had no impact to net cash from or used in operating, investing, or financing activities in our condensed consolidated statement of cash flows.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to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We adopted the new standard during the first quarter of 2018 and it did not have a material impact on our condensed consolidated financial statements. Statement of Cash Flows-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7, and should be applied retrospectively. We adopted the new standard during the first quarter of 2018 and applied the standard retrospectively for all periods presented. The application of this new standard did not have a material impact on our condensed consolidated statements of cash flows for the nine months ended September 30, 2018 and 2017 . In our Annual Report on Form 10-K for the year ending December 31, 2018, there will be a significant impact to the consolidated statements of cash flows for 2016, as this period includes, as an investing activity, the $ 3.6 billion movement in restricted cash resulting from the transfer of cash into escrow at December 31, 2015 to facilitate the acquisition of King, and the subsequent release of that cash in 2016 to complete the acquisition. Under this new standard, the restricted cash balance will be included in the beginning and ending total cash, cash equivalents, and restricted cash balances and, hence, will not be included as an investing activity in the statement of cash flows.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We adopted the standard during the first quarter of 2018. The adoption of the standard did not have a material impact to our condensed consolidated financial statements. Recent Accounting Pronouncements Not Yet Adopted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to recognize a lease liability and a right-of-use asset for its leases. Classification will be based on criteria that are largely similar to those applied in current lease accounting. The lease liability will be equal to the present value of lease payments. The asset will be based on the lease liability, subject to adjustment for initial direct costs, lease incentives received, and any prepaid lease payments. Operating leases will result in a straight-line expense pattern, while finance leases will result in a front-loaded expense pattern. The standard is effective for fiscal years, and interim periods within those fiscal years, beginning after December 15, 2018. Early adoption is permitted. When the new standard was initially issued, it was required to be adopted using a modified retrospective transition that required application of the new guidance at the beginning of the earliest comparative period presented, subject to certain transition practical expedients available to provide relief in connection with the adoption. In July 2018, the FASB issued guidance to provide for an optional adoption method that allows companies to use the effective date of the new lease standard as the initial date of application on transition, and therefore does not require prior periods to be restated. Although we continue to evaluate the impact of this new accounting guidance on our financial statements, we expect it to have a significant impact on our consolidated balance sheet as a result of establishing lease liabilities and right-of-use assets for our operating leases. As part of our evaluation process, we have established a project implementation team that is evaluating our lease portfolio and system solutions, as well as identifying required process and policy changes, which include consideration of internal controls. We have made progress in gathering the necessary data elements for our lease population, have selected a system provider, and system configuration and implementation is underway. We do not plan to early adopt this new standard but do expect to elect and apply the available transition practical expedients, including the optional adoption method discussed above. Goodwill In January 2017, the FASB issued new guidance that eliminates Step 2 from the goodwill impairment test. Instead, if an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is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We are evaluating the impact, if any, of adopting this new accounting guidance on our financial statements.</t>
  </si>
  <si>
    <t>Inventories, Net</t>
  </si>
  <si>
    <t>Inventory Disclosure [Abstract]</t>
  </si>
  <si>
    <t>Inventories, Net Inventories, net, consist of the following (amounts in millions): At September 30, 2018 At December 31, 2017 Finished goods $ 161 $ 45 Purchased parts and components 13 1 Inventories, net $ 174 $ 46 At September 30, 2018 and December 31, 2017 , inventory reserves were $23 million and $36 million, respectively .</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September 30, 2018 At December 31, 2017 Internally-developed software costs $ 356 $ 270 Payments made to third-party software developers 166 183 Total software development costs $ 522 $ 453 As of both September 30, 2018 and December 31, 2017 , capitalized intellectual property licenses were not material. Amortization of capitalized software development costs and intellectual property licenses was as follows (amounts in millions): 23 For the Three Months Ended September 30, For the Nine Months Ended September 30, 2018 2017 2018 2017 Amortization of capitalized software development costs and intellectual property licenses $ 33 $ 34 $ 242 $ 206</t>
  </si>
  <si>
    <t>Intangible Assets, Net</t>
  </si>
  <si>
    <t>Intangible Assets, Net (Excluding Goodwill) [Abstract]</t>
  </si>
  <si>
    <t>Intangible Assets, Net Intangible assets, net, consist of the following (amounts in millions): At September 30, 2018 Estimated useful lives Gross carrying amount Accumulated amortization Net carrying amount Acquired definite-lived intangible assets: Internally-developed franchises 3 - 11 years $ 1,154 $ (987 ) $ 167 Developed software 2 - 5 years 601 (413 ) 188 Customer base 2 years 617 (617 ) — Trade names 7 - 10 years 54 (21 ) 33 Other 1 - 15 years 19 (14 ) 5 Total definite-lived intangible assets $ 2,445 $ (2,052 ) $ 393 Acquired indefinite-lived intangible assets: Activision trademark Indefinite 386 Acquired trade names Indefinite 47 Total indefinite-lived intangible assets $ 433 Total intangible assets, net $ 826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 Amortization expense of our intangible assets was $84 million and $280 million for the three and nine months ended September 30, 2018, respectively. Amortization expense of our intangible assets was $188 million and $573 million for the three and nine months ended September 30, 2017, respectively . At September 30, 2018 , future amortization of definite-lived intangible assets is estimated as follows (amounts in millions): 2018 (remaining three months) $ 91 2019 210 2020 69 2021 11 2022 7 Thereafter 5 Total $ 393</t>
  </si>
  <si>
    <t>Goodwill and Intangible Assets Disclosure [Abstract]</t>
  </si>
  <si>
    <t>Goodwill The carrying amount of goodwill by reportable segment at September 30, 2018 and December 31, 2017 was as follows (amounts in millions): Activision Blizzard King Total Goodwill $ 6,898 $ 190 $ 2,675 $ 9,763</t>
  </si>
  <si>
    <t>Fair Value Measurements</t>
  </si>
  <si>
    <t>Fair Value Disclosures [Abstract]</t>
  </si>
  <si>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8 Using As of September 30, 2018 Quoted Prices in Active Markets for Identical Assets (Level 1) Significant Other Observable Inputs (Level 2) Significant Unobservable Inputs (Level 3) Balance Sheet Classification Financial Assets: Recurring fair value measurements: Money market funds $ 3,087 $ 3,087 $ — $ — Cash and cash equivalents Foreign government treasury bills 35 35 — — Cash and cash equivalents U.S. treasuries and government agency securities 116 116 — — Other current assets Foreign currency forward contracts designated as hedges 11 — 11 — Other current assets Total recurring fair value measurements $ 3,249 $ 3,238 $ 11 $ — Financial liabilities: Foreign currency forward contracts not designated as hedges $ (5 ) $ — $ (5 ) $ — Accrued expenses and other liabilities Foreign currency forward contracts designated as hedges $ (4 ) $ — $ (4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 Foreign Currency Forward Contracts Foreign Currency Forward Contracts Designated as Hedges (“Cash Flow Hedges”) The total gross notional amounts and fair values of our Cash Flow Hedges are as follows (amounts in millions): As of September 30, 2018 As of December 31, 2017 Notional amount Fair value gain (loss) Notional amount Fair value gain (loss) Foreign Currency: Buy USD, Sell Euro $ 843 $ 7 $ 521 $ (5 ) At September 30, 2018 , our Cash Flow Hedges have remaining maturities of 15 months or less. Additionally, $3 million of net realized but unrecognized gains are recorded within “Accumulated other comprehensive income (loss)” at September 30, 2018 for Cash Flow Hedges that had settled but were deferred and will be amortized into earnings, along with the associated hedged revenues . Such amounts will be reclassified into earnings within the next 12 months. 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2018 2017 2018 2017 Statement of Operations Classification Cash Flow Hedges $ 3 $ (2 ) $ (11 ) $ 7 Net revenues Foreign Currency Forward Contracts Not Designated as Hedges The total gross notional amounts and fair values of our foreign currency forward contracts not designated as hedges are as follows (amounts in millions): As of September 30, 2018 As of December 31, 2017 Notional amount Fair value gain (loss) Notional amount Fair value gain (loss) Foreign Currency: Buy Euro, Sell USD $ 119 $ (5 ) $ — $ — For the three and nine months ended September 30, 2018 and 2017 , pre-tax net gains associated with these forward contracts were recorded in “General and administrative expenses” and were not material. Fair Value Measurements on a Non-Recurring Basis We measure the fair value of certain assets on a non-recurring basis, generally annually or when events or changes in circumstances indicate that the carrying amount of the assets may not be recoverable. For the three and nine months ended September 30, 2018 and 2017 , there were no impairment charges related to assets that are measured on a non-recurring basis.</t>
  </si>
  <si>
    <t>Deferred Revenues</t>
  </si>
  <si>
    <t>Revenue from Contract with Customer [Abstract]</t>
  </si>
  <si>
    <t>Deferred revenues We record deferred revenues when cash payments are received or due in advance of the fulfillment of our associated performance obligations. The opening balance of deferred revenues as of January 1, 2018 and the ending balance as of September 30, 2018 were $1.8 billion and $1.0 billion , respectively, including our current and non-current balances. For the nine months ended September 30, 2018 ,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both of which were in the ordinary course of business. During the nine months ended September 30, 2018 , $1.6 billion of revenues were recognized that were included in the deferred revenues balance at the beginning of the period. As of September 30, 2018 , the aggregate amount of contracted revenues allocated to our unsatisfied performance obligations is $2.2 billion , which includes our deferred revenues balances and amounts to be invoiced and recognized as revenue in future periods. We expect to recognize a significant majority of this balance as revenue over the next 12 months, and the remainder thereafter. This balance does not include an estimate for variable consideration arising from sales-based royalty license revenue in excess of the contractual minimum guarantee.</t>
  </si>
  <si>
    <t>Debt</t>
  </si>
  <si>
    <t>Debt Disclosure [Abstract]</t>
  </si>
  <si>
    <t>Debt Credit Facilities At December 31, 2017, we had outstanding term loans “A” of approximately $990 million (the “2017 TLA”) and $250 million available under a revolving credit facility pursuant to a credit agreement entered into on October 11, 2013 (as amended thereafter and from time to time, the “Credit Agreement”). On August 24, 2018, using available cash on hand, we made a voluntary prepayment of $990 million to fully repay and extinguish the 2017 TLA. As a result, we wrote-off unamortized discount and financing costs of $7 million , which are included in “Loss on extinguishment of debt” in the condensed consolidated statement of operations. On August 24, 2018, we also entered into the Seventh Amendment (the “Amendment”) to the Credit Agreement. The Amendment, among other things: (1) provided for a new tranche of revolving credit commitments in an aggregate principal amount of $1.5 billion (the “New Revolver”), which replaced our prior revolving credit facility; (2) amended the Credit Agreement to remove mechanics related to the 2017 TLA, which, as noted above, was repaid in full prior to the effectiveness of the Amendment; and (3) eliminated or amended certain representations, warranties and covenants to reflect our current credit ratings. The New Revolver is scheduled to mature on August 24, 2023. Borrowings under the New Revolver will bear interest, at the Company’s option, at either (1) a base rate equal to the highest of (i) the federal funds rate, plus 0.5% , (ii) the prime commercial lending rate of Bank of America, N.A. and (iii) the London Interbank Offered Rate (“LIBOR”) for an interest period of one month beginning on such day plus 1.00% , or (2) LIBOR, in each case, plus an applicable interest margin. LIBOR will be subject to a floor of 0% and base rate will be subject to an effective floor of 1.00% . The applicable interest margin for borrowings under the New Revolver will range from 0.875% to 1.375% for LIBOR borrowings and from 0% to 0.375% for base rate borrowings and will be determined by reference to a pricing grid based on the Company’s credit ratings. To date, we have not drawn on the New Revolver. Under the Credit Agreement, we are subject to a financial covenant requiring the Company’s Consolidated Total Net Debt Ratio (as defined in the Credit Agreement) not to exceed 3.75 :1.00 (or, at the Company’s option and for a limited period of time upon the consummation of a Qualifying Acquisition (as defined in the Credit Agreement), 4.25 :1.00). The Credit Agreement contains covenants customary for transactions of this type for issuers with similar credit ratings, including those restricting liens, debt of non-guarantor subsidiaries and certain fundamental changes, in each case with exceptions, including exceptions for secured debt and debt of non-guarantor subsidiaries of the Company, in each case up to an amount not exceeding 7.5% of Total Assets (as defined in the Credit Agreement). We were in compliance with the terms of the Credit Agreement as of September 30, 2018 . Refer to Note 11 contained in our Annual Report on Form 10-K for the year ended December 31, 2017 for further details regarding the Credit Agreement, its key terms, and previous amendments made to it. Unsecured Senior Notes At December 31, 2017 , we had the following unsecured senior notes outstanding: • $750 million of 6.125% unsecured senior notes due September 2023 that we issued on September 19, 2013 (the “2023 Notes”), in a private offering made in accordance with Rule 144A under the Securities Act of 1933, as amended (the “Securities Act”); • $650 million of 2.3% unsecured senior notes due September 2021 (the “2021 Notes”) and $850 million of 3.4% unsecured senior notes due September 2026 (the “2026 Notes”) that we initially issued on September 19, 2016, in a private offering made in accordance with Rule 144A and Regulation S under the Securities Act, and subsequently exchanged for publicly registered notes in June 2017; and • $400 million of 2.6% unsecured senior notes due June 2022 (the “2022 Notes”), $400 million of 3.4% unsecured senior notes due June 2027 (the “2027 Notes”), and $400 million of 4.5% unsecured senior notes due June 2047 (the “2047 Notes”, and together with the 2021 Notes, the 2022 Notes, the 2023 Notes, the 2026 Notes, and the 2027 Notes, the “Notes”), that we issued on May 26, 2017, in a public underwritten offering. On July 17, 2018, we issued an irrevocable notice of redemption to the holders of all of our outstanding 2023 Notes. Accordingly, on August 16, 2018, using available cash on hand, we redeemed the 2023 Notes in full at a redemption price equal to 100% of the principal amount of the 2023 Notes plus a “make-whole” premium calculated as set forth in the indenture governing the 2023 Notes and accrued and unpaid interest to the redemption date. The redemption of the 2023 Notes resulted in a “Loss on extinguishment of debt” recorded in the condensed consolidated statement of operations of $33 million , comprised of premium payments of $25 million and a write-off of unamortized discount and deferred financing costs of $8 million . All other Notes referred to above remained outstanding as of September 30, 2018. The Notes are general senior obligations of the Company and rank pari passu in right of payment to all of the Company’s existing and future senior indebtedness, including the New Revolver described above. The Notes are not secured and are effectively junior to any of the Company’s existing and future indebtedness that is secured to the extent of the value of the collateral securing such indebtedness. We were in compliance with the terms of the Notes as of September 30, 2018 . Interest is payable semi-annually in arrears on March 15 and September 15 of each year for the 2021 Notes, the 2023 Notes, and the 2026 Notes, and payable semi-annually in arrears on June 15 and December 15 of each year for the 2022 Notes, the 2027 Notes, and the 2047 Notes. Accrued interest payable is recorded within “Accrued expenses and other liabilities” in our condensed consolidated balance sheets. As of September 30, 2018 and December 31, 2017 , we had accrued interest payable of $14 million and $28 million , respectively, related to the Notes. Refer to Note 11 contained in our Annual Report on Form 10-K for the year ended December 31, 2017 for further details regarding key terms under our indentures that govern the Notes. Interest Expense and Financing Costs Fees and discounts associated with the issuance of our debt instruments are recorded as debt discount, which reduces their respective carrying values, and are amortized over their respective terms. Amortization expense is recorded within “Interest and other expense (income), net” in our condensed consolidated statement of operations. For the three and nine months ended September 30, 2018 , interest expense was $32 million and $113 million , respectively, and amortization of the debt discount and deferred financing costs were $1 million and $5 million , respectively. For the three and nine months ended September 30, 2017 , interest expense was $39 million and $110 million , respectively, and amortization of the debt discount and deferred financing costs were $2 million and $10 million , respectively. A summary of our outstanding debt is as follows (amounts in millions): At September 30, 2018 Gross Carrying Amount Unamortized Net Carrying 2021 Notes $ 650 $ (4 ) $ 646 2022 Notes 400 (3 ) 397 2026 Notes 850 (8 ) 842 2027 Notes 400 (5 ) 395 2047 Notes 400 (10 ) 390 Total long-term debt $ 2,700 $ (30 ) $ 2,670 At December 31, 2017 Gross Carrying Unamortized Net Carrying 2017 TLA $ 990 $ (8 ) $ 982 2021 Notes 650 (4 ) 646 2022 Notes 400 (4 ) 396 2023 Notes 750 (9 ) 741 2026 Notes 850 (9 ) 841 2027 Notes 400 (6 ) 394 2047 Notes 400 (10 ) 390 Total long-term debt $ 4,440 $ (50 ) $ 4,390 As of September 30, 2018 , the scheduled maturities and contractual principal repayments of our debt for each of the five succeeding years and thereafter are as follows (amounts in millions): For the year ending December 31, 2018 (remaining three months) $ — 2019 — 2020 — 2021 650 2022 400 Thereafter 1,650 Total $ 2,700 On February 1, 2018, our Board of Directors authorized repayment of up to $ 1.8 billion of the company’s outstanding debt during 2018. As of September 30, 2018, we had utilized this entire authorization to repay our 2017 TLA and redeem our 2023 Notes, as described above. Using Level 2 inputs (i.e., observable market prices in less-than-active markets) at September 30, 2018 , the carrying values of the 2021 Notes and the 2022 Notes approximated their fair values, as the interest rates were similar to the current rates at which we could borrow funds over the selected interest periods. At September 30, 2018 , based on Level 2 inputs, the fair values of the 2026 Notes, the 2027 Notes, and the 2047 Notes were $809 million , $379 million , and $380 million , respectively. Using Level 2 inputs at December 31, 2017 , with the exception of the 2023 Notes and the 2047 Notes, the carrying values of our debt instruments approximated their fair values. At December 31, 2017 , based on Level 2 inputs, the fair values of the 2023 Notes and the 2047 Notes were $795 million and $421 million , respectively.</t>
  </si>
  <si>
    <t>Accumulated Other Comprehensive Income (Loss), Net of Tax [Abstract]</t>
  </si>
  <si>
    <t>Accumulated Other Comprehensive Income (Loss) The components of accumulated other comprehensive income (loss) were as follows (amounts in millions): For the Nine Months Ended September 30,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7 ) 14 4 11 Amounts reclassified from accumulated other comprehensive income (loss) into earnings — 11 — 11 Balance at September 30, 2018 $ (627 ) $ 10 $ 4 $ (613 ) For the Nine Months Ended September 30, 2017 Foreign currency translation adjustments Unrealized gain (loss) on forward contracts Unrealized gain (loss) on available-for-sale securities Total Balance at December 31, 2016 $ (659 ) $ 29 $ 1 $ (629 ) Other comprehensive income (loss) before reclassifications 20 (38 ) (2 ) (20 ) Amounts reclassified from accumulated other comprehensive income (loss) into earnings 16 (7 ) (2 ) 7 Balance at September 30, 2017 $ (623 ) $ (16 ) $ (3 ) $ (642 ) Income taxes were not previously provided for foreign currency translation items, as these were considered indefinite investments in non-U.S. subsidiaries. Due to the Tax Cuts and Jobs Act enacted on December 22, 2017 (the “U.S. Tax Reform Act”), we re-evaluated our indefinite reinvestment assertions and no longer consider these items to be indefinite investments. The corresponding tax impact for this change in assertion was not material.</t>
  </si>
  <si>
    <t>Operating Segments and Geographic Region</t>
  </si>
  <si>
    <t>Segment Reporting [Abstract]</t>
  </si>
  <si>
    <t>Operating Segments and Geographic Region Currently, we have three reportable segments.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for the three months ended September 30, 2018 and 2017 , are presented below (amounts in millions): Three Months Ended September 30, 2018 Activision Blizzard King Total Segment Net Revenues Net revenues from external customers $ 397 $ 627 $ 506 $ 1,530 Intersegment net revenues (1) — 8 — 8 Segment net revenues $ 397 $ 635 $ 506 $ 1,538 Segment operating income $ 112 $ 189 $ 184 $ 485 Three Months Ended September 30, 2017 Activision Blizzard King Total Segment Net Revenues Net revenues from external customers $ 759 $ 531 $ 528 $ 1,818 Intersegment net revenues (1) — — — — Segment net revenues $ 759 $ 531 $ 528 $ 1,818 Segment operating income $ 261 $ 168 $ 208 $ 637 Information on reportable segment net revenues and operating income for the nine months ended September 30, 2018 and 2017 , are presented below (amounts in millions): Nine Months Ended September 30, 2018 Activision Blizzard King Total Segment Net Revenues Net revenues from external customers $ 1,047 $ 1,592 $ 1,542 $ 4,181 Intersegment net revenues (1) — 14 — 14 Segment net revenues $ 1,047 $ 1,606 $ 1,542 $ 4,195 Segment operating income $ 288 $ 444 $ 543 $ 1,275 Nine Months Ended September 30, 2017 Activision Blizzard King Total Segment Net Revenues Net revenues from external customers $ 1,291 $ 1,539 $ 1,482 $ 4,312 Intersegment net revenues (1) — — — — Segment net revenues $ 1,291 $ 1,539 $ 1,482 $ 4,312 Segment operating income $ 371 $ 552 $ 538 $ 1,461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18 2017 2018 2017 Reconciliation to consolidated net revenues: Segment net revenues $ 1,538 $ 1,818 $ 4,195 $ 4,312 Revenues from other segments (1) 128 84 246 204 Net effect from recognition (deferral) of deferred net revenues (146 ) (284 ) 692 458 Elimination of intersegment revenues (2) (8 ) — (14 ) — Consolidated net revenues $ 1,512 $ 1,618 $ 5,119 $ 4,974 Reconciliation to consolidated income before income tax expense: Segment operating income $ 485 $ 637 $ 1,275 $ 1,461 Operating (loss) income from other segments (1) 7 (12 ) (4 ) (15 ) Net effect from recognition (deferral) of deferred net revenues and related cost of revenues (89 ) (132 ) 468 370 Share-based compensation expense (55 ) (47 ) (166 ) (120 ) Amortization of intangible assets (83 ) (187 ) (279 ) (571 ) Fees and other expenses related to the acquisition of King (3) — (3 ) — (12 ) Restructuring costs (4) — — — (11 ) Other non-cash charges (5) — 1 — (14 ) Consolidated operating income 265 257 1,294 1,088 Interest and other expense (income), net 13 37 67 109 Loss on extinguishment of debt 40 — 40 12 Consolidated income before income tax expense $ 212 $ 220 $ 1,187 $ 967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 Due to requirements from our adoption of the new revenue accounting standard as discussed in Note 2, net revenues by distribution channel for the three and nine months ended September 30, 2018 , include a reconciliation to our segment revenues as disclosed for each of our reportable segments above. Net revenues by distribution channel were as follows (amounts in millions): Three Months Ended September 30, 2018 Activision Blizzard King Non-reportable segments Elimination of intersegment revenues (3) Total Net revenues by distribution channel: Digital online channels (1) $ 299 $ 480 $ 505 $ — $ (8 ) $ 1,276 Retail channels 53 23 — — — 76 Other (2) — 35 — 125 — 160 Total consolidated net revenues $ 352 $ 538 $ 505 $ 125 $ (8 ) $ 1,512 Change in deferred revenues: Digital online channels (1) $ 57 $ 101 $ 1 $ — $ — $ 159 Retail channels (12 ) (2 ) — — — (14 ) Other (2) — (2 ) — 3 — 1 Total change in deferred revenues $ 45 $ 97 $ 1 $ 3 $ — $ 146 Segment net revenues: Digital online channels (1) $ 356 $ 581 $ 506 $ — $ (8 ) $ 1,435 Retail channels 41 21 — — — 62 Other (2) — 33 — 128 — 161 Total segment net revenues $ 397 $ 635 $ 506 $ 128 $ (8 ) $ 1,658 Nine Months Ended September 30, 2018 Activision Blizzard King Non-reportable segments Elimination of intersegment revenues (3) Total Net revenues by distribution channel: Digital online channels (1) $ 1,110 $ 1,355 $ 1,547 $ — $ (14 ) $ 3,998 Retail channels 707 57 — — — 764 Other (2) — 124 — 233 — 357 Total consolidated net revenues $ 1,817 $ 1,536 $ 1,547 $ 233 $ (14 ) $ 5,119 Change in deferred revenues: Digital online channels (1) $ (234 ) $ 79 $ (5 ) $ — $ — $ (160 ) Retail channels (536 ) (10 ) — — — (546 ) Other (2) — 1 — 13 — 14 Total change in deferred revenues $ (770 ) $ 70 $ (5 ) $ 13 $ — $ (692 ) Segment net revenues: Digital online channels (1) $ 876 $ 1,434 $ 1,542 $ — $ (14 ) $ 3,838 Retail channels 171 47 — — — 218 Other (2) — 125 — 246 — 371 Total segment net revenues $ 1,047 $ 1,606 $ 1,542 $ 246 $ (14 ) $ 4,427 Net revenues by distribution channel for the three and nine months ended September 30, 2017 , were as follows (amounts in millions): Three Months Ended September 30, 2017 Nine Months Ended September 30, 2017 Net revenues by distribution channel: Digital online channels (1) $ 1,354 $ 4,048 Retail channels 168 698 Other (2) 96 228 Total consolidated net revenues $ 1,618 $ 4,974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and nine months ended September 30, 2018 , were as follows (amounts in millions): Three Months Ended September 30, 2018 Activision Blizzard King Non-reportable segments Elimination of intersegment revenues (2) Total Net revenues by geographic region: Americas $ 214 $ 242 $ 309 $ 13 $ (4 ) $ 774 EMEA (1) 109 172 143 112 (2 ) 534 Asia Pacific 29 124 53 — (2 ) 204 Total consolidated net revenues $ 352 $ 538 $ 505 $ 125 $ (8 ) $ 1,512 Change in deferred revenues: Americas $ 33 $ 43 $ — $ — $ — $ 76 EMEA (1) 8 48 1 3 — 60 Asia Pacific 4 6 — — — 10 Total change in deferred revenues $ 45 $ 97 $ 1 $ 3 $ — $ 146 Segment net revenues: Americas $ 247 $ 285 $ 309 $ 13 $ (4 ) $ 850 EMEA (1) 117 220 144 115 (2 ) 594 Asia Pacific 33 130 53 — (2 ) 214 Total segment net revenues $ 397 $ 635 $ 506 $ 128 $ (8 ) $ 1,658 Nine Months Ended September 30, 2018 Activision Blizzard King Non-reportable segments Elimination of intersegment revenues (2) Total Net revenues by geographic region: Americas $ 1,074 $ 716 $ 945 $ 13 $ (8 ) $ 2,740 EMEA (1) 613 497 448 220 (4 ) 1,774 Asia Pacific 130 323 154 — (2 ) 605 Total consolidated net revenues $ 1,817 $ 1,536 $ 1,547 $ 233 $ (14 ) $ 5,119 Change in deferred revenues: Americas $ (439 ) $ 43 $ (3 ) $ — $ — $ (399 ) EMEA (1) (287 ) 34 (2 ) 13 — (242 ) Asia Pacific (44 ) (7 ) — — — (51 ) Total change in deferred revenues $ (770 ) $ 70 $ (5 ) $ 13 $ — $ (692 ) Segment net revenues: Americas $ 635 $ 759 $ 942 $ 13 $ (8 ) $ 2,341 EMEA (1) 326 531 446 233 (4 ) 1,532 Asia Pacific 86 316 154 — (2 ) 554 Total segment net revenues $ 1,047 $ 1,606 $ 1,542 $ 246 $ (14 ) $ 4,427 Net revenues by geographic region for the three and nine months ended September 30, 2017 , were as follows (amounts in millions): Three Months Ended September 30, 2017 Nine Months Ended September 30, 2017 Net revenues by geographic region: Americas $ 798 $ 2,586 EMEA (1) 593 1,684 Asia Pacific 227 704 Total consolidated net revenues $ 1,618 $ 4,974 (1) “EMEA” consists of the Europe, Middle East, and Africa geographic regions. (2) Intersegment revenues reflect licensing and service fees charged between segments. The Company’s net revenues in the U.S. were 46% and 43% of consolidated net revenues for the three months ended September 30, 2018 and 2017, respectively . The Company’s net revenues in the U.K. were 13% and 12% of consolidated net revenues for the three months ended September 30, 2018 and 2017, respectively . No other country’s net revenues exceeded 10% of consolidated net revenues for either the three months ended September 30, 2018 or 2017 . The Company’s net revenues in the U.S. were 47% and 46% of consolidated net revenues for the nine months ended September 30, 2018 and 2017, respectively . The Company’s net revenues in the U.K. were 11% and 10% of consolidated net revenues for the nine months ended September 30, 2018 and 2017, respectively . No other country’s net revenues exceeded 10% of consolidated net revenues for either the nine months ended September 30, 2018 or 2017 . Net revenues by platform, including a reconciliation to each of our reportable segment’s net revenues, for the three and nine months ended September 30, 2018 , were as follows (amounts in millions): Three Months Ended September 30, 2018 Activision Blizzard King Non-reportable segments Elimination of intersegment revenues (3) Total Net revenues by platform: Console $ 307 $ 40 $ — $ — $ — $ 347 PC 40 414 36 — (8 ) 482 Mobile and ancillary (1) 5 49 469 — — 523 Other (2) — 35 — 125 — 160 Total consolidated net revenues $ 352 $ 538 $ 505 $ 125 $ (8 ) $ 1,512 Change in deferred revenues: Console $ 29 $ (9 ) $ — $ — $ — $ 20 PC 16 101 — — — 117 Mobile and ancillary (1) — 7 1 — — 8 Other (2) — (2 ) — 3 — 1 Total change in deferred revenues $ 45 $ 97 $ 1 $ 3 $ — $ 146 Segment net revenues: Console $ 336 $ 31 $ — $ — $ — $ 367 PC 56 515 36 — (8 ) 599 Mobile and ancillary (1) 5 56 470 — — 531 Other (2) — 33 — 128 — 161 Total segment net revenues $ 397 $ 635 $ 506 $ 128 $ (8 ) $ 1,658 Nine Months Ended September 30, 2018 Activision Blizzard King Non-reportable segments Elimination of intersegment revenues (3) Total Net revenues by platform: Console $ 1,597 $ 133 $ — $ — $ — $ 1,730 PC 208 1,140 118 — (14 ) 1,452 Mobile and ancillary (1) 12 139 1,429 — — 1,580 Other (2) — 124 — 233 — 357 Total consolidated net revenues $ 1,817 $ 1,536 $ 1,547 $ 233 $ (14 ) $ 5,119 Change in deferred revenues: Console $ (695 ) $ (25 ) $ — $ — $ — $ (720 ) PC (76 ) 96 — — — 20 Mobile and ancillary (1) 1 (2 ) (5 ) — — (6 ) Other (2) — 1 — 13 — 14 Total change in deferred revenues $ (770 ) $ 70 $ (5 ) $ 13 $ — $ (692 ) Segment net revenues: Console $ 902 $ 108 $ — $ — $ — $ 1,010 PC 132 1,236 118 — (14 ) 1,472 Mobile and ancillary (1) 13 137 1,424 — — 1,574 Other (2) — 125 — 246 — 371 Total segment net revenues $ 1,047 $ 1,606 $ 1,542 $ 246 $ (14 ) $ 4,427 Net revenues by platform for the three and nine months ended September 30, 2017 , were as follows (amounts in millions): Three Months Ended September 30, 2017 Nine Months Ended September 30, 2017 Net revenues by platform: Console $ 527 $ 1,710 PC 461 1,534 Mobile and ancillary (1) 534 1,502 Other (2) 96 228 Total consolidated net revenues $ 1,618 $ 4,974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 Long-lived assets by geographic region were as follows (amounts in millions): At September 30, 2018 At December 31, 2017 Long-lived assets (1) by geographic region: Americas $ 202 $ 197 EMEA 61 75 Asia Pacific 18 22 Total long-lived assets by geographic region $ 281 $ 294 (1) The only long-lived assets that we classify by region are our long-term tangible fixed assets, which consist of property, plant, and equipment assets; all other long-term assets are not allocated by location.</t>
  </si>
  <si>
    <t>Income Taxes</t>
  </si>
  <si>
    <t>Income Tax Disclosure [Abstract]</t>
  </si>
  <si>
    <t>Income Taxes We account for our provision for income taxes in accordance with Accounting Standards Codification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including changes in the mix of income by tax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On June 27, 2018, the Company entered into a closing agreement with the Internal Revenue Service (“IRS”) to resolve certain intercompany transfer pricing arrangements for tax periods starting in 2009 (the “Closing Agreement”). The primary adjustments related to the Closing Agreement that were recognized in the second quarter of 2018 were a tax expense of $70 million and a reduction in unrecognized tax benefits of $437 million . In addition, we recognized $185 million of tax benefits related to other tax adjustments resulting from the changes in U.S. tax attributes and taxable income caused by the primary adjustments. The Closing Agreement results in federal and state cash tax payments totaling approximately $345 million , of which we made federal tax payments of $334 million in October 2018. We evaluate deferred tax assets each period for recoverability. We record a valuation allowance for assets that do not meet the threshold of “more likely than not” to be realized in the future. To make that determination, the Company evaluates the likelihood of realization based on the weight of all positive and negative evidence available. As of December 31, 2017, the Company had a deferred tax asset for California research and development credit carryforwards (“CA R&amp;D Credits”), which can be carried forward indefinitely. The Closing Agreement impacts historical and prospective filings in certain states, including California, and after considering the impact of the Closing Agreement on its prospective California taxable income, the Company determined that its remaining CA R&amp;D Credits no longer met the threshold of more likely than not of being realized in the future. Accordingly, during the three months ended June 30, 2018, we recorded a full valuation allowance of $57 million . Additionally, the Company has not recognized a tax benefit for current-year CA R&amp;D Credits in its year-to-date tax expense. We will reassess this determination quarterly and record a tax benefit if future evidence allows for a partial or full release of this valuation allowance. On December 22, 2017, the U.S. Tax Reform Act was enacted. The U.S. Tax Reform Act, among other things, reduced the U.S. corporate income tax rate from 35% to 21% beginning in 2018 and implemented a modified territorial tax system that imposed a one-time tax on deemed repatriated earnings of foreign subsidiaries (the “Transition Tax”). On December 22, 2017, the SEC staff issued Staff Accounting Bulletin No. 118 (“SAB 118”), which provides guidance on how to account for the effects of the U.S. Tax Reform Act under ASC 740. SAB 118 enables companies to record a provisional amount for the effects of the U.S. Tax Reform Act based on a reasonable estimate, subject to adjustment during a measurement period of up to one year, until accounting is complete. During the fourth quarter of 2017, we recorded provisional amounts for the effects of the U.S. Tax Reform Act in accordance with SAB 118. In addition, as of December 31. 2017, we no longer considered the available cash balances related to undistributed earnings held outside of the U.S. by our foreign subsidiaries to be indefinitely reinvested. We continue to analyze the effects of the U.S. Tax Reform Act on our condensed consolidated financial statements. Accounting for the income tax effects of the U.S. Tax Reform Act requires complex new calculations to be performed and significant judgments in interpreting the legislation. Additional guidance may be issued on how the provisions of the U.S. Tax Reform Act will be applied or otherwise administered that is different from our interpretation. We may make adjustments to the provisional amounts as we collect and prepare the data necessary to finalize our calculations, interpret the U.S. Tax Reform Act and any additional guidance issued, and consider the effects of any additional actions we may take as a result of the U.S. Tax Reform Act. During the three months ended June 30, 2018, the Company obtained additional information, including adjustments related to the Closing Agreement, and the evaluation of the impact of changing our indefinite reinvestment assertion, which affected the provisional amount initially recorded for the U.S. Tax Reform Act in the fourth quarter of 2017. As a result, the Company recorded an additional tax expense of $34 million in the three months ended June 30, 2018, reflecting the effects of the U.S. Tax Reform Act. In conjunction with the filing of our 2017 federal tax return, during the three months ended September 30, 2018, the Company prepared and analyzed additional information, which affected the provisional amounts initially recorded for the U.S. Tax Reform Act in the fourth quarter of 2017. As result, the Company recorded a tax benefit of $80 million related to the Transition Tax and remeasurement of deferred taxes in the three months September 30, 2018, reflecting the effects of the U.S. Tax Reform Act. We continue to evaluate the ongoing impacts of the U.S. Tax Reform Act, including provisions impacting certain foreign income, such as a tax on global intangible low-taxed income of foreign subsidiaries (“GILTI”) and a deduction for foreign derived intangible income. These provisions are complex and subject to continuing regulatory interpretation by the IRS. While we have included an estimate of GILTI in our estimated effective tax rate for 2018, we may make adjustments as we interpret the U.S. Tax Reform Act and any additional guidance issued and consider the effects of any additional actions we may take as a result of the U.S. Tax Reform Act. The income tax benefit of $48 million for the three months ended September 30, 2018 , reflects an effective tax rate of (23)% , which is lower than the effective tax rate of 15% for the three months ended September 30, 2017 . The decrease is due to a discrete tax benefit resulting from adjustments made to the provisional amount initially recorded for U.S. Tax Reform Act described above and the benefit from the lower U.S. corporate income tax rate in the current year. This decrease was partially offset by lower excess tax benefits from share-based payments. The income tax expense of $25 million for the nine months ended September 30, 2018 , reflects an effective tax rate of 2% , which is lower than the effective tax rate of 11% for the nine months ended September 30, 2017 . The decrease is due to a discrete net tax benefit resulting from the Closing Agreement, a discrete tax benefit resulting from adjustments made to the provisional amount initially recorded for U.S. Tax Reform Act and the benefit from the lower U.S. corporate income tax rate in the current year, net of the impact of GILTI. This decrease was partially offset by the valuation allowance recorded with regard to CA R&amp;D Credits and lower excess tax benefits from share-based payments. The effective tax rate of (23)% and 2% for the three and nine months ended September 30, 2018 , respectively, is lower than the U.S. statutory rate of 21% , primarily due to a discrete net tax benefit resulting from the Closing Agreement, a discrete tax benefit resulting from adjustments made to the provisional amount initially recorded for U.S. Tax Reform Act, foreign earnings taxed at relatively lower statutory rates, the recognition of excess tax benefits from share-based payments, and recognition of federal research and development credits, partially offset by the valuation allowance recorded with regard to CA R&amp;D Credits. Activision Blizzard’s 2009 through 2016 tax years remain open to examination by certain major taxing jurisdictions to which we are subject. During February 2018, the Company was notified by the IRS that its tax returns for 2012 through 2016 tax years will be subject to examination. In September 2018, the IRS concluded its examination of our 2009 through 2011 tax years. The Company also has several state and non-U.S. audits pending, including the French audit discussed below. In addition, as part of purchase price accounting for our 2016 acquisition of King, the Company assumed $74 million of uncertain tax positions primarily related to pre-acquisition transfer pricing matters. The Company is currently in negotiations with the tax authorities in the relevant jurisdictions, which include the UK and Sweden, with respect to King's transfer pricing for both pre- and post-acquisition tax years. While the outcome of these negotiations remains uncertain, they could result in an agreement that changes the allocation of profits and losses between these and other relevant jurisdictions or a failure to reach agreement that results in unilateral adjustments to the amount and timing of taxable income in the jurisdictions in which King operates. On October 25, 2018, we received a proposal from the Swedish Tax Agency (“STA”) informing us of their intent to issue an audit assessment to a Swedish subsidiary of King for the 2016 tax year. The STA proposal described the basis for issuing a transfer pricing assessment of approximately 3.5kr billion (approximately $400 million ) primarily concerning an alleged intercompany asset transfer. We disagree with the STA’s proposal and, if they proceed with issuing a formal tax assessment, intend to vigorously contest it. We would plan to pursue all remedies available to us to successfully resolve the matter, including administrative remedies with the STA, multilateral procedures with other relevant taxing jurisdictions, and, if necessary, judicial remedies. While we believe our tax provisions at September 30, 2018 are appropriate, until such time as this matter is ultimately resolved we could be subject to significant additional tax liabilities. On December 28, 2017, we received a Notice of Reassessment from the French Tax Authority (“FTA”) related to transfer pricing concerning intercompany transactions involving one of our French subsidiaries for the 2011 through 2013 tax years. The total assessment, including penalties and interest, was approximately €571 million (approximately $660 million ). We disagree with the proposed assessment and intend to vigorously contest it. We plan to pursue all remedies available to us to successfully resolve this matter, including administrative remedies with the FTA, and, if necessary, judicial remedies. While we believe our tax provisions at September 30, 2018 are appropriate, until such time as this matter is ultimately resolved we could be subject to significant additional tax liabilities. In addition to the risk of additional tax for years 2011 through 2013, if litigation regarding this matter were adversely determined and/or if the FTA were to seek adjustments of a similar nature for subsequent years, we could be subject to significant additional tax liabiliti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September 30, For the Nine Months Ended September 30, 2018 2017 2018 2017 Numerator: Consolidated net income $ 260 $ 188 $ 1,162 $ 858 Denominator: Denominator for basic earnings per common share—weighted-average common shares outstanding 763 755 761 753 Effect of potential dilutive common shares under the treasury stock method—employee stock options and awards 8 11 10 11 Denominator for basic earnings per common share—weighted-average dilutive common shares outstanding 771 766 771 764 Basic earnings per common share $ 0.34 $ 0.25 $ 1.53 $ 1.14 Diluted earnings per common share $ 0.34 $ 0.25 $ 1.51 $ 1.12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pproximately 6 million shares are not included in the computation of diluted earnings per share for both the three and nine months ended September 30, 2018 , as their underlying performance measures had not yet been met. Approximately 9 million and 8 million shares are not included in the computation of diluted earnings per share for the three and nine months ended September 30, 2017 , respectively, as their underlying performance measures had not yet been met. Potential common shares are not included in the denominator of the diluted earnings per common share calculation when the inclusion of such shares would be anti-dilutive. Therefore, approximately 1 million and 2 million options to purchase shares of common stock were not included in the calculation of diluted earnings per common share for the three and nine months ended September 30, 2018 , respectively, and 1 million options to purchase shares of common stock were not included in the calculation of diluted earnings per common share for both the three and nine months ended September 30, 2017 , as the effect of their inclusion would be anti-dilutive.</t>
  </si>
  <si>
    <t>Capital Transactions</t>
  </si>
  <si>
    <t>Equity [Abstract]</t>
  </si>
  <si>
    <t>Capital Transactions Repurchase Program On February 2, 2017, our Board of Directors authorized a stock repurchase program under which we are authorized to repurchase up to $1 billion of our common stock during the two-year period from February 13, 2017 through February 12, 2019. As of September 30, 2018 , we have not repurchased any shares under this program. Dividends On February 1, 2018, our Board of Directors approved a cash dividend of $0.34 per common share. On May 9, 2018, we made an aggregate cash dividend payment of $259 million to shareholders of record at the close of business on March 30, 2018. On February 2, 2017, our Board of Directors approved a cash dividend of $0.30 per common share. On May 10, 2017, we made an aggregate cash dividend payment of $226 million to shareholders of record at the close of business on March 30, 2017.</t>
  </si>
  <si>
    <t>Commitments and Contingencies</t>
  </si>
  <si>
    <t>Commitments and Contingencies Disclosure [Abstract]</t>
  </si>
  <si>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Summary of Significant Accounting Policies (Policies)</t>
  </si>
  <si>
    <t>Basis of Consolidation and Presentation</t>
  </si>
  <si>
    <t>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7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Revenue from Contracts with Customers</t>
  </si>
  <si>
    <t>Adoption of Accounting Standards Codification 606: Revenue from Contracts with Customers In May 2014, the Financial Accounting Standards Board (“FASB”) issued new accounting guidance related to revenue recognition. The new standard replaces all current U.S. GAAP guidance on this topic, eliminating all industry-specific guidance and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collectively, the “new revenue accounting standard”). As a result, we have updated our significant accounting policy disclosure for revenue recognition herein. Refer to Note 3 for the impact of adoption on our condensed consolidated financial statements. Revenue Recognition We generate revenue primarily through the sale of our interactive entertainment content and services, principally for console, PC, and mobile devices, as well as through the licensing of our intellectual property. Our products span various genres, including first-person shooter, action/adventure, role-playing, strategy, and “match three,” among others. We primarily offer the following products and services: • full games, which typically provide access to main game content, primarily for console or PC;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titles for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produc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Destiny,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when we transfer control of the upfront license of intellectual property and/or upon transfer of control of future specified updates and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 Corporation’s (“Microsoft”) Xbox Games Store, Sony Interactive Entertainment Inc.’s (“Sony”) PSN, the Apple App Store, and the Google Play Store, to determine whether revenues should be reported gross or net of fees retained by the storefront. Key indicators that we evaluate in determin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and the Google Play Store, and we report revenues on a net basis (i.e., net of fees retained by the digital storefront) for sales arrangements via Microsoft’s Xbox Games Store and Sony’s PS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9 for further information, including changes in deferred revenue during the period. Assets Recognized from Costs to Obtain a Contract with a Customer We apply the practical expedient to expense costs, as incurred,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September 30, 2018 . Allowances for Returns and Price Protection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to.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t>
  </si>
  <si>
    <t>Recently Adopted Accounting Pronouncements Revenue Recognition As noted in Note 2 above, we adopted the new revenue accounting standard effective January 1, 2018, utilizing the modified retrospective method. Additionally, we elected to apply the new revenue accounting standard only to contracts not completed as of the adoption date. For contracts that were modified before the period of adoption, we elected to reflect the aggregate effect of all modifications when (1) identifying the satisfied and unsatisfied performance obligations, (2) determining the transaction price, and (3) allocating the transaction price to the satisfied and unsatisfied performance obligations. We recognized the cumulative effect of initially applying the new revenue accounting standard as an adjustment to the opening balance of retained earnings. The comparative information has not been restated and continues to be reported under the accounting standards in effect for those periods. The cumulative effect adjustment recorded to our retained earnings was $88 million (see our condensed consolidated statements of changes in shareholders’ equity) and included the impact from the following adjustments to our condensed consolidated balance sheet at January 1, 2018 (amounts in millions): Condensed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 The most significant impacts of the new revenue accounting standard for us are: • The accounting for our sales of our games with significant online functionality for which we do not have vendor-specific objective evidence (“VSOE”) for unspecified future updates and ongoing online services provided. Under the prior accounting standards, VSOE for undelivered elements was required. This requirement was eliminated under the new revenue accounting standard. Accordingly, we are required to recognize as revenue a portion of the sales price upon delivery of this software, as compared to recognizing the entire sales price ratably over an estimated service period as previously required. This difference in accounting primarily impacts revenues from our Call of Duty franchise, where approximately 20% of the sales price is now recognized as revenue upon delivery of the games to our customers. The amount of revenue recognized upon delivery of games to our customers is analyzed on a title-by-title basis and may change in the future. For example, we expect the entire sales price from our Call of Duty: Black Ops 4 release to be recognized ratably over an estimated service period, as the gameplay has an increased focus towards the online competitive and cooperative game modes with no single-player campaign mode. Many of our other franchises, such as Destiny, Overwatch, World of Warcraft, and Candy Crush, are online hosted arrangements, and the accounting for our sales of these games under the new standard is relatively unchanged; and • The accounting for certain of our software licensing arrangements. While the impact of the new revenue accounting standard may differ on a contract-by-contract basis (as the actual revenue recognition treatment required under the standard will depend on contract-specific terms), the new revenue accounting standard generally results in earlier revenue recognition for these arrangements. Adoption of the new revenue accounting standard impacted our condensed consolidated statement of operations for the three and nine months ended September 30, 2018 , and our condensed consolidated balance sheet as of September 30, 2018 as follows (in millions, except per share data): For the Three Months Ended September 30, 2018 Condensed Consolidated Statement of Operations: Under new revenue accounting standard Under old revenue accounting standards Increase (decrease) due to adoption of new revenue accounting standard Net revenues Product sales $ 263 $ 269 $ (6 ) Subscription, licensing, and other revenues 1,249 1,226 23 Total net revenues 1,512 1,495 17 Costs and expenses Cost of revenues—product sales: Product costs 127 126 1 Software royalties, amortization, and intellectual property licenses 20 24 (4 ) Cost of revenues—subscription, licensing, and other revenues: Game operations and distribution costs 257 257 — Software royalties, amortization, and intellectual property licenses 109 109 — Product development 263 263 — Sales and marketing 263 263 — General and administrative 208 208 — Total costs and expenses 1,247 1,250 (3 ) Operating income 265 245 20 Interest and other expense (income), net 13 13 — Loss on extinguishment of debt 40 40 — Income before income tax expense (benefit) 212 192 20 Income tax expense (benefit) (48 ) (57 ) 9 Net income $ 260 $ 249 $ 11 Earnings per common share Basic $ 0.34 $ 0.33 $ 0.01 Diluted $ 0.34 $ 0.32 $ 0.02 For the Nine Months Ended September 30, 2018 Condensed Consolidated Statement of Operations: Under new revenue accounting standard Under old revenue accounting standards Increase (decrease) due to adoption of new revenue accounting standard Net revenues Product sales $ 1,447 $ 1,593 $ (146 ) Subscription, licensing, and other revenues 3,672 3,645 27 Total net revenues 5,119 5,238 (119 ) Costs and expenses Cost of revenues—product sales: Product costs 416 438 (22 ) Software royalties, amortization, and intellectual property licenses 214 232 (18 ) Cost of revenues—subscription, licensing, and other revenues: Game operations and distribution costs 777 777 — Software royalties, amortization, and intellectual property licenses 278 278 — Product development 776 776 — Sales and marketing 741 740 1 General and administrative 623 623 — Total costs and expenses 3,825 3,864 (39 ) Operating income 1,294 1,374 (80 ) Interest and other expense (income), net 67 67 — Loss on extinguishment of debt 40 40 — Income before income tax expense 1,187 1,267 (80 ) Income tax expense 25 41 (16 ) Net income $ 1,162 $ 1,226 $ (64 ) Earnings per common share Basic $ 1.53 $ 1.61 $ (0.08 ) Diluted $ 1.51 $ 1.59 $ (0.08 ) At September 30, 2018 Condensed Consolidated Balance Sheet: Under new revenue accounting standard Under old revenue accounting standards Increase (decrease) due to adoption of new revenue accounting standard Assets Accounts receivable, net $ 641 $ 637 $ 4 Software development 348 350 (2 ) Other current assets 501 519 (18 ) Deferred income taxes, net 243 262 (19 ) Other assets 454 469 (15 ) Liabilities and Shareholders’ Equity Deferred revenues $ 1,017 $ 1,077 $ (60 ) Accrued expenses and other liabilities 1,053 1,056 (3 ) Other liabilities 991 1,005 (14 ) Shareholders’ equity 10,659 10,632 27 Adoption of the new revenue accounting standard had no impact to net cash from or used in operating, investing, or financing activities in our condensed consolidated statement of cash flows.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to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We adopted the new standard during the first quarter of 2018 and it did not have a material impact on our condensed consolidated financial statements. Statement of Cash Flows-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7, and should be applied retrospectively. We adopted the new standard during the first quarter of 2018 and applied the standard retrospectively for all periods presented. The application of this new standard did not have a material impact on our condensed consolidated statements of cash flows for the nine months ended September 30, 2018 and 2017 . In our Annual Report on Form 10-K for the year ending December 31, 2018, there will be a significant impact to the consolidated statements of cash flows for 2016, as this period includes, as an investing activity, the $ 3.6 billion movement in restricted cash resulting from the transfer of cash into escrow at December 31, 2015 to facilitate the acquisition of King, and the subsequent release of that cash in 2016 to complete the acquisition. Under this new standard, the restricted cash balance will be included in the beginning and ending total cash, cash equivalents, and restricted cash balances and, hence, will not be included as an investing activity in the statement of cash flows.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We adopted the standard during the first quarter of 2018. The adoption of the standard did not have a material impact to our condensed consolidated financial statements. Recent Accounting Pronouncements Not Yet Adopted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to recognize a lease liability and a right-of-use asset for its leases. Classification will be based on criteria that are largely similar to those applied in current lease accounting. The lease liability will be equal to the present value of lease payments. The asset will be based on the lease liability, subject to adjustment for initial direct costs, lease incentives received, and any prepaid lease payments. Operating leases will result in a straight-line expense pattern, while finance leases will result in a front-loaded expense pattern. The standard is effective for fiscal years, and interim periods within those fiscal years, beginning after December 15, 2018. Early adoption is permitted. When the new standard was initially issued, it was required to be adopted using a modified retrospective transition that required application of the new guidance at the beginning of the earliest comparative period presented, subject to certain transition practical expedients available to provide relief in connection with the adoption. In July 2018, the FASB issued guidance to provide for an optional adoption method that allows companies to use the effective date of the new lease standard as the initial date of application on transition, and therefore does not require prior periods to be restated. Although we continue to evaluate the impact of this new accounting guidance on our financial statements, we expect it to have a significant impact on our consolidated balance sheet as a result of establishing lease liabilities and right-of-use assets for our operating leases. As part of our evaluation process, we have established a project implementation team that is evaluating our lease portfolio and system solutions, as well as identifying required process and policy changes, which include consideration of internal controls. We have made progress in gathering the necessary data elements for our lease population, have selected a system provider, and system configuration and implementation is underway. We do not plan to early adopt this new standard but do expect to elect and apply the available transition practical expedients, including the optional adoption method discussed above. Goodwill In January 2017, the FASB issued new guidance that eliminates Step 2 from the goodwill impairment test. Instead, if an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is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We are evaluating the impact, if any, of adopting this new accounting guidance on our financial statements.</t>
  </si>
  <si>
    <t>Recently Issued Accounting Pronouncements (Tables)</t>
  </si>
  <si>
    <t>Schedule of Impact of Adoption</t>
  </si>
  <si>
    <t>Adoption of the new revenue accounting standard impacted our condensed consolidated statement of operations for the three and nine months ended September 30, 2018 , and our condensed consolidated balance sheet as of September 30, 2018 as follows (in millions, except per share data): For the Three Months Ended September 30, 2018 Condensed Consolidated Statement of Operations: Under new revenue accounting standard Under old revenue accounting standards Increase (decrease) due to adoption of new revenue accounting standard Net revenues Product sales $ 263 $ 269 $ (6 ) Subscription, licensing, and other revenues 1,249 1,226 23 Total net revenues 1,512 1,495 17 Costs and expenses Cost of revenues—product sales: Product costs 127 126 1 Software royalties, amortization, and intellectual property licenses 20 24 (4 ) Cost of revenues—subscription, licensing, and other revenues: Game operations and distribution costs 257 257 — Software royalties, amortization, and intellectual property licenses 109 109 — Product development 263 263 — Sales and marketing 263 263 — General and administrative 208 208 — Total costs and expenses 1,247 1,250 (3 ) Operating income 265 245 20 Interest and other expense (income), net 13 13 — Loss on extinguishment of debt 40 40 — Income before income tax expense (benefit) 212 192 20 Income tax expense (benefit) (48 ) (57 ) 9 Net income $ 260 $ 249 $ 11 Earnings per common share Basic $ 0.34 $ 0.33 $ 0.01 Diluted $ 0.34 $ 0.32 $ 0.02 For the Nine Months Ended September 30, 2018 Condensed Consolidated Statement of Operations: Under new revenue accounting standard Under old revenue accounting standards Increase (decrease) due to adoption of new revenue accounting standard Net revenues Product sales $ 1,447 $ 1,593 $ (146 ) Subscription, licensing, and other revenues 3,672 3,645 27 Total net revenues 5,119 5,238 (119 ) Costs and expenses Cost of revenues—product sales: Product costs 416 438 (22 ) Software royalties, amortization, and intellectual property licenses 214 232 (18 ) Cost of revenues—subscription, licensing, and other revenues: Game operations and distribution costs 777 777 — Software royalties, amortization, and intellectual property licenses 278 278 — Product development 776 776 — Sales and marketing 741 740 1 General and administrative 623 623 — Total costs and expenses 3,825 3,864 (39 ) Operating income 1,294 1,374 (80 ) Interest and other expense (income), net 67 67 — Loss on extinguishment of debt 40 40 — Income before income tax expense 1,187 1,267 (80 ) Income tax expense 25 41 (16 ) Net income $ 1,162 $ 1,226 $ (64 ) Earnings per common share Basic $ 1.53 $ 1.61 $ (0.08 ) Diluted $ 1.51 $ 1.59 $ (0.08 ) At September 30, 2018 Condensed Consolidated Balance Sheet: Under new revenue accounting standard Under old revenue accounting standards Increase (decrease) due to adoption of new revenue accounting standard Assets Accounts receivable, net $ 641 $ 637 $ 4 Software development 348 350 (2 ) Other current assets 501 519 (18 ) Deferred income taxes, net 243 262 (19 ) Other assets 454 469 (15 ) Liabilities and Shareholders’ Equity Deferred revenues $ 1,017 $ 1,077 $ (60 ) Accrued expenses and other liabilities 1,053 1,056 (3 ) Other liabilities 991 1,005 (14 ) Shareholders’ equity 10,659 10,632 27 The cumulative effect adjustment recorded to our retained earnings was $88 million (see our condensed consolidated statements of changes in shareholders’ equity) and included the impact from the following adjustments to our condensed consolidated balance sheet at January 1, 2018 (amounts in millions): Condensed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t>
  </si>
  <si>
    <t>Inventories, Net (Tables)</t>
  </si>
  <si>
    <t>Schedule of inventories</t>
  </si>
  <si>
    <t>Inventories, net, consist of the following (amounts in millions): At September 30, 2018 At December 31, 2017 Finished goods $ 161 $ 45 Purchased parts and components 13 1 Inventories, net $ 174 $ 46</t>
  </si>
  <si>
    <t>Software Development and Intellectual Property Licenses (Tables)</t>
  </si>
  <si>
    <t>Summary of the components of capitalized software development</t>
  </si>
  <si>
    <t>The following table summarizes the components of our capitalized software development costs (amounts in millions): At September 30, 2018 At December 31, 2017 Internally-developed software costs $ 356 $ 270 Payments made to third-party software developers 166 183 Total software development costs $ 522 $ 453</t>
  </si>
  <si>
    <t>Amortization of capitalized software development costs and intellectual property licenses was as follows (amounts in millions): 23 For the Three Months Ended September 30, For the Nine Months Ended September 30, 2018 2017 2018 2017 Amortization of capitalized software development costs and intellectual property licenses $ 33 $ 34 $ 242 $ 206</t>
  </si>
  <si>
    <t>Intangible Assets, Net (Tables)</t>
  </si>
  <si>
    <t>Schedule of finite-lived intangible assets</t>
  </si>
  <si>
    <t>Intangible assets, net, consist of the following (amounts in millions): At September 30, 2018 Estimated useful lives Gross carrying amount Accumulated amortization Net carrying amount Acquired definite-lived intangible assets: Internally-developed franchises 3 - 11 years $ 1,154 $ (987 ) $ 167 Developed software 2 - 5 years 601 (413 ) 188 Customer base 2 years 617 (617 ) — Trade names 7 - 10 years 54 (21 ) 33 Other 1 - 15 years 19 (14 ) 5 Total definite-lived intangible assets $ 2,445 $ (2,052 ) $ 393 Acquired indefinite-lived intangible assets: Activision trademark Indefinite 386 Acquired trade names Indefinite 47 Total indefinite-lived intangible assets $ 433 Total intangible assets, net $ 826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t>
  </si>
  <si>
    <t>Schedule of indefinite-lived intangible assets</t>
  </si>
  <si>
    <t>Schedule of finite lived intangible assets, future amortization expense</t>
  </si>
  <si>
    <t>At September 30, 2018 , future amortization of definite-lived intangible assets is estimated as follows (amounts in millions): 2018 (remaining three months) $ 91 2019 210 2020 69 2021 11 2022 7 Thereafter 5 Total $ 393</t>
  </si>
  <si>
    <t>Goodwill (Tables)</t>
  </si>
  <si>
    <t>Schedule of Goodwill</t>
  </si>
  <si>
    <t>The carrying amount of goodwill by reportable segment at September 30, 2018 and December 31, 2017 was as follows (amounts in millions): Activision Blizzard King Total Goodwill $ 6,898 $ 190 $ 2,675 $ 9,763</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8 Using As of September 30, 2018 Quoted Prices in Active Markets for Identical Assets (Level 1) Significant Other Observable Inputs (Level 2) Significant Unobservable Inputs (Level 3) Balance Sheet Classification Financial Assets: Recurring fair value measurements: Money market funds $ 3,087 $ 3,087 $ — $ — Cash and cash equivalents Foreign government treasury bills 35 35 — — Cash and cash equivalents U.S. treasuries and government agency securities 116 116 — — Other current assets Foreign currency forward contracts designated as hedges 11 — 11 — Other current assets Total recurring fair value measurements $ 3,249 $ 3,238 $ 11 $ — Financial liabilities: Foreign currency forward contracts not designated as hedges $ (5 ) $ — $ (5 ) $ — Accrued expenses and other liabilities Foreign currency forward contracts designated as hedges $ (4 ) $ — $ (4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t>
  </si>
  <si>
    <t>Foreign currency forward contracts</t>
  </si>
  <si>
    <t>The total gross notional amounts and fair values of our Cash Flow Hedges are as follows (amounts in millions): As of September 30, 2018 As of December 31, 2017 Notional amount Fair value gain (loss) Notional amount Fair value gain (loss) Foreign Currency: Buy USD, Sell Euro $ 843 $ 7 $ 521 $ (5 ) The total gross notional amounts and fair values of our foreign currency forward contracts not designated as hedges are as follows (amounts in millions): As of September 30, 2018 As of December 31, 2017 Notional amount Fair value gain (loss) Notional amount Fair value gain (loss) Foreign Currency: Buy Euro, Sell USD $ 119 $ (5 ) $ — $ —</t>
  </si>
  <si>
    <t>Net realized gains (losses) reclassified out of accumulated other comprehensive income (loss)</t>
  </si>
  <si>
    <t>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2018 2017 2018 2017 Statement of Operations Classification Cash Flow Hedges $ 3 $ (2 ) $ (11 ) $ 7 Net revenues</t>
  </si>
  <si>
    <t>Debt (Tables)</t>
  </si>
  <si>
    <t>Summary of debt</t>
  </si>
  <si>
    <t>A summary of our outstanding debt is as follows (amounts in millions): At September 30, 2018 Gross Carrying Amount Unamortized Net Carrying 2021 Notes $ 650 $ (4 ) $ 646 2022 Notes 400 (3 ) 397 2026 Notes 850 (8 ) 842 2027 Notes 400 (5 ) 395 2047 Notes 400 (10 ) 390 Total long-term debt $ 2,700 $ (30 ) $ 2,670 At December 31, 2017 Gross Carrying Unamortized Net Carrying 2017 TLA $ 990 $ (8 ) $ 982 2021 Notes 650 (4 ) 646 2022 Notes 400 (4 ) 396 2023 Notes 750 (9 ) 741 2026 Notes 850 (9 ) 841 2027 Notes 400 (6 ) 394 2047 Notes 400 (10 ) 390 Total long-term debt $ 4,440 $ (50 ) $ 4,390</t>
  </si>
  <si>
    <t>Schedule of maturities of debt</t>
  </si>
  <si>
    <t>As of September 30, 2018 , the scheduled maturities and contractual principal repayments of our debt for each of the five succeeding years and thereafter are as follows (amounts in millions): For the year ending December 31, 2018 (remaining three months) $ — 2019 — 2020 — 2021 650 2022 400 Thereafter 1,650 Total $ 2,700</t>
  </si>
  <si>
    <t>Accumulated Other Comprehensive Income (Loss) (Tables)</t>
  </si>
  <si>
    <t>Schedule of accumulated other comprehensive income (loss)</t>
  </si>
  <si>
    <t>The components of accumulated other comprehensive income (loss) were as follows (amounts in millions): For the Nine Months Ended September 30,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7 ) 14 4 11 Amounts reclassified from accumulated other comprehensive income (loss) into earnings — 11 — 11 Balance at September 30, 2018 $ (627 ) $ 10 $ 4 $ (613 ) For the Nine Months Ended September 30, 2017 Foreign currency translation adjustments Unrealized gain (loss) on forward contracts Unrealized gain (loss) on available-for-sale securities Total Balance at December 31, 2016 $ (659 ) $ 29 $ 1 $ (629 ) Other comprehensive income (loss) before reclassifications 20 (38 ) (2 ) (20 ) Amounts reclassified from accumulated other comprehensive income (loss) into earnings 16 (7 ) (2 ) 7 Balance at September 30, 2017 $ (623 ) $ (16 ) $ (3 ) $ (642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reportable segment net revenues and operating income for the three months ended September 30, 2018 and 2017 , are presented below (amounts in millions): Three Months Ended September 30, 2018 Activision Blizzard King Total Segment Net Revenues Net revenues from external customers $ 397 $ 627 $ 506 $ 1,530 Intersegment net revenues (1) — 8 — 8 Segment net revenues $ 397 $ 635 $ 506 $ 1,538 Segment operating income $ 112 $ 189 $ 184 $ 485 Three Months Ended September 30, 2017 Activision Blizzard King Total Segment Net Revenues Net revenues from external customers $ 759 $ 531 $ 528 $ 1,818 Intersegment net revenues (1) — — — — Segment net revenues $ 759 $ 531 $ 528 $ 1,818 Segment operating income $ 261 $ 168 $ 208 $ 637 Information on reportable segment net revenues and operating income for the nine months ended September 30, 2018 and 2017 , are presented below (amounts in millions): Nine Months Ended September 30, 2018 Activision Blizzard King Total Segment Net Revenues Net revenues from external customers $ 1,047 $ 1,592 $ 1,542 $ 4,181 Intersegment net revenues (1) — 14 — 14 Segment net revenues $ 1,047 $ 1,606 $ 1,542 $ 4,195 Segment operating income $ 288 $ 444 $ 543 $ 1,275 Nine Months Ended September 30, 2017 Activision Blizzard King Total Segment Net Revenues Net revenues from external customers $ 1,291 $ 1,539 $ 1,482 $ 4,312 Intersegment net revenues (1) — — — — Segment net revenues $ 1,291 $ 1,539 $ 1,482 $ 4,312 Segment operating income $ 371 $ 552 $ 538 $ 1,461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18 2017 2018 2017 Reconciliation to consolidated net revenues: Segment net revenues $ 1,538 $ 1,818 $ 4,195 $ 4,312 Revenues from other segments (1) 128 84 246 204 Net effect from recognition (deferral) of deferred net revenues (146 ) (284 ) 692 458 Elimination of intersegment revenues (2) (8 ) — (14 ) — Consolidated net revenues $ 1,512 $ 1,618 $ 5,119 $ 4,974 Reconciliation to consolidated income before income tax expense: Segment operating income $ 485 $ 637 $ 1,275 $ 1,461 Operating (loss) income from other segments (1) 7 (12 ) (4 ) (15 ) Net effect from recognition (deferral) of deferred net revenues and related cost of revenues (89 ) (132 ) 468 370 Share-based compensation expense (55 ) (47 ) (166 ) (120 ) Amortization of intangible assets (83 ) (187 ) (279 ) (571 ) Fees and other expenses related to the acquisition of King (3) — (3 ) — (12 ) Restructuring costs (4) — — — (11 ) Other non-cash charges (5) — 1 — (14 ) Consolidated operating income 265 257 1,294 1,088 Interest and other expense (income), net 13 37 67 109 Loss on extinguishment of debt 40 — 40 12 Consolidated income before income tax expense $ 212 $ 220 $ 1,187 $ 967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t>
  </si>
  <si>
    <t>Schedule of net revenues by distribution channels</t>
  </si>
  <si>
    <t>Due to requirements from our adoption of the new revenue accounting standard as discussed in Note 2, net revenues by distribution channel for the three and nine months ended September 30, 2018 , include a reconciliation to our segment revenues as disclosed for each of our reportable segments above. Net revenues by distribution channel were as follows (amounts in millions): Three Months Ended September 30, 2018 Activision Blizzard King Non-reportable segments Elimination of intersegment revenues (3) Total Net revenues by distribution channel: Digital online channels (1) $ 299 $ 480 $ 505 $ — $ (8 ) $ 1,276 Retail channels 53 23 — — — 76 Other (2) — 35 — 125 — 160 Total consolidated net revenues $ 352 $ 538 $ 505 $ 125 $ (8 ) $ 1,512 Change in deferred revenues: Digital online channels (1) $ 57 $ 101 $ 1 $ — $ — $ 159 Retail channels (12 ) (2 ) — — — (14 ) Other (2) — (2 ) — 3 — 1 Total change in deferred revenues $ 45 $ 97 $ 1 $ 3 $ — $ 146 Segment net revenues: Digital online channels (1) $ 356 $ 581 $ 506 $ — $ (8 ) $ 1,435 Retail channels 41 21 — — — 62 Other (2) — 33 — 128 — 161 Total segment net revenues $ 397 $ 635 $ 506 $ 128 $ (8 ) $ 1,658 Nine Months Ended September 30, 2018 Activision Blizzard King Non-reportable segments Elimination of intersegment revenues (3) Total Net revenues by distribution channel: Digital online channels (1) $ 1,110 $ 1,355 $ 1,547 $ — $ (14 ) $ 3,998 Retail channels 707 57 — — — 764 Other (2) — 124 — 233 — 357 Total consolidated net revenues $ 1,817 $ 1,536 $ 1,547 $ 233 $ (14 ) $ 5,119 Change in deferred revenues: Digital online channels (1) $ (234 ) $ 79 $ (5 ) $ — $ — $ (160 ) Retail channels (536 ) (10 ) — — — (546 ) Other (2) — 1 — 13 — 14 Total change in deferred revenues $ (770 ) $ 70 $ (5 ) $ 13 $ — $ (692 ) Segment net revenues: Digital online channels (1) $ 876 $ 1,434 $ 1,542 $ — $ (14 ) $ 3,838 Retail channels 171 47 — — — 218 Other (2) — 125 — 246 — 371 Total segment net revenues $ 1,047 $ 1,606 $ 1,542 $ 246 $ (14 ) $ 4,427 Net revenues by distribution channel for the three and nine months ended September 30, 2017 , were as follows (amounts in millions): Three Months Ended September 30, 2017 Nine Months Ended September 30, 2017 Net revenues by distribution channel: Digital online channels (1) $ 1,354 $ 4,048 Retail channels 168 698 Other (2) 96 228 Total consolidated net revenues $ 1,618 $ 4,974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t>
  </si>
  <si>
    <t>Schedule of net revenues by geographic region</t>
  </si>
  <si>
    <t>Geographic information presented below is based on the location of the paying customer. Net revenues by geographic region, including a reconciliation to each of our reportable segment’s net revenues, for the three and nine months ended September 30, 2018 , were as follows (amounts in millions): Three Months Ended September 30, 2018 Activision Blizzard King Non-reportable segments Elimination of intersegment revenues (2) Total Net revenues by geographic region: Americas $ 214 $ 242 $ 309 $ 13 $ (4 ) $ 774 EMEA (1) 109 172 143 112 (2 ) 534 Asia Pacific 29 124 53 — (2 ) 204 Total consolidated net revenues $ 352 $ 538 $ 505 $ 125 $ (8 ) $ 1,512 Change in deferred revenues: Americas $ 33 $ 43 $ — $ — $ — $ 76 EMEA (1) 8 48 1 3 — 60 Asia Pacific 4 6 — — — 10 Total change in deferred revenues $ 45 $ 97 $ 1 $ 3 $ — $ 146 Segment net revenues: Americas $ 247 $ 285 $ 309 $ 13 $ (4 ) $ 850 EMEA (1) 117 220 144 115 (2 ) 594 Asia Pacific 33 130 53 — (2 ) 214 Total segment net revenues $ 397 $ 635 $ 506 $ 128 $ (8 ) $ 1,658 Nine Months Ended September 30, 2018 Activision Blizzard King Non-reportable segments Elimination of intersegment revenues (2) Total Net revenues by geographic region: Americas $ 1,074 $ 716 $ 945 $ 13 $ (8 ) $ 2,740 EMEA (1) 613 497 448 220 (4 ) 1,774 Asia Pacific 130 323 154 — (2 ) 605 Total consolidated net revenues $ 1,817 $ 1,536 $ 1,547 $ 233 $ (14 ) $ 5,119 Change in deferred revenues: Americas $ (439 ) $ 43 $ (3 ) $ — $ — $ (399 ) EMEA (1) (287 ) 34 (2 ) 13 — (242 ) Asia Pacific (44 ) (7 ) — — — (51 ) Total change in deferred revenues $ (770 ) $ 70 $ (5 ) $ 13 $ — $ (692 ) Segment net revenues: Americas $ 635 $ 759 $ 942 $ 13 $ (8 ) $ 2,341 EMEA (1) 326 531 446 233 (4 ) 1,532 Asia Pacific 86 316 154 — (2 ) 554 Total segment net revenues $ 1,047 $ 1,606 $ 1,542 $ 246 $ (14 ) $ 4,427 Net revenues by geographic region for the three and nine months ended September 30, 2017 , were as follows (amounts in millions): Three Months Ended September 30, 2017 Nine Months Ended September 30, 2017 Net revenues by geographic region: Americas $ 798 $ 2,586 EMEA (1) 593 1,684 Asia Pacific 227 704 Total consolidated net revenues $ 1,618 $ 4,974 (1) “EMEA” consists of the Europe, Middle East, and Africa geographic regions. (2) Intersegment revenues reflect licensing and service fees charged between segments.</t>
  </si>
  <si>
    <t>Schedule of net revenues by platform</t>
  </si>
  <si>
    <t>Net revenues by platform, including a reconciliation to each of our reportable segment’s net revenues, for the three and nine months ended September 30, 2018 , were as follows (amounts in millions): Three Months Ended September 30, 2018 Activision Blizzard King Non-reportable segments Elimination of intersegment revenues (3) Total Net revenues by platform: Console $ 307 $ 40 $ — $ — $ — $ 347 PC 40 414 36 — (8 ) 482 Mobile and ancillary (1) 5 49 469 — — 523 Other (2) — 35 — 125 — 160 Total consolidated net revenues $ 352 $ 538 $ 505 $ 125 $ (8 ) $ 1,512 Change in deferred revenues: Console $ 29 $ (9 ) $ — $ — $ — $ 20 PC 16 101 — — — 117 Mobile and ancillary (1) — 7 1 — — 8 Other (2) — (2 ) — 3 — 1 Total change in deferred revenues $ 45 $ 97 $ 1 $ 3 $ — $ 146 Segment net revenues: Console $ 336 $ 31 $ — $ — $ — $ 367 PC 56 515 36 — (8 ) 599 Mobile and ancillary (1) 5 56 470 — — 531 Other (2) — 33 — 128 — 161 Total segment net revenues $ 397 $ 635 $ 506 $ 128 $ (8 ) $ 1,658 Nine Months Ended September 30, 2018 Activision Blizzard King Non-reportable segments Elimination of intersegment revenues (3) Total Net revenues by platform: Console $ 1,597 $ 133 $ — $ — $ — $ 1,730 PC 208 1,140 118 — (14 ) 1,452 Mobile and ancillary (1) 12 139 1,429 — — 1,580 Other (2) — 124 — 233 — 357 Total consolidated net revenues $ 1,817 $ 1,536 $ 1,547 $ 233 $ (14 ) $ 5,119 Change in deferred revenues: Console $ (695 ) $ (25 ) $ — $ — $ — $ (720 ) PC (76 ) 96 — — — 20 Mobile and ancillary (1) 1 (2 ) (5 ) — — (6 ) Other (2) — 1 — 13 — 14 Total change in deferred revenues $ (770 ) $ 70 $ (5 ) $ 13 $ — $ (692 ) Segment net revenues: Console $ 902 $ 108 $ — $ — $ — $ 1,010 PC 132 1,236 118 — (14 ) 1,472 Mobile and ancillary (1) 13 137 1,424 — — 1,574 Other (2) — 125 — 246 — 371 Total segment net revenues $ 1,047 $ 1,606 $ 1,542 $ 246 $ (14 ) $ 4,427 Net revenues by platform for the three and nine months ended September 30, 2017 , were as follows (amounts in millions): Three Months Ended September 30, 2017 Nine Months Ended September 30, 2017 Net revenues by platform: Console $ 527 $ 1,710 PC 461 1,534 Mobile and ancillary (1) 534 1,502 Other (2) 96 228 Total consolidated net revenues $ 1,618 $ 4,974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t>
  </si>
  <si>
    <t>Long-lived assets by geographic region</t>
  </si>
  <si>
    <t>Long-lived assets by geographic region were as follows (amounts in millions): At September 30, 2018 At December 31, 2017 Long-lived assets (1) by geographic region: Americas $ 202 $ 197 EMEA 61 75 Asia Pacific 18 22 Total long-lived assets by geographic region $ 281 $ 294 (1) The only long-lived assets that we classify by region are our long-term tangible fixed assets, which consist of property, plant, and equipment assets; all other long-term assets are not allocated by location.</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September 30, For the Nine Months Ended September 30, 2018 2017 2018 2017 Numerator: Consolidated net income $ 260 $ 188 $ 1,162 $ 858 Denominator: Denominator for basic earnings per common share—weighted-average common shares outstanding 763 755 761 753 Effect of potential dilutive common shares under the treasury stock method—employee stock options and awards 8 11 10 11 Denominator for basic earnings per common share—weighted-average dilutive common shares outstanding 771 766 771 764 Basic earnings per common share $ 0.34 $ 0.25 $ 1.53 $ 1.14 Diluted earnings per common share $ 0.34 $ 0.25 $ 1.51 $ 1.12</t>
  </si>
  <si>
    <t>Description of Business and Basis of Consolidation and Presentation (Details) $ in Millions</t>
  </si>
  <si>
    <t>Sep. 30, 2018USD ($)segment</t>
  </si>
  <si>
    <t>Dec. 31, 2017USD ($)</t>
  </si>
  <si>
    <t>Sep. 30, 2017USD ($)</t>
  </si>
  <si>
    <t>Dec. 31, 2016USD ($)</t>
  </si>
  <si>
    <t>Number of reportable segments | segment</t>
  </si>
  <si>
    <t>Supplemental Cash Flow Elements [Abstract]</t>
  </si>
  <si>
    <t>Restricted cash | $</t>
  </si>
  <si>
    <t>Summary of Significant Accounting Policies (Details)</t>
  </si>
  <si>
    <t>Product Information [Line Items]</t>
  </si>
  <si>
    <t>Estimated service period (less than)</t>
  </si>
  <si>
    <t>12 months</t>
  </si>
  <si>
    <t>Minimum</t>
  </si>
  <si>
    <t>Payment terms (in days)</t>
  </si>
  <si>
    <t>30 days</t>
  </si>
  <si>
    <t>Maximum</t>
  </si>
  <si>
    <t>90 days</t>
  </si>
  <si>
    <t>Recently Issued Accounting Pronouncements - Narrative (Details) - USD ($) $ in Millions</t>
  </si>
  <si>
    <t>12 Months Ended</t>
  </si>
  <si>
    <t>Dec. 31, 2016</t>
  </si>
  <si>
    <t>Jan. 01, 2018</t>
  </si>
  <si>
    <t>New Accounting Pronouncements or Change in Accounting Principle [Line Items]</t>
  </si>
  <si>
    <t>Cumulative impact from adoption of new revenue accounting standard (Note 3)</t>
  </si>
  <si>
    <t>Accounting Standards Update 2014-09</t>
  </si>
  <si>
    <t>Sale price recognized as revenue upon delivery (percent)</t>
  </si>
  <si>
    <t>20.00%</t>
  </si>
  <si>
    <t>Accounting Standards Update 2014-09 | Retained Earnings</t>
  </si>
  <si>
    <t>Accounting Standards Update 2016-15 | Pro Forma | New Accounting Pronouncement, Early Adoption, Effect</t>
  </si>
  <si>
    <t>Movement in restricted cash related to acquisition</t>
  </si>
  <si>
    <t>Recently Issued Accounting Pronouncements - Modified Retrospective Method - Adjusted Condensed Consolidated Balance Sheet (Details) - USD ($) $ in Millions</t>
  </si>
  <si>
    <t>Assets</t>
  </si>
  <si>
    <t>Liabilities and Shareholders’ Equity</t>
  </si>
  <si>
    <t>Shareholders’ equity</t>
  </si>
  <si>
    <t>Calculated under Revenue Guidance in Effect before Topic 606</t>
  </si>
  <si>
    <t>Difference between Revenue Guidance in Effect before and after Topic 606 | Accounting Standards Update 2014-09</t>
  </si>
  <si>
    <t>Recently Issued Accounting Pronouncements - Schedule of Impact of Adoption on Condensed Consolidated Financial Statements (Details) - USD ($) $ / shares in Units, $ in Millions</t>
  </si>
  <si>
    <t>Calculated under Revenue Guidance in Effect before Topic 606 | Product sales</t>
  </si>
  <si>
    <t>Calculated under Revenue Guidance in Effect before Topic 606 | Product costs</t>
  </si>
  <si>
    <t>Calculated under Revenue Guidance in Effect before Topic 606 | Software royalties, amortization, and intellectual property licenses</t>
  </si>
  <si>
    <t>Calculated under Revenue Guidance in Effect before Topic 606 | Subscription, licensing, and other revenues</t>
  </si>
  <si>
    <t>Calculated under Revenue Guidance in Effect before Topic 606 | Game operations and distribution costs</t>
  </si>
  <si>
    <t>Difference between Revenue Guidance in Effect before and after Topic 606 | Accounting Standards Update 2014-09 | Product sales</t>
  </si>
  <si>
    <t>Difference between Revenue Guidance in Effect before and after Topic 606 | Accounting Standards Update 2014-09 | Product costs</t>
  </si>
  <si>
    <t>Difference between Revenue Guidance in Effect before and after Topic 606 | Accounting Standards Update 2014-09 | Software royalties, amortization, and intellectual property licenses</t>
  </si>
  <si>
    <t>Difference between Revenue Guidance in Effect before and after Topic 606 | Accounting Standards Update 2014-09 | Subscription, licensing, and other revenues</t>
  </si>
  <si>
    <t>Difference between Revenue Guidance in Effect before and after Topic 606 | Accounting Standards Update 2014-09 | Game operations and distribution costs</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Intangible Assets, Net - Schedule of Intangible Assets, Net (Details) - USD ($) $ in Millions</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2 years</t>
  </si>
  <si>
    <t>Developed software | Maximum</t>
  </si>
  <si>
    <t>5 years</t>
  </si>
  <si>
    <t>Customer base</t>
  </si>
  <si>
    <t>Acquired trade names | Minimum</t>
  </si>
  <si>
    <t>7 years</t>
  </si>
  <si>
    <t>Acquired trade names | Maximum</t>
  </si>
  <si>
    <t>10 years</t>
  </si>
  <si>
    <t>Other | Minimum</t>
  </si>
  <si>
    <t>1 year</t>
  </si>
  <si>
    <t>Other | Maximum</t>
  </si>
  <si>
    <t>15 years</t>
  </si>
  <si>
    <t>Intangible Assets, Net - Schedule of Future Amortization (Details) - USD ($) $ in Millions</t>
  </si>
  <si>
    <t>Definite-lived intangible assets, future amortization expense disclosure</t>
  </si>
  <si>
    <t>2018 (remaining three months)</t>
  </si>
  <si>
    <t>Thereafter</t>
  </si>
  <si>
    <t>Goodwill (Details) - USD ($) $ in Millions</t>
  </si>
  <si>
    <t>Goodwill [Line Items]</t>
  </si>
  <si>
    <t>Activision</t>
  </si>
  <si>
    <t>Blizzard</t>
  </si>
  <si>
    <t>King</t>
  </si>
  <si>
    <t>Fair Value Measurements - Recurring Basis (Details) - Recurring - USD ($) $ in Millions</t>
  </si>
  <si>
    <t>Fair Value, Assets and Liabilities Measured on Recurring Basis [Line Items]</t>
  </si>
  <si>
    <t>Total assets at fair value</t>
  </si>
  <si>
    <t>Quoted Prices in Active Markets for Identical Assets (Level 1)</t>
  </si>
  <si>
    <t>Significant Other Observable Inputs (Level 2)</t>
  </si>
  <si>
    <t>Significant Unobservable Inputs (Level 3)</t>
  </si>
  <si>
    <t>Cash and cash equivalents | Money market funds</t>
  </si>
  <si>
    <t>Cash and cash equivalents | Foreign government treasury bills</t>
  </si>
  <si>
    <t>Cash and cash equivalents | Quoted Prices in Active Markets for Identical Assets (Level 1) | Money market funds</t>
  </si>
  <si>
    <t>Cash and cash equivalents | Quoted Prices in Active Markets for Identical Assets (Level 1) | Foreign government treasury bills</t>
  </si>
  <si>
    <t>Cash and cash equivalents | Significant Other Observable Inputs (Level 2) | Money market funds</t>
  </si>
  <si>
    <t>Cash and cash equivalents | Significant Other Observable Inputs (Level 2) | Foreign government treasury bills</t>
  </si>
  <si>
    <t>Cash and cash equivalents | Significant Unobservable Inputs (Level 3) | Money market funds</t>
  </si>
  <si>
    <t>Cash and cash equivalents | Significant Unobservable Inputs (Level 3) | Foreign government treasury bills</t>
  </si>
  <si>
    <t>Other current assets | U.S. treasuries and government agency securities</t>
  </si>
  <si>
    <t>Other current assets | Foreign currency forward contracts | Designated as Hedging Instrument</t>
  </si>
  <si>
    <t>Other current assets | Quoted Prices in Active Markets for Identical Assets (Level 1) | U.S. treasuries and government agency securities</t>
  </si>
  <si>
    <t>Other current assets | Quoted Prices in Active Markets for Identical Assets (Level 1) | Foreign currency forward contracts | Designated as Hedging Instrument</t>
  </si>
  <si>
    <t>Other current assets | Significant Other Observable Inputs (Level 2) | U.S. treasuries and government agency securities</t>
  </si>
  <si>
    <t>Other current assets | Significant Other Observable Inputs (Level 2) | Foreign currency forward contracts | Designated as Hedging Instrument</t>
  </si>
  <si>
    <t>Other current assets | Significant Unobservable Inputs (Level 3) | U.S. treasuries and government agency securities</t>
  </si>
  <si>
    <t>Other current assets | Significant Unobservable Inputs (Level 3) | Foreign currency forward contracts | Designated as Hedging Instrument</t>
  </si>
  <si>
    <t>Accrued expenses and other liabilities | Foreign currency forward contracts | Not Designated as Hedging Instrument</t>
  </si>
  <si>
    <t>Total liabilities at fair value</t>
  </si>
  <si>
    <t>Accrued expenses and other liabilities | Foreign currency forward contracts | Designated as Hedging Instrument</t>
  </si>
  <si>
    <t>Accrued expenses and other liabilities | Quoted Prices in Active Markets for Identical Assets (Level 1) | Foreign currency forward contracts | Not Designated as Hedging Instrument</t>
  </si>
  <si>
    <t>Accrued expenses and other liabilities | Quoted Prices in Active Markets for Identical Assets (Level 1) | Foreign currency forward contracts | Designated as Hedging Instrument</t>
  </si>
  <si>
    <t>Accrued expenses and other liabilities | Significant Other Observable Inputs (Level 2) | Foreign currency forward contracts | Not Designated as Hedging Instrument</t>
  </si>
  <si>
    <t>Accrued expenses and other liabilities | Significant Other Observable Inputs (Level 2) | Foreign currency forward contracts | Designated as Hedging Instrument</t>
  </si>
  <si>
    <t>Accrued expenses and other liabilities | Significant Unobservable Inputs (Level 3) | Foreign currency forward contracts | Not Designated as Hedging Instrument</t>
  </si>
  <si>
    <t>Accrued expenses and other liabilities | Significant Unobservable Inputs (Level 3) | Foreign currency forward contracts | Designated as Hedging Instrument</t>
  </si>
  <si>
    <t>Fair Value Measurements - Foreign Currency Forward Contracts (Details) - USD ($) $ in Millions</t>
  </si>
  <si>
    <t>Derivatives, Fair Value [Line Items]</t>
  </si>
  <si>
    <t>Foreign currency forward contracts | Cash Flow Hedging | Reclassification out of Accumulated Other Comprehensive Income</t>
  </si>
  <si>
    <t>Foreign currency forward contracts | Designated as Hedging Instrument | Cash Flow Hedging</t>
  </si>
  <si>
    <t>Deferred Cash Flow Hedge Gain (Loss) to be Reclassified within Twelve Months</t>
  </si>
  <si>
    <t>Notional amount</t>
  </si>
  <si>
    <t>Fair value gain (loss)</t>
  </si>
  <si>
    <t>Contract maturity (or less)</t>
  </si>
  <si>
    <t>15 months</t>
  </si>
  <si>
    <t>Deferred cash flow hedge gain (loss) in AOCI</t>
  </si>
  <si>
    <t>Foreign currency forward contracts | Not Designated as Hedging Instrument</t>
  </si>
  <si>
    <t>Fair Value Measurements Fair Value Measurements - Non-Recurring Basis (Details) - USD ($)</t>
  </si>
  <si>
    <t>Nonrecurring</t>
  </si>
  <si>
    <t>Fair Value Measurements on a Non-Recurring Basis [Line Items]</t>
  </si>
  <si>
    <t>Asset impairment charges</t>
  </si>
  <si>
    <t>Deferred Revenue (Details) - USD ($) $ in Billions</t>
  </si>
  <si>
    <t>Revenue recognized included in beginning deferred revenue</t>
  </si>
  <si>
    <t>Contracted not recognized revenue</t>
  </si>
  <si>
    <t>Revenue, Performance Obligation, Description of Timing</t>
  </si>
  <si>
    <t>We expect to recognize a significant majority of this balance as revenue over the next 12 months, and the remainder thereafter.</t>
  </si>
  <si>
    <t>Debt - Credit Facilities (Details) - USD ($) $ in Millions</t>
  </si>
  <si>
    <t>Aug. 24, 2018</t>
  </si>
  <si>
    <t>Line of Credit Facility [Line Items]</t>
  </si>
  <si>
    <t>Amount outstanding</t>
  </si>
  <si>
    <t>Revolver</t>
  </si>
  <si>
    <t>Maximum borrowing capacity</t>
  </si>
  <si>
    <t>Revolver | Credit Agreement, Seventh Amendment</t>
  </si>
  <si>
    <t>Long-term Line of Credit</t>
  </si>
  <si>
    <t>Line of Credit</t>
  </si>
  <si>
    <t>Debt instrument, covenant, consolidated total net debt ratio, maximum</t>
  </si>
  <si>
    <t>375.00%</t>
  </si>
  <si>
    <t>Debt instrument, covenant, consolidated total net debt ratio, qualifying acquisition</t>
  </si>
  <si>
    <t>425.00%</t>
  </si>
  <si>
    <t>Debt instrument, covenant, consolidated total assets ratio, maximum</t>
  </si>
  <si>
    <t>7.50%</t>
  </si>
  <si>
    <t>Line of Credit | Revolver | Credit Agreement, Seventh Amendment | Federal Funds Effective Swap Rate</t>
  </si>
  <si>
    <t>Debt instrument, base rate margin</t>
  </si>
  <si>
    <t>0.50%</t>
  </si>
  <si>
    <t>Line of Credit | Revolver | Credit Agreement, Seventh Amendment | London Interbank Offered Rate (LIBOR)</t>
  </si>
  <si>
    <t>1.00%</t>
  </si>
  <si>
    <t>Debt instrument, variable rate, interest floor</t>
  </si>
  <si>
    <t>0.00%</t>
  </si>
  <si>
    <t>Line of Credit | Revolver | Credit Agreement, Seventh Amendment | London Interbank Offered Rate (LIBOR) | Minimum</t>
  </si>
  <si>
    <t>Debt instrument, basis spread on variable rate</t>
  </si>
  <si>
    <t>0.875%</t>
  </si>
  <si>
    <t>Line of Credit | Revolver | Credit Agreement, Seventh Amendment | London Interbank Offered Rate (LIBOR) | Maximum</t>
  </si>
  <si>
    <t>1.375%</t>
  </si>
  <si>
    <t>Line of Credit | Revolver | Credit Agreement, Seventh Amendment | Base Rate</t>
  </si>
  <si>
    <t>Line of Credit | Revolver | Credit Agreement, Seventh Amendment | Base Rate | Minimum</t>
  </si>
  <si>
    <t>Line of Credit | Revolver | Credit Agreement, Seventh Amendment | Base Rate | Maximum</t>
  </si>
  <si>
    <t>0.375%</t>
  </si>
  <si>
    <t>Line of Credit | 2017 TLA</t>
  </si>
  <si>
    <t>Write-off of unamortized discount and financing costs</t>
  </si>
  <si>
    <t>Debt - Unsecured Senior Notes,  Interest Expense and Financing Costs, and Additional Information (Details) - USD ($) $ in Millions</t>
  </si>
  <si>
    <t>Aug. 16, 2018</t>
  </si>
  <si>
    <t>Debt Instrument [Line Items]</t>
  </si>
  <si>
    <t>Interest expense</t>
  </si>
  <si>
    <t>Amortization of financing costs and discounts</t>
  </si>
  <si>
    <t>Total Unsecured Senior Notes</t>
  </si>
  <si>
    <t>Interest payable</t>
  </si>
  <si>
    <t>Unsecured Debt | 2023 Notes</t>
  </si>
  <si>
    <t>Interest rate</t>
  </si>
  <si>
    <t>6.125%</t>
  </si>
  <si>
    <t>Redemption percentage of aggregate principal amount plus a make-whole premium</t>
  </si>
  <si>
    <t>100.00%</t>
  </si>
  <si>
    <t>Premium payment</t>
  </si>
  <si>
    <t>Unsecured Debt | 2023 Notes | Significant Other Observable Inputs (Level 2)</t>
  </si>
  <si>
    <t>Fair value of notes</t>
  </si>
  <si>
    <t>Unsecured Debt | 2021 Notes</t>
  </si>
  <si>
    <t>2.30%</t>
  </si>
  <si>
    <t>Unsecured Debt | 2026 Notes</t>
  </si>
  <si>
    <t>3.40%</t>
  </si>
  <si>
    <t>Unsecured Debt | 2026 Notes | Significant Other Observable Inputs (Level 2)</t>
  </si>
  <si>
    <t>Unsecured Debt | 2022 Notes</t>
  </si>
  <si>
    <t>2.60%</t>
  </si>
  <si>
    <t>Unsecured Debt | 2027 Notes</t>
  </si>
  <si>
    <t>Unsecured Debt | 2027 Notes | Significant Other Observable Inputs (Level 2)</t>
  </si>
  <si>
    <t>Unsecured Debt | 2047 Notes</t>
  </si>
  <si>
    <t>4.50%</t>
  </si>
  <si>
    <t>Unsecured Debt | 2047 Notes | Significant Other Observable Inputs (Level 2)</t>
  </si>
  <si>
    <t>Authorized repayments of debt</t>
  </si>
  <si>
    <t>Debt - Summary of Debt (Details) - USD ($) $ in Millions</t>
  </si>
  <si>
    <t>Gross Carrying Amount</t>
  </si>
  <si>
    <t>Unamortized Discount and Deferred Financing Costs</t>
  </si>
  <si>
    <t>Net Carrying Amount</t>
  </si>
  <si>
    <t>Debt - Schedule of Maturities (Details) - USD ($) $ in Millions</t>
  </si>
  <si>
    <t>Maturities of Long-term Debt [Abstract]</t>
  </si>
  <si>
    <t>Accumulated Other Comprehensive Income (Loss) (Details) - USD ($) $ in Millions</t>
  </si>
  <si>
    <t>Accumulated Other Comprehensive Income (Loss) [Roll Forward]</t>
  </si>
  <si>
    <t>Beginning balance</t>
  </si>
  <si>
    <t>Cumulative impact from adoption of new revenue accounting standard</t>
  </si>
  <si>
    <t>Other comprehensive income (loss) before reclassifications</t>
  </si>
  <si>
    <t>Amounts reclassified from accumulated other comprehensive income (loss) into earnings</t>
  </si>
  <si>
    <t>Ending balance</t>
  </si>
  <si>
    <t>Foreign currency translation adjustments</t>
  </si>
  <si>
    <t>Unrealized gain (loss) on forward contracts</t>
  </si>
  <si>
    <t>Unrealized gain (loss) on available-for-sale securities</t>
  </si>
  <si>
    <t>Operating Segments and Geographic Region (Details) $ in Millions</t>
  </si>
  <si>
    <t>Sep. 30, 2018USD ($)</t>
  </si>
  <si>
    <t>Segment Reporting Information [Line Items]</t>
  </si>
  <si>
    <t>Net effect from recognition (deferral) of deferred net revenues</t>
  </si>
  <si>
    <t>Segment revenues</t>
  </si>
  <si>
    <t>Amortization of intangible assets</t>
  </si>
  <si>
    <t>Long-lived assets</t>
  </si>
  <si>
    <t>Digital online channels</t>
  </si>
  <si>
    <t>Retail channels</t>
  </si>
  <si>
    <t>Console</t>
  </si>
  <si>
    <t>PC</t>
  </si>
  <si>
    <t>Mobile and ancillary</t>
  </si>
  <si>
    <t>Americas</t>
  </si>
  <si>
    <t>US | Revenues | Geographic Concentration Risk</t>
  </si>
  <si>
    <t>Revenues as a percentage of consolidated net revenues</t>
  </si>
  <si>
    <t>46.00%</t>
  </si>
  <si>
    <t>43.00%</t>
  </si>
  <si>
    <t>47.00%</t>
  </si>
  <si>
    <t>EMEA</t>
  </si>
  <si>
    <t>UK | Revenues | Geographic Concentration Risk</t>
  </si>
  <si>
    <t>13.00%</t>
  </si>
  <si>
    <t>12.00%</t>
  </si>
  <si>
    <t>11.00%</t>
  </si>
  <si>
    <t>10.00%</t>
  </si>
  <si>
    <t>Asia Pacific</t>
  </si>
  <si>
    <t>Reportable segments</t>
  </si>
  <si>
    <t>Reportable segments | Net revenues from external customers</t>
  </si>
  <si>
    <t>Reportable segments | Intersegment net revenues</t>
  </si>
  <si>
    <t>Reportable segments | Activision</t>
  </si>
  <si>
    <t>Reportable segments | Activision | Net revenues from external customers</t>
  </si>
  <si>
    <t>Reportable segments | Activision | Intersegment net revenues</t>
  </si>
  <si>
    <t>Reportable segments | Activision | Digital online channels</t>
  </si>
  <si>
    <t>Reportable segments | Activision | Retail channels</t>
  </si>
  <si>
    <t>Reportable segments | Activision | Other</t>
  </si>
  <si>
    <t>Reportable segments | Activision | Console</t>
  </si>
  <si>
    <t>Reportable segments | Activision | PC</t>
  </si>
  <si>
    <t>Reportable segments | Activision | Mobile and ancillary</t>
  </si>
  <si>
    <t>Reportable segments | Activision | Americas</t>
  </si>
  <si>
    <t>Reportable segments | Activision | EMEA</t>
  </si>
  <si>
    <t>Reportable segments | Activision | Asia Pacific</t>
  </si>
  <si>
    <t>Reportable segments | Blizzard</t>
  </si>
  <si>
    <t>Reportable segments | Blizzard | Net revenues from external customers</t>
  </si>
  <si>
    <t>Reportable segments | Blizzard | Intersegment net revenues</t>
  </si>
  <si>
    <t>Reportable segments | Blizzard | Digital online channels</t>
  </si>
  <si>
    <t>Reportable segments | Blizzard | Retail channels</t>
  </si>
  <si>
    <t>Reportable segments | Blizzard | Other</t>
  </si>
  <si>
    <t>Reportable segments | Blizzard | Console</t>
  </si>
  <si>
    <t>Reportable segments | Blizzard | PC</t>
  </si>
  <si>
    <t>Reportable segments | Blizzard | Mobile and ancillary</t>
  </si>
  <si>
    <t>Reportable segments | Blizzard | Americas</t>
  </si>
  <si>
    <t>Reportable segments | Blizzard | EMEA</t>
  </si>
  <si>
    <t>Reportable segments | Blizzard | Asia Pacific</t>
  </si>
  <si>
    <t>Reportable segments | King</t>
  </si>
  <si>
    <t>Reportable segments | King | Net revenues from external customers</t>
  </si>
  <si>
    <t>Reportable segments | King | Intersegment net revenues</t>
  </si>
  <si>
    <t>Reportable segments | King | Digital online channels</t>
  </si>
  <si>
    <t>Reportable segments | King | Retail channels</t>
  </si>
  <si>
    <t>Reportable segments | King | Other</t>
  </si>
  <si>
    <t>Reportable segments | King | Console</t>
  </si>
  <si>
    <t>Reportable segments | King | PC</t>
  </si>
  <si>
    <t>Reportable segments | King | Mobile and ancillary</t>
  </si>
  <si>
    <t>Reportable segments | King | Americas</t>
  </si>
  <si>
    <t>Reportable segments | King | EMEA</t>
  </si>
  <si>
    <t>Reportable segments | King | Asia Pacific</t>
  </si>
  <si>
    <t>Non-reportable segments</t>
  </si>
  <si>
    <t>Non-reportable segments | Digital online channels</t>
  </si>
  <si>
    <t>Non-reportable segments | Retail channels</t>
  </si>
  <si>
    <t>Non-reportable segments | Other</t>
  </si>
  <si>
    <t>Non-reportable segments | Console</t>
  </si>
  <si>
    <t>Non-reportable segments | PC</t>
  </si>
  <si>
    <t>Non-reportable segments | Mobile and ancillary</t>
  </si>
  <si>
    <t>Non-reportable segments | Americas</t>
  </si>
  <si>
    <t>Non-reportable segments | EMEA</t>
  </si>
  <si>
    <t>Non-reportable segments | Asia Pacific</t>
  </si>
  <si>
    <t>Elimination of intersegment revenues</t>
  </si>
  <si>
    <t>Elimination of intersegment revenues | Digital online channels</t>
  </si>
  <si>
    <t>Elimination of intersegment revenues | Retail channels</t>
  </si>
  <si>
    <t>Elimination of intersegment revenues | Other</t>
  </si>
  <si>
    <t>Elimination of intersegment revenues | Console</t>
  </si>
  <si>
    <t>Elimination of intersegment revenues | PC</t>
  </si>
  <si>
    <t>Elimination of intersegment revenues | Mobile and ancillary</t>
  </si>
  <si>
    <t>Elimination of intersegment revenues | Americas</t>
  </si>
  <si>
    <t>Elimination of intersegment revenues | EMEA</t>
  </si>
  <si>
    <t>Elimination of intersegment revenues | Asia Pacific</t>
  </si>
  <si>
    <t>Reconciling items</t>
  </si>
  <si>
    <t>Net effect from recognition (deferral) of deferred net revenues and related cost of revenues</t>
  </si>
  <si>
    <t>Fees and other expenses related to the acquisition of King</t>
  </si>
  <si>
    <t>Restructuring costs</t>
  </si>
  <si>
    <t>Other non-cash charges</t>
  </si>
  <si>
    <t>Reconciling items | Other segments</t>
  </si>
  <si>
    <t>Income Taxes (Details) € in Millions, $ in Millions, kr in Billions</t>
  </si>
  <si>
    <t>1 Months Ended</t>
  </si>
  <si>
    <t>6 Months Ended</t>
  </si>
  <si>
    <t>Oct. 31, 2018USD ($)</t>
  </si>
  <si>
    <t>Jun. 30, 2018USD ($)</t>
  </si>
  <si>
    <t>Dec. 31, 2018USD ($)</t>
  </si>
  <si>
    <t>Oct. 25, 2018USD ($)</t>
  </si>
  <si>
    <t>Oct. 25, 2018SEK (kr)</t>
  </si>
  <si>
    <t>Dec. 28, 2017USD ($)</t>
  </si>
  <si>
    <t>Dec. 28, 2017EUR (€)</t>
  </si>
  <si>
    <t>Income Tax [Line Items]</t>
  </si>
  <si>
    <t>Reduction in unrecognized tax benefits resulting from Closing Agreement</t>
  </si>
  <si>
    <t>Valuation allowance</t>
  </si>
  <si>
    <t>Additional tax expense related to Transition Tax</t>
  </si>
  <si>
    <t>Effective tax rate (in percent)</t>
  </si>
  <si>
    <t>(23.00%)</t>
  </si>
  <si>
    <t>15.00%</t>
  </si>
  <si>
    <t>2.00%</t>
  </si>
  <si>
    <t>Statutory income tax rate (in percent)</t>
  </si>
  <si>
    <t>21.00%</t>
  </si>
  <si>
    <t>Acquisition of King</t>
  </si>
  <si>
    <t>Uncertain tax positions assumed</t>
  </si>
  <si>
    <t>French Tax Authority</t>
  </si>
  <si>
    <t>Total assessment, including penalties and interest, not recorded</t>
  </si>
  <si>
    <t>Subsequent Event | Federal</t>
  </si>
  <si>
    <t>Additional federal and state cash payments related to Closing Agreement</t>
  </si>
  <si>
    <t>Subsequent Event | Swedish Tax Agency</t>
  </si>
  <si>
    <t>Scenario, Forecast</t>
  </si>
  <si>
    <t>Settlement from IRS Closing Agreement</t>
  </si>
  <si>
    <t>Tax expense (benefit) related to tax settlement</t>
  </si>
  <si>
    <t>Other Indirect Tax Benefits Due to IRS Closing Agreement</t>
  </si>
  <si>
    <t>Computation of Basic/Diluted Earnings Per Common Share - Computation EPS (Details) - USD ($) $ / shares in Units, shares in Millions, $ in Millions</t>
  </si>
  <si>
    <t>Numerator:</t>
  </si>
  <si>
    <t>Consolidated net income</t>
  </si>
  <si>
    <t>Denominator:</t>
  </si>
  <si>
    <t>Denominator for basic earnings per common share - weighted-average common shares outstanding (in shares)</t>
  </si>
  <si>
    <t>Employee stock options and awards (in shares)</t>
  </si>
  <si>
    <t>Denominator for diluted earnings per common share - weighted-average common shares outstanding plus dilutive common shares under treasury stock method (in shares)</t>
  </si>
  <si>
    <t>Basic earnings per common share (in dollars per share)</t>
  </si>
  <si>
    <t>Diluted earnings per common share (in dollars per share)</t>
  </si>
  <si>
    <t>Computation of Basic/Diluted Earnings Per Common Share (Details) - shares shares in Millions</t>
  </si>
  <si>
    <t>Performance shares not included in dilutive shares (performance measures not yet met)</t>
  </si>
  <si>
    <t>Options</t>
  </si>
  <si>
    <t>Antidilutive Securities Excluded from Computation of Earnings Per Share [Line Items]</t>
  </si>
  <si>
    <t>Antidilutive securities excluded from computation of diluted earnings per share (in shares)</t>
  </si>
  <si>
    <t>Capital Transactions - Repurchase Program (Details) - Share Repurchase Program 2017 - USD ($)</t>
  </si>
  <si>
    <t>20 Months Ended</t>
  </si>
  <si>
    <t>Share Repurchase Program [Line Items]</t>
  </si>
  <si>
    <t>Share repurchase program, dollar amount authorized</t>
  </si>
  <si>
    <t>Shares of common stock repurchased</t>
  </si>
  <si>
    <t>Cost of common stock repurchased under the stock repurchase program</t>
  </si>
  <si>
    <t>Capital Transactions - Dividends (Details) - USD ($) $ / shares in Units, $ in Millions</t>
  </si>
  <si>
    <t>May 09, 2018</t>
  </si>
  <si>
    <t>May 10, 2017</t>
  </si>
  <si>
    <t>Dividends</t>
  </si>
  <si>
    <t>Cash dividend payment</t>
  </si>
  <si>
    <t>Label</t>
  </si>
  <si>
    <t>Element</t>
  </si>
  <si>
    <t>Value</t>
  </si>
  <si>
    <t>Accounting Standards Update 2014-09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 &quot;#,##0_);_(&quot;€ &quot;(#,##0)" numFmtId="169"/>
    <numFmt formatCode="_(&quot;kr &quot;#,##0.0_);_(&quot;k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8877</v>
      </c>
    </row>
    <row r="11" spans="1:3">
      <c r="A11" s="4" t="s">
        <v>17</v>
      </c>
      <c r="B11" s="4" t="s">
        <v>18</v>
      </c>
    </row>
    <row r="12" spans="1:3">
      <c r="A12" s="4" t="s">
        <v>19</v>
      </c>
      <c r="B12" s="4" t="s">
        <v>20</v>
      </c>
    </row>
    <row r="13" spans="1:3">
      <c r="A13" s="4" t="s">
        <v>21</v>
      </c>
      <c r="B13" s="4" t="s">
        <v>22</v>
      </c>
    </row>
    <row r="14" spans="1:3">
      <c r="A14" s="4" t="s">
        <v>23</v>
      </c>
      <c r="C14" s="5" t="n">
        <v>763050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93</v>
      </c>
    </row>
    <row r="4" spans="1:2">
      <c r="A4" s="4" t="s">
        <v>14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8</v>
      </c>
      <c r="C3" s="7" t="n">
        <v>4713</v>
      </c>
    </row>
    <row r="4" spans="1:3">
      <c r="A4" s="4" t="s">
        <v>28</v>
      </c>
      <c r="B4" s="5" t="n">
        <v>641</v>
      </c>
      <c r="C4" s="5" t="n">
        <v>918</v>
      </c>
    </row>
    <row r="5" spans="1:3">
      <c r="A5" s="4" t="s">
        <v>29</v>
      </c>
      <c r="B5" s="5" t="n">
        <v>174</v>
      </c>
      <c r="C5" s="5" t="n">
        <v>46</v>
      </c>
    </row>
    <row r="6" spans="1:3">
      <c r="A6" s="4" t="s">
        <v>30</v>
      </c>
      <c r="B6" s="5" t="n">
        <v>348</v>
      </c>
      <c r="C6" s="5" t="n">
        <v>367</v>
      </c>
    </row>
    <row r="7" spans="1:3">
      <c r="A7" s="4" t="s">
        <v>31</v>
      </c>
      <c r="B7" s="5" t="n">
        <v>501</v>
      </c>
      <c r="C7" s="5" t="n">
        <v>476</v>
      </c>
    </row>
    <row r="8" spans="1:3">
      <c r="A8" s="4" t="s">
        <v>32</v>
      </c>
      <c r="B8" s="5" t="n">
        <v>4972</v>
      </c>
      <c r="C8" s="5" t="n">
        <v>6520</v>
      </c>
    </row>
    <row r="9" spans="1:3">
      <c r="A9" s="4" t="s">
        <v>30</v>
      </c>
      <c r="B9" s="5" t="n">
        <v>174</v>
      </c>
      <c r="C9" s="5" t="n">
        <v>86</v>
      </c>
    </row>
    <row r="10" spans="1:3">
      <c r="A10" s="4" t="s">
        <v>33</v>
      </c>
      <c r="B10" s="5" t="n">
        <v>281</v>
      </c>
      <c r="C10" s="5" t="n">
        <v>294</v>
      </c>
    </row>
    <row r="11" spans="1:3">
      <c r="A11" s="4" t="s">
        <v>34</v>
      </c>
      <c r="B11" s="5" t="n">
        <v>243</v>
      </c>
      <c r="C11" s="5" t="n">
        <v>459</v>
      </c>
    </row>
    <row r="12" spans="1:3">
      <c r="A12" s="4" t="s">
        <v>35</v>
      </c>
      <c r="B12" s="5" t="n">
        <v>454</v>
      </c>
      <c r="C12" s="5" t="n">
        <v>440</v>
      </c>
    </row>
    <row r="13" spans="1:3">
      <c r="A13" s="4" t="s">
        <v>36</v>
      </c>
      <c r="B13" s="5" t="n">
        <v>826</v>
      </c>
      <c r="C13" s="5" t="n">
        <v>1106</v>
      </c>
    </row>
    <row r="14" spans="1:3">
      <c r="A14" s="4" t="s">
        <v>37</v>
      </c>
      <c r="B14" s="5" t="n">
        <v>9763</v>
      </c>
      <c r="C14" s="5" t="n">
        <v>9763</v>
      </c>
    </row>
    <row r="15" spans="1:3">
      <c r="A15" s="4" t="s">
        <v>38</v>
      </c>
      <c r="B15" s="5" t="n">
        <v>16713</v>
      </c>
      <c r="C15" s="5" t="n">
        <v>18668</v>
      </c>
    </row>
    <row r="16" spans="1:3">
      <c r="A16" s="3" t="s">
        <v>39</v>
      </c>
    </row>
    <row r="17" spans="1:3">
      <c r="A17" s="4" t="s">
        <v>40</v>
      </c>
      <c r="B17" s="5" t="n">
        <v>312</v>
      </c>
      <c r="C17" s="5" t="n">
        <v>323</v>
      </c>
    </row>
    <row r="18" spans="1:3">
      <c r="A18" s="4" t="s">
        <v>41</v>
      </c>
      <c r="B18" s="5" t="n">
        <v>1017</v>
      </c>
      <c r="C18" s="5" t="n">
        <v>1929</v>
      </c>
    </row>
    <row r="19" spans="1:3">
      <c r="A19" s="4" t="s">
        <v>42</v>
      </c>
      <c r="B19" s="5" t="n">
        <v>1053</v>
      </c>
      <c r="C19" s="5" t="n">
        <v>1411</v>
      </c>
    </row>
    <row r="20" spans="1:3">
      <c r="A20" s="4" t="s">
        <v>43</v>
      </c>
      <c r="B20" s="5" t="n">
        <v>2382</v>
      </c>
      <c r="C20" s="5" t="n">
        <v>3663</v>
      </c>
    </row>
    <row r="21" spans="1:3">
      <c r="A21" s="4" t="s">
        <v>44</v>
      </c>
      <c r="B21" s="5" t="n">
        <v>2670</v>
      </c>
      <c r="C21" s="5" t="n">
        <v>4390</v>
      </c>
    </row>
    <row r="22" spans="1:3">
      <c r="A22" s="4" t="s">
        <v>34</v>
      </c>
      <c r="B22" s="5" t="n">
        <v>11</v>
      </c>
      <c r="C22" s="5" t="n">
        <v>21</v>
      </c>
    </row>
    <row r="23" spans="1:3">
      <c r="A23" s="4" t="s">
        <v>45</v>
      </c>
      <c r="B23" s="5" t="n">
        <v>991</v>
      </c>
      <c r="C23" s="5" t="n">
        <v>1132</v>
      </c>
    </row>
    <row r="24" spans="1:3">
      <c r="A24" s="4" t="s">
        <v>46</v>
      </c>
      <c r="B24" s="5" t="n">
        <v>6054</v>
      </c>
      <c r="C24" s="5" t="n">
        <v>9206</v>
      </c>
    </row>
    <row r="25" spans="1:3">
      <c r="A25" s="4" t="s">
        <v>47</v>
      </c>
      <c r="B25" s="4" t="s">
        <v>48</v>
      </c>
      <c r="C25" s="4" t="s">
        <v>48</v>
      </c>
    </row>
    <row r="26" spans="1:3">
      <c r="A26" s="3" t="s">
        <v>49</v>
      </c>
    </row>
    <row r="27" spans="1:3">
      <c r="A27" s="4" t="s">
        <v>50</v>
      </c>
      <c r="B27" s="5" t="n">
        <v>0</v>
      </c>
      <c r="C27" s="5" t="n">
        <v>0</v>
      </c>
    </row>
    <row r="28" spans="1:3">
      <c r="A28" s="4" t="s">
        <v>51</v>
      </c>
      <c r="B28" s="5" t="n">
        <v>10928</v>
      </c>
      <c r="C28" s="5" t="n">
        <v>10747</v>
      </c>
    </row>
    <row r="29" spans="1:3">
      <c r="A29" s="4" t="s">
        <v>52</v>
      </c>
      <c r="B29" s="5" t="n">
        <v>-5563</v>
      </c>
      <c r="C29" s="5" t="n">
        <v>-5563</v>
      </c>
    </row>
    <row r="30" spans="1:3">
      <c r="A30" s="4" t="s">
        <v>53</v>
      </c>
      <c r="B30" s="5" t="n">
        <v>5907</v>
      </c>
      <c r="C30" s="5" t="n">
        <v>4916</v>
      </c>
    </row>
    <row r="31" spans="1:3">
      <c r="A31" s="4" t="s">
        <v>54</v>
      </c>
      <c r="B31" s="5" t="n">
        <v>-613</v>
      </c>
      <c r="C31" s="5" t="n">
        <v>-638</v>
      </c>
    </row>
    <row r="32" spans="1:3">
      <c r="A32" s="4" t="s">
        <v>55</v>
      </c>
      <c r="B32" s="5" t="n">
        <v>10659</v>
      </c>
      <c r="C32" s="5" t="n">
        <v>9462</v>
      </c>
    </row>
    <row r="33" spans="1:3">
      <c r="A33" s="4" t="s">
        <v>56</v>
      </c>
      <c r="B33" s="7" t="n">
        <v>16713</v>
      </c>
      <c r="C33" s="7" t="n">
        <v>1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170</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10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28</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19</v>
      </c>
      <c r="C3" s="7" t="n">
        <v>279</v>
      </c>
    </row>
    <row r="4" spans="1:3">
      <c r="A4" s="4" t="s">
        <v>60</v>
      </c>
      <c r="B4" s="8" t="n">
        <v>1e-06</v>
      </c>
      <c r="C4" s="8" t="n">
        <v>1e-06</v>
      </c>
    </row>
    <row r="5" spans="1:3">
      <c r="A5" s="4" t="s">
        <v>61</v>
      </c>
      <c r="B5" s="5" t="n">
        <v>2400000000</v>
      </c>
      <c r="C5" s="5" t="n">
        <v>2400000000</v>
      </c>
    </row>
    <row r="6" spans="1:3">
      <c r="A6" s="4" t="s">
        <v>62</v>
      </c>
      <c r="B6" s="5" t="n">
        <v>1191665508</v>
      </c>
      <c r="C6" s="5" t="n">
        <v>1186181666</v>
      </c>
    </row>
    <row r="7" spans="1:3">
      <c r="A7" s="4" t="s">
        <v>63</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64</v>
      </c>
      <c r="B1" s="2" t="s">
        <v>1</v>
      </c>
    </row>
    <row r="2" spans="1:5">
      <c r="B2" s="2" t="s">
        <v>265</v>
      </c>
      <c r="C2" s="2" t="s">
        <v>266</v>
      </c>
      <c r="D2" s="2" t="s">
        <v>267</v>
      </c>
      <c r="E2" s="2" t="s">
        <v>268</v>
      </c>
    </row>
    <row r="3" spans="1:5">
      <c r="A3" s="3" t="s">
        <v>196</v>
      </c>
    </row>
    <row r="4" spans="1:5">
      <c r="A4" s="4" t="s">
        <v>269</v>
      </c>
      <c r="B4" s="5" t="n">
        <v>3</v>
      </c>
    </row>
    <row r="5" spans="1:5">
      <c r="A5" s="3" t="s">
        <v>270</v>
      </c>
    </row>
    <row r="6" spans="1:5">
      <c r="A6" s="4" t="s">
        <v>271</v>
      </c>
      <c r="B6" s="7" t="n">
        <v>8</v>
      </c>
      <c r="C6" s="7" t="n">
        <v>7</v>
      </c>
      <c r="D6" s="7" t="n">
        <v>10</v>
      </c>
      <c r="E6" s="7"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1</v>
      </c>
      <c r="C1" s="2" t="s">
        <v>282</v>
      </c>
    </row>
    <row r="2" spans="1:4">
      <c r="B2" s="2" t="s">
        <v>2</v>
      </c>
      <c r="C2" s="2" t="s">
        <v>283</v>
      </c>
      <c r="D2" s="2" t="s">
        <v>284</v>
      </c>
    </row>
    <row r="3" spans="1:4">
      <c r="A3" s="3" t="s">
        <v>285</v>
      </c>
    </row>
    <row r="4" spans="1:4">
      <c r="A4" s="4" t="s">
        <v>286</v>
      </c>
      <c r="D4" s="7" t="n">
        <v>3</v>
      </c>
    </row>
    <row r="5" spans="1:4">
      <c r="A5" s="4" t="s">
        <v>287</v>
      </c>
    </row>
    <row r="6" spans="1:4">
      <c r="A6" s="3" t="s">
        <v>285</v>
      </c>
    </row>
    <row r="7" spans="1:4">
      <c r="A7" s="4" t="s">
        <v>286</v>
      </c>
      <c r="D7" s="5" t="n">
        <v>91</v>
      </c>
    </row>
    <row r="8" spans="1:4">
      <c r="A8" s="4" t="s">
        <v>288</v>
      </c>
      <c r="B8" s="4" t="s">
        <v>289</v>
      </c>
    </row>
    <row r="9" spans="1:4">
      <c r="A9" s="4" t="s">
        <v>290</v>
      </c>
    </row>
    <row r="10" spans="1:4">
      <c r="A10" s="3" t="s">
        <v>285</v>
      </c>
    </row>
    <row r="11" spans="1:4">
      <c r="A11" s="4" t="s">
        <v>286</v>
      </c>
      <c r="D11" s="7" t="n">
        <v>88</v>
      </c>
    </row>
    <row r="12" spans="1:4">
      <c r="A12" s="4" t="s">
        <v>291</v>
      </c>
    </row>
    <row r="13" spans="1:4">
      <c r="A13" s="3" t="s">
        <v>285</v>
      </c>
    </row>
    <row r="14" spans="1:4">
      <c r="A14" s="4" t="s">
        <v>292</v>
      </c>
      <c r="C14" s="7" t="n">
        <v>3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84</v>
      </c>
      <c r="D1" s="2" t="s">
        <v>25</v>
      </c>
    </row>
    <row r="2" spans="1:4">
      <c r="A2" s="3" t="s">
        <v>294</v>
      </c>
    </row>
    <row r="3" spans="1:4">
      <c r="A3" s="4" t="s">
        <v>112</v>
      </c>
      <c r="B3" s="7" t="n">
        <v>641</v>
      </c>
      <c r="C3" s="7" t="n">
        <v>921</v>
      </c>
      <c r="D3" s="7" t="n">
        <v>918</v>
      </c>
    </row>
    <row r="4" spans="1:4">
      <c r="A4" s="4" t="s">
        <v>30</v>
      </c>
      <c r="B4" s="5" t="n">
        <v>348</v>
      </c>
      <c r="C4" s="5" t="n">
        <v>347</v>
      </c>
      <c r="D4" s="5" t="n">
        <v>367</v>
      </c>
    </row>
    <row r="5" spans="1:4">
      <c r="A5" s="4" t="s">
        <v>31</v>
      </c>
      <c r="B5" s="5" t="n">
        <v>501</v>
      </c>
      <c r="C5" s="5" t="n">
        <v>441</v>
      </c>
      <c r="D5" s="5" t="n">
        <v>476</v>
      </c>
    </row>
    <row r="6" spans="1:4">
      <c r="A6" s="4" t="s">
        <v>34</v>
      </c>
      <c r="B6" s="5" t="n">
        <v>243</v>
      </c>
      <c r="C6" s="5" t="n">
        <v>427</v>
      </c>
      <c r="D6" s="5" t="n">
        <v>459</v>
      </c>
    </row>
    <row r="7" spans="1:4">
      <c r="A7" s="4" t="s">
        <v>35</v>
      </c>
      <c r="B7" s="5" t="n">
        <v>454</v>
      </c>
      <c r="C7" s="5" t="n">
        <v>444</v>
      </c>
      <c r="D7" s="5" t="n">
        <v>440</v>
      </c>
    </row>
    <row r="8" spans="1:4">
      <c r="A8" s="3" t="s">
        <v>295</v>
      </c>
    </row>
    <row r="9" spans="1:4">
      <c r="A9" s="4" t="s">
        <v>41</v>
      </c>
      <c r="B9" s="5" t="n">
        <v>1017</v>
      </c>
      <c r="C9" s="5" t="n">
        <v>1735</v>
      </c>
      <c r="D9" s="5" t="n">
        <v>1929</v>
      </c>
    </row>
    <row r="10" spans="1:4">
      <c r="A10" s="4" t="s">
        <v>42</v>
      </c>
      <c r="B10" s="5" t="n">
        <v>1053</v>
      </c>
      <c r="D10" s="5" t="n">
        <v>1411</v>
      </c>
    </row>
    <row r="11" spans="1:4">
      <c r="A11" s="4" t="s">
        <v>45</v>
      </c>
      <c r="B11" s="5" t="n">
        <v>991</v>
      </c>
      <c r="C11" s="5" t="n">
        <v>1155</v>
      </c>
      <c r="D11" s="5" t="n">
        <v>1132</v>
      </c>
    </row>
    <row r="12" spans="1:4">
      <c r="A12" s="4" t="s">
        <v>296</v>
      </c>
      <c r="B12" s="5" t="n">
        <v>10659</v>
      </c>
      <c r="C12" s="5" t="n">
        <v>9553</v>
      </c>
      <c r="D12" s="5" t="n">
        <v>9462</v>
      </c>
    </row>
    <row r="13" spans="1:4">
      <c r="A13" s="4" t="s">
        <v>297</v>
      </c>
    </row>
    <row r="14" spans="1:4">
      <c r="A14" s="3" t="s">
        <v>294</v>
      </c>
    </row>
    <row r="15" spans="1:4">
      <c r="A15" s="4" t="s">
        <v>112</v>
      </c>
      <c r="B15" s="5" t="n">
        <v>637</v>
      </c>
      <c r="D15" s="5" t="n">
        <v>918</v>
      </c>
    </row>
    <row r="16" spans="1:4">
      <c r="A16" s="4" t="s">
        <v>30</v>
      </c>
      <c r="B16" s="5" t="n">
        <v>350</v>
      </c>
      <c r="D16" s="5" t="n">
        <v>367</v>
      </c>
    </row>
    <row r="17" spans="1:4">
      <c r="A17" s="4" t="s">
        <v>31</v>
      </c>
      <c r="B17" s="5" t="n">
        <v>519</v>
      </c>
      <c r="D17" s="5" t="n">
        <v>476</v>
      </c>
    </row>
    <row r="18" spans="1:4">
      <c r="A18" s="4" t="s">
        <v>34</v>
      </c>
      <c r="B18" s="5" t="n">
        <v>262</v>
      </c>
      <c r="D18" s="5" t="n">
        <v>459</v>
      </c>
    </row>
    <row r="19" spans="1:4">
      <c r="A19" s="4" t="s">
        <v>35</v>
      </c>
      <c r="B19" s="5" t="n">
        <v>469</v>
      </c>
      <c r="D19" s="5" t="n">
        <v>440</v>
      </c>
    </row>
    <row r="20" spans="1:4">
      <c r="A20" s="3" t="s">
        <v>295</v>
      </c>
    </row>
    <row r="21" spans="1:4">
      <c r="A21" s="4" t="s">
        <v>41</v>
      </c>
      <c r="B21" s="5" t="n">
        <v>1077</v>
      </c>
      <c r="D21" s="5" t="n">
        <v>1929</v>
      </c>
    </row>
    <row r="22" spans="1:4">
      <c r="A22" s="4" t="s">
        <v>42</v>
      </c>
      <c r="B22" s="5" t="n">
        <v>1056</v>
      </c>
    </row>
    <row r="23" spans="1:4">
      <c r="A23" s="4" t="s">
        <v>45</v>
      </c>
      <c r="B23" s="5" t="n">
        <v>1005</v>
      </c>
      <c r="D23" s="5" t="n">
        <v>1132</v>
      </c>
    </row>
    <row r="24" spans="1:4">
      <c r="A24" s="4" t="s">
        <v>296</v>
      </c>
      <c r="B24" s="5" t="n">
        <v>10632</v>
      </c>
      <c r="D24" s="7" t="n">
        <v>9462</v>
      </c>
    </row>
    <row r="25" spans="1:4">
      <c r="A25" s="4" t="s">
        <v>298</v>
      </c>
    </row>
    <row r="26" spans="1:4">
      <c r="A26" s="3" t="s">
        <v>294</v>
      </c>
    </row>
    <row r="27" spans="1:4">
      <c r="A27" s="4" t="s">
        <v>112</v>
      </c>
      <c r="B27" s="5" t="n">
        <v>4</v>
      </c>
      <c r="C27" s="5" t="n">
        <v>3</v>
      </c>
    </row>
    <row r="28" spans="1:4">
      <c r="A28" s="4" t="s">
        <v>30</v>
      </c>
      <c r="B28" s="5" t="n">
        <v>-2</v>
      </c>
      <c r="C28" s="5" t="n">
        <v>-20</v>
      </c>
    </row>
    <row r="29" spans="1:4">
      <c r="A29" s="4" t="s">
        <v>31</v>
      </c>
      <c r="B29" s="5" t="n">
        <v>-18</v>
      </c>
      <c r="C29" s="5" t="n">
        <v>-35</v>
      </c>
    </row>
    <row r="30" spans="1:4">
      <c r="A30" s="4" t="s">
        <v>34</v>
      </c>
      <c r="B30" s="5" t="n">
        <v>-19</v>
      </c>
      <c r="C30" s="5" t="n">
        <v>-32</v>
      </c>
    </row>
    <row r="31" spans="1:4">
      <c r="A31" s="4" t="s">
        <v>35</v>
      </c>
      <c r="B31" s="5" t="n">
        <v>-15</v>
      </c>
      <c r="C31" s="5" t="n">
        <v>4</v>
      </c>
    </row>
    <row r="32" spans="1:4">
      <c r="A32" s="3" t="s">
        <v>295</v>
      </c>
    </row>
    <row r="33" spans="1:4">
      <c r="A33" s="4" t="s">
        <v>41</v>
      </c>
      <c r="B33" s="5" t="n">
        <v>-60</v>
      </c>
      <c r="C33" s="5" t="n">
        <v>-194</v>
      </c>
    </row>
    <row r="34" spans="1:4">
      <c r="A34" s="4" t="s">
        <v>42</v>
      </c>
      <c r="B34" s="5" t="n">
        <v>-3</v>
      </c>
    </row>
    <row r="35" spans="1:4">
      <c r="A35" s="4" t="s">
        <v>45</v>
      </c>
      <c r="B35" s="5" t="n">
        <v>-14</v>
      </c>
      <c r="C35" s="5" t="n">
        <v>23</v>
      </c>
    </row>
    <row r="36" spans="1:4">
      <c r="A36" s="4" t="s">
        <v>296</v>
      </c>
      <c r="B36" s="7" t="n">
        <v>27</v>
      </c>
      <c r="C36" s="7"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7</v>
      </c>
      <c r="B4" s="7" t="n">
        <v>1512</v>
      </c>
      <c r="C4" s="7" t="n">
        <v>1618</v>
      </c>
      <c r="D4" s="7" t="n">
        <v>5119</v>
      </c>
      <c r="E4" s="7" t="n">
        <v>4974</v>
      </c>
    </row>
    <row r="5" spans="1:5">
      <c r="A5" s="3" t="s">
        <v>68</v>
      </c>
    </row>
    <row r="6" spans="1:5">
      <c r="A6" s="4" t="s">
        <v>69</v>
      </c>
      <c r="B6" s="5" t="n">
        <v>263</v>
      </c>
      <c r="C6" s="5" t="n">
        <v>273</v>
      </c>
      <c r="D6" s="5" t="n">
        <v>776</v>
      </c>
      <c r="E6" s="5" t="n">
        <v>750</v>
      </c>
    </row>
    <row r="7" spans="1:5">
      <c r="A7" s="4" t="s">
        <v>70</v>
      </c>
      <c r="B7" s="5" t="n">
        <v>263</v>
      </c>
      <c r="C7" s="5" t="n">
        <v>345</v>
      </c>
      <c r="D7" s="5" t="n">
        <v>741</v>
      </c>
      <c r="E7" s="5" t="n">
        <v>899</v>
      </c>
    </row>
    <row r="8" spans="1:5">
      <c r="A8" s="4" t="s">
        <v>71</v>
      </c>
      <c r="B8" s="5" t="n">
        <v>208</v>
      </c>
      <c r="C8" s="5" t="n">
        <v>191</v>
      </c>
      <c r="D8" s="5" t="n">
        <v>623</v>
      </c>
      <c r="E8" s="5" t="n">
        <v>539</v>
      </c>
    </row>
    <row r="9" spans="1:5">
      <c r="A9" s="4" t="s">
        <v>72</v>
      </c>
      <c r="B9" s="5" t="n">
        <v>1247</v>
      </c>
      <c r="C9" s="5" t="n">
        <v>1361</v>
      </c>
      <c r="D9" s="5" t="n">
        <v>3825</v>
      </c>
      <c r="E9" s="5" t="n">
        <v>3886</v>
      </c>
    </row>
    <row r="10" spans="1:5">
      <c r="A10" s="4" t="s">
        <v>73</v>
      </c>
      <c r="B10" s="5" t="n">
        <v>265</v>
      </c>
      <c r="C10" s="5" t="n">
        <v>257</v>
      </c>
      <c r="D10" s="5" t="n">
        <v>1294</v>
      </c>
      <c r="E10" s="5" t="n">
        <v>1088</v>
      </c>
    </row>
    <row r="11" spans="1:5">
      <c r="A11" s="4" t="s">
        <v>74</v>
      </c>
      <c r="B11" s="5" t="n">
        <v>13</v>
      </c>
      <c r="C11" s="5" t="n">
        <v>37</v>
      </c>
      <c r="D11" s="5" t="n">
        <v>67</v>
      </c>
      <c r="E11" s="5" t="n">
        <v>109</v>
      </c>
    </row>
    <row r="12" spans="1:5">
      <c r="A12" s="4" t="s">
        <v>75</v>
      </c>
      <c r="B12" s="5" t="n">
        <v>40</v>
      </c>
      <c r="C12" s="5" t="n">
        <v>0</v>
      </c>
      <c r="D12" s="5" t="n">
        <v>40</v>
      </c>
      <c r="E12" s="5" t="n">
        <v>12</v>
      </c>
    </row>
    <row r="13" spans="1:5">
      <c r="A13" s="4" t="s">
        <v>76</v>
      </c>
      <c r="B13" s="5" t="n">
        <v>212</v>
      </c>
      <c r="C13" s="5" t="n">
        <v>220</v>
      </c>
      <c r="D13" s="5" t="n">
        <v>1187</v>
      </c>
      <c r="E13" s="5" t="n">
        <v>967</v>
      </c>
    </row>
    <row r="14" spans="1:5">
      <c r="A14" s="4" t="s">
        <v>77</v>
      </c>
      <c r="B14" s="5" t="n">
        <v>-48</v>
      </c>
      <c r="C14" s="5" t="n">
        <v>32</v>
      </c>
      <c r="D14" s="5" t="n">
        <v>25</v>
      </c>
      <c r="E14" s="5" t="n">
        <v>109</v>
      </c>
    </row>
    <row r="15" spans="1:5">
      <c r="A15" s="4" t="s">
        <v>78</v>
      </c>
      <c r="B15" s="7" t="n">
        <v>260</v>
      </c>
      <c r="C15" s="7" t="n">
        <v>188</v>
      </c>
      <c r="D15" s="7" t="n">
        <v>1162</v>
      </c>
      <c r="E15" s="7" t="n">
        <v>858</v>
      </c>
    </row>
    <row r="16" spans="1:5">
      <c r="A16" s="3" t="s">
        <v>79</v>
      </c>
    </row>
    <row r="17" spans="1:5">
      <c r="A17" s="4" t="s">
        <v>80</v>
      </c>
      <c r="B17" s="9" t="n">
        <v>0.34</v>
      </c>
      <c r="C17" s="9" t="n">
        <v>0.25</v>
      </c>
      <c r="D17" s="9" t="n">
        <v>1.53</v>
      </c>
      <c r="E17" s="9" t="n">
        <v>1.14</v>
      </c>
    </row>
    <row r="18" spans="1:5">
      <c r="A18" s="4" t="s">
        <v>81</v>
      </c>
      <c r="B18" s="9" t="n">
        <v>0.34</v>
      </c>
      <c r="C18" s="9" t="n">
        <v>0.25</v>
      </c>
      <c r="D18" s="9" t="n">
        <v>1.51</v>
      </c>
      <c r="E18" s="9" t="n">
        <v>1.12</v>
      </c>
    </row>
    <row r="19" spans="1:5">
      <c r="A19" s="3" t="s">
        <v>82</v>
      </c>
    </row>
    <row r="20" spans="1:5">
      <c r="A20" s="4" t="s">
        <v>83</v>
      </c>
      <c r="B20" s="5" t="n">
        <v>763</v>
      </c>
      <c r="C20" s="5" t="n">
        <v>755</v>
      </c>
      <c r="D20" s="5" t="n">
        <v>761</v>
      </c>
      <c r="E20" s="5" t="n">
        <v>753</v>
      </c>
    </row>
    <row r="21" spans="1:5">
      <c r="A21" s="4" t="s">
        <v>84</v>
      </c>
      <c r="B21" s="5" t="n">
        <v>771</v>
      </c>
      <c r="C21" s="5" t="n">
        <v>766</v>
      </c>
      <c r="D21" s="5" t="n">
        <v>771</v>
      </c>
      <c r="E21" s="5" t="n">
        <v>764</v>
      </c>
    </row>
    <row r="22" spans="1:5">
      <c r="A22" s="4" t="s">
        <v>85</v>
      </c>
    </row>
    <row r="23" spans="1:5">
      <c r="A23" s="3" t="s">
        <v>67</v>
      </c>
    </row>
    <row r="24" spans="1:5">
      <c r="A24" s="4" t="s">
        <v>67</v>
      </c>
      <c r="B24" s="7" t="n">
        <v>263</v>
      </c>
      <c r="C24" s="7" t="n">
        <v>384</v>
      </c>
      <c r="D24" s="7" t="n">
        <v>1447</v>
      </c>
      <c r="E24" s="7" t="n">
        <v>1373</v>
      </c>
    </row>
    <row r="25" spans="1:5">
      <c r="A25" s="4" t="s">
        <v>86</v>
      </c>
    </row>
    <row r="26" spans="1:5">
      <c r="A26" s="3" t="s">
        <v>68</v>
      </c>
    </row>
    <row r="27" spans="1:5">
      <c r="A27" s="4" t="s">
        <v>87</v>
      </c>
      <c r="B27" s="5" t="n">
        <v>127</v>
      </c>
      <c r="C27" s="5" t="n">
        <v>149</v>
      </c>
      <c r="D27" s="5" t="n">
        <v>416</v>
      </c>
      <c r="E27" s="5" t="n">
        <v>422</v>
      </c>
    </row>
    <row r="28" spans="1:5">
      <c r="A28" s="4" t="s">
        <v>88</v>
      </c>
    </row>
    <row r="29" spans="1:5">
      <c r="A29" s="3" t="s">
        <v>68</v>
      </c>
    </row>
    <row r="30" spans="1:5">
      <c r="A30" s="4" t="s">
        <v>87</v>
      </c>
      <c r="B30" s="5" t="n">
        <v>20</v>
      </c>
      <c r="C30" s="5" t="n">
        <v>37</v>
      </c>
      <c r="D30" s="5" t="n">
        <v>214</v>
      </c>
      <c r="E30" s="5" t="n">
        <v>200</v>
      </c>
    </row>
    <row r="31" spans="1:5">
      <c r="A31" s="4" t="s">
        <v>89</v>
      </c>
    </row>
    <row r="32" spans="1:5">
      <c r="A32" s="3" t="s">
        <v>67</v>
      </c>
    </row>
    <row r="33" spans="1:5">
      <c r="A33" s="4" t="s">
        <v>67</v>
      </c>
      <c r="B33" s="5" t="n">
        <v>1249</v>
      </c>
      <c r="C33" s="5" t="n">
        <v>1234</v>
      </c>
      <c r="D33" s="5" t="n">
        <v>3672</v>
      </c>
      <c r="E33" s="5" t="n">
        <v>3601</v>
      </c>
    </row>
    <row r="34" spans="1:5">
      <c r="A34" s="4" t="s">
        <v>90</v>
      </c>
    </row>
    <row r="35" spans="1:5">
      <c r="A35" s="3" t="s">
        <v>68</v>
      </c>
    </row>
    <row r="36" spans="1:5">
      <c r="A36" s="4" t="s">
        <v>87</v>
      </c>
      <c r="B36" s="5" t="n">
        <v>257</v>
      </c>
      <c r="C36" s="5" t="n">
        <v>249</v>
      </c>
      <c r="D36" s="5" t="n">
        <v>777</v>
      </c>
      <c r="E36" s="5" t="n">
        <v>717</v>
      </c>
    </row>
    <row r="37" spans="1:5">
      <c r="A37" s="4" t="s">
        <v>88</v>
      </c>
    </row>
    <row r="38" spans="1:5">
      <c r="A38" s="3" t="s">
        <v>68</v>
      </c>
    </row>
    <row r="39" spans="1:5">
      <c r="A39" s="4" t="s">
        <v>87</v>
      </c>
      <c r="B39" s="7" t="n">
        <v>109</v>
      </c>
      <c r="C39" s="7" t="n">
        <v>117</v>
      </c>
      <c r="D39" s="7" t="n">
        <v>278</v>
      </c>
      <c r="E39" s="7" t="n">
        <v>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65</v>
      </c>
      <c r="D1" s="2" t="s">
        <v>1</v>
      </c>
    </row>
    <row r="2" spans="1:7">
      <c r="B2" s="2" t="s">
        <v>2</v>
      </c>
      <c r="C2" s="2" t="s">
        <v>66</v>
      </c>
      <c r="D2" s="2" t="s">
        <v>2</v>
      </c>
      <c r="E2" s="2" t="s">
        <v>66</v>
      </c>
      <c r="F2" s="2" t="s">
        <v>284</v>
      </c>
      <c r="G2" s="2" t="s">
        <v>25</v>
      </c>
    </row>
    <row r="3" spans="1:7">
      <c r="A3" s="3" t="s">
        <v>67</v>
      </c>
    </row>
    <row r="4" spans="1:7">
      <c r="A4" s="4" t="s">
        <v>67</v>
      </c>
      <c r="B4" s="7" t="n">
        <v>1512</v>
      </c>
      <c r="C4" s="7" t="n">
        <v>1618</v>
      </c>
      <c r="D4" s="7" t="n">
        <v>5119</v>
      </c>
      <c r="E4" s="7" t="n">
        <v>4974</v>
      </c>
    </row>
    <row r="5" spans="1:7">
      <c r="A5" s="3" t="s">
        <v>68</v>
      </c>
    </row>
    <row r="6" spans="1:7">
      <c r="A6" s="4" t="s">
        <v>69</v>
      </c>
      <c r="B6" s="5" t="n">
        <v>263</v>
      </c>
      <c r="C6" s="5" t="n">
        <v>273</v>
      </c>
      <c r="D6" s="5" t="n">
        <v>776</v>
      </c>
      <c r="E6" s="5" t="n">
        <v>750</v>
      </c>
    </row>
    <row r="7" spans="1:7">
      <c r="A7" s="4" t="s">
        <v>70</v>
      </c>
      <c r="B7" s="5" t="n">
        <v>263</v>
      </c>
      <c r="C7" s="5" t="n">
        <v>345</v>
      </c>
      <c r="D7" s="5" t="n">
        <v>741</v>
      </c>
      <c r="E7" s="5" t="n">
        <v>899</v>
      </c>
    </row>
    <row r="8" spans="1:7">
      <c r="A8" s="4" t="s">
        <v>71</v>
      </c>
      <c r="B8" s="5" t="n">
        <v>208</v>
      </c>
      <c r="C8" s="5" t="n">
        <v>191</v>
      </c>
      <c r="D8" s="5" t="n">
        <v>623</v>
      </c>
      <c r="E8" s="5" t="n">
        <v>539</v>
      </c>
    </row>
    <row r="9" spans="1:7">
      <c r="A9" s="4" t="s">
        <v>72</v>
      </c>
      <c r="B9" s="5" t="n">
        <v>1247</v>
      </c>
      <c r="C9" s="5" t="n">
        <v>1361</v>
      </c>
      <c r="D9" s="5" t="n">
        <v>3825</v>
      </c>
      <c r="E9" s="5" t="n">
        <v>3886</v>
      </c>
    </row>
    <row r="10" spans="1:7">
      <c r="A10" s="4" t="s">
        <v>73</v>
      </c>
      <c r="B10" s="5" t="n">
        <v>265</v>
      </c>
      <c r="C10" s="5" t="n">
        <v>257</v>
      </c>
      <c r="D10" s="5" t="n">
        <v>1294</v>
      </c>
      <c r="E10" s="5" t="n">
        <v>1088</v>
      </c>
    </row>
    <row r="11" spans="1:7">
      <c r="A11" s="4" t="s">
        <v>74</v>
      </c>
      <c r="B11" s="5" t="n">
        <v>13</v>
      </c>
      <c r="C11" s="5" t="n">
        <v>37</v>
      </c>
      <c r="D11" s="5" t="n">
        <v>67</v>
      </c>
      <c r="E11" s="5" t="n">
        <v>109</v>
      </c>
    </row>
    <row r="12" spans="1:7">
      <c r="A12" s="4" t="s">
        <v>75</v>
      </c>
      <c r="B12" s="5" t="n">
        <v>40</v>
      </c>
      <c r="C12" s="5" t="n">
        <v>0</v>
      </c>
      <c r="D12" s="5" t="n">
        <v>40</v>
      </c>
      <c r="E12" s="5" t="n">
        <v>12</v>
      </c>
    </row>
    <row r="13" spans="1:7">
      <c r="A13" s="4" t="s">
        <v>76</v>
      </c>
      <c r="B13" s="5" t="n">
        <v>212</v>
      </c>
      <c r="C13" s="5" t="n">
        <v>220</v>
      </c>
      <c r="D13" s="5" t="n">
        <v>1187</v>
      </c>
      <c r="E13" s="5" t="n">
        <v>967</v>
      </c>
    </row>
    <row r="14" spans="1:7">
      <c r="A14" s="4" t="s">
        <v>77</v>
      </c>
      <c r="B14" s="5" t="n">
        <v>-48</v>
      </c>
      <c r="C14" s="5" t="n">
        <v>32</v>
      </c>
      <c r="D14" s="5" t="n">
        <v>25</v>
      </c>
      <c r="E14" s="5" t="n">
        <v>109</v>
      </c>
    </row>
    <row r="15" spans="1:7">
      <c r="A15" s="4" t="s">
        <v>78</v>
      </c>
      <c r="B15" s="7" t="n">
        <v>260</v>
      </c>
      <c r="C15" s="7" t="n">
        <v>188</v>
      </c>
      <c r="D15" s="7" t="n">
        <v>1162</v>
      </c>
      <c r="E15" s="7" t="n">
        <v>858</v>
      </c>
    </row>
    <row r="16" spans="1:7">
      <c r="A16" s="3" t="s">
        <v>79</v>
      </c>
    </row>
    <row r="17" spans="1:7">
      <c r="A17" s="4" t="s">
        <v>80</v>
      </c>
      <c r="B17" s="9" t="n">
        <v>0.34</v>
      </c>
      <c r="C17" s="9" t="n">
        <v>0.25</v>
      </c>
      <c r="D17" s="9" t="n">
        <v>1.53</v>
      </c>
      <c r="E17" s="9" t="n">
        <v>1.14</v>
      </c>
    </row>
    <row r="18" spans="1:7">
      <c r="A18" s="4" t="s">
        <v>81</v>
      </c>
      <c r="B18" s="9" t="n">
        <v>0.34</v>
      </c>
      <c r="C18" s="9" t="n">
        <v>0.25</v>
      </c>
      <c r="D18" s="9" t="n">
        <v>1.51</v>
      </c>
      <c r="E18" s="9" t="n">
        <v>1.12</v>
      </c>
    </row>
    <row r="19" spans="1:7">
      <c r="A19" s="3" t="s">
        <v>294</v>
      </c>
    </row>
    <row r="20" spans="1:7">
      <c r="A20" s="4" t="s">
        <v>112</v>
      </c>
      <c r="B20" s="7" t="n">
        <v>641</v>
      </c>
      <c r="D20" s="7" t="n">
        <v>641</v>
      </c>
      <c r="F20" s="7" t="n">
        <v>921</v>
      </c>
      <c r="G20" s="7" t="n">
        <v>918</v>
      </c>
    </row>
    <row r="21" spans="1:7">
      <c r="A21" s="4" t="s">
        <v>30</v>
      </c>
      <c r="B21" s="5" t="n">
        <v>348</v>
      </c>
      <c r="D21" s="5" t="n">
        <v>348</v>
      </c>
      <c r="F21" s="5" t="n">
        <v>347</v>
      </c>
      <c r="G21" s="5" t="n">
        <v>367</v>
      </c>
    </row>
    <row r="22" spans="1:7">
      <c r="A22" s="4" t="s">
        <v>31</v>
      </c>
      <c r="B22" s="5" t="n">
        <v>501</v>
      </c>
      <c r="D22" s="5" t="n">
        <v>501</v>
      </c>
      <c r="F22" s="5" t="n">
        <v>441</v>
      </c>
      <c r="G22" s="5" t="n">
        <v>476</v>
      </c>
    </row>
    <row r="23" spans="1:7">
      <c r="A23" s="4" t="s">
        <v>34</v>
      </c>
      <c r="B23" s="5" t="n">
        <v>243</v>
      </c>
      <c r="D23" s="5" t="n">
        <v>243</v>
      </c>
      <c r="F23" s="5" t="n">
        <v>427</v>
      </c>
      <c r="G23" s="5" t="n">
        <v>459</v>
      </c>
    </row>
    <row r="24" spans="1:7">
      <c r="A24" s="4" t="s">
        <v>35</v>
      </c>
      <c r="B24" s="5" t="n">
        <v>454</v>
      </c>
      <c r="D24" s="5" t="n">
        <v>454</v>
      </c>
      <c r="F24" s="5" t="n">
        <v>444</v>
      </c>
      <c r="G24" s="5" t="n">
        <v>440</v>
      </c>
    </row>
    <row r="25" spans="1:7">
      <c r="A25" s="3" t="s">
        <v>295</v>
      </c>
    </row>
    <row r="26" spans="1:7">
      <c r="A26" s="4" t="s">
        <v>41</v>
      </c>
      <c r="B26" s="5" t="n">
        <v>1017</v>
      </c>
      <c r="D26" s="5" t="n">
        <v>1017</v>
      </c>
      <c r="F26" s="5" t="n">
        <v>1735</v>
      </c>
      <c r="G26" s="5" t="n">
        <v>1929</v>
      </c>
    </row>
    <row r="27" spans="1:7">
      <c r="A27" s="4" t="s">
        <v>42</v>
      </c>
      <c r="B27" s="5" t="n">
        <v>1053</v>
      </c>
      <c r="D27" s="5" t="n">
        <v>1053</v>
      </c>
      <c r="G27" s="5" t="n">
        <v>1411</v>
      </c>
    </row>
    <row r="28" spans="1:7">
      <c r="A28" s="4" t="s">
        <v>45</v>
      </c>
      <c r="B28" s="5" t="n">
        <v>991</v>
      </c>
      <c r="D28" s="5" t="n">
        <v>991</v>
      </c>
      <c r="F28" s="5" t="n">
        <v>1155</v>
      </c>
      <c r="G28" s="5" t="n">
        <v>1132</v>
      </c>
    </row>
    <row r="29" spans="1:7">
      <c r="A29" s="4" t="s">
        <v>296</v>
      </c>
      <c r="B29" s="5" t="n">
        <v>10659</v>
      </c>
      <c r="D29" s="5" t="n">
        <v>10659</v>
      </c>
      <c r="F29" s="5" t="n">
        <v>9553</v>
      </c>
      <c r="G29" s="5" t="n">
        <v>9462</v>
      </c>
    </row>
    <row r="30" spans="1:7">
      <c r="A30" s="4" t="s">
        <v>85</v>
      </c>
    </row>
    <row r="31" spans="1:7">
      <c r="A31" s="3" t="s">
        <v>67</v>
      </c>
    </row>
    <row r="32" spans="1:7">
      <c r="A32" s="4" t="s">
        <v>67</v>
      </c>
      <c r="B32" s="5" t="n">
        <v>263</v>
      </c>
      <c r="C32" s="7" t="n">
        <v>384</v>
      </c>
      <c r="D32" s="5" t="n">
        <v>1447</v>
      </c>
      <c r="E32" s="7" t="n">
        <v>1373</v>
      </c>
    </row>
    <row r="33" spans="1:7">
      <c r="A33" s="4" t="s">
        <v>86</v>
      </c>
    </row>
    <row r="34" spans="1:7">
      <c r="A34" s="3" t="s">
        <v>68</v>
      </c>
    </row>
    <row r="35" spans="1:7">
      <c r="A35" s="4" t="s">
        <v>87</v>
      </c>
      <c r="B35" s="5" t="n">
        <v>127</v>
      </c>
      <c r="C35" s="5" t="n">
        <v>149</v>
      </c>
      <c r="D35" s="5" t="n">
        <v>416</v>
      </c>
      <c r="E35" s="5" t="n">
        <v>422</v>
      </c>
    </row>
    <row r="36" spans="1:7">
      <c r="A36" s="4" t="s">
        <v>88</v>
      </c>
    </row>
    <row r="37" spans="1:7">
      <c r="A37" s="3" t="s">
        <v>68</v>
      </c>
    </row>
    <row r="38" spans="1:7">
      <c r="A38" s="4" t="s">
        <v>87</v>
      </c>
      <c r="B38" s="5" t="n">
        <v>20</v>
      </c>
      <c r="C38" s="5" t="n">
        <v>37</v>
      </c>
      <c r="D38" s="5" t="n">
        <v>214</v>
      </c>
      <c r="E38" s="5" t="n">
        <v>200</v>
      </c>
    </row>
    <row r="39" spans="1:7">
      <c r="A39" s="4" t="s">
        <v>89</v>
      </c>
    </row>
    <row r="40" spans="1:7">
      <c r="A40" s="3" t="s">
        <v>67</v>
      </c>
    </row>
    <row r="41" spans="1:7">
      <c r="A41" s="4" t="s">
        <v>67</v>
      </c>
      <c r="B41" s="5" t="n">
        <v>1249</v>
      </c>
      <c r="C41" s="5" t="n">
        <v>1234</v>
      </c>
      <c r="D41" s="5" t="n">
        <v>3672</v>
      </c>
      <c r="E41" s="5" t="n">
        <v>3601</v>
      </c>
    </row>
    <row r="42" spans="1:7">
      <c r="A42" s="4" t="s">
        <v>90</v>
      </c>
    </row>
    <row r="43" spans="1:7">
      <c r="A43" s="3" t="s">
        <v>68</v>
      </c>
    </row>
    <row r="44" spans="1:7">
      <c r="A44" s="4" t="s">
        <v>87</v>
      </c>
      <c r="B44" s="5" t="n">
        <v>257</v>
      </c>
      <c r="C44" s="5" t="n">
        <v>249</v>
      </c>
      <c r="D44" s="5" t="n">
        <v>777</v>
      </c>
      <c r="E44" s="5" t="n">
        <v>717</v>
      </c>
    </row>
    <row r="45" spans="1:7">
      <c r="A45" s="4" t="s">
        <v>88</v>
      </c>
    </row>
    <row r="46" spans="1:7">
      <c r="A46" s="3" t="s">
        <v>68</v>
      </c>
    </row>
    <row r="47" spans="1:7">
      <c r="A47" s="4" t="s">
        <v>87</v>
      </c>
      <c r="B47" s="5" t="n">
        <v>109</v>
      </c>
      <c r="C47" s="7" t="n">
        <v>117</v>
      </c>
      <c r="D47" s="5" t="n">
        <v>278</v>
      </c>
      <c r="E47" s="7" t="n">
        <v>359</v>
      </c>
    </row>
    <row r="48" spans="1:7">
      <c r="A48" s="4" t="s">
        <v>297</v>
      </c>
    </row>
    <row r="49" spans="1:7">
      <c r="A49" s="3" t="s">
        <v>67</v>
      </c>
    </row>
    <row r="50" spans="1:7">
      <c r="A50" s="4" t="s">
        <v>67</v>
      </c>
      <c r="B50" s="5" t="n">
        <v>1495</v>
      </c>
      <c r="D50" s="5" t="n">
        <v>5238</v>
      </c>
    </row>
    <row r="51" spans="1:7">
      <c r="A51" s="3" t="s">
        <v>68</v>
      </c>
    </row>
    <row r="52" spans="1:7">
      <c r="A52" s="4" t="s">
        <v>69</v>
      </c>
      <c r="B52" s="5" t="n">
        <v>263</v>
      </c>
      <c r="D52" s="5" t="n">
        <v>776</v>
      </c>
    </row>
    <row r="53" spans="1:7">
      <c r="A53" s="4" t="s">
        <v>70</v>
      </c>
      <c r="B53" s="5" t="n">
        <v>263</v>
      </c>
      <c r="D53" s="5" t="n">
        <v>740</v>
      </c>
    </row>
    <row r="54" spans="1:7">
      <c r="A54" s="4" t="s">
        <v>71</v>
      </c>
      <c r="B54" s="5" t="n">
        <v>208</v>
      </c>
      <c r="D54" s="5" t="n">
        <v>623</v>
      </c>
    </row>
    <row r="55" spans="1:7">
      <c r="A55" s="4" t="s">
        <v>72</v>
      </c>
      <c r="B55" s="5" t="n">
        <v>1250</v>
      </c>
      <c r="D55" s="5" t="n">
        <v>3864</v>
      </c>
    </row>
    <row r="56" spans="1:7">
      <c r="A56" s="4" t="s">
        <v>73</v>
      </c>
      <c r="B56" s="5" t="n">
        <v>245</v>
      </c>
      <c r="D56" s="5" t="n">
        <v>1374</v>
      </c>
    </row>
    <row r="57" spans="1:7">
      <c r="A57" s="4" t="s">
        <v>74</v>
      </c>
      <c r="B57" s="5" t="n">
        <v>13</v>
      </c>
      <c r="D57" s="5" t="n">
        <v>67</v>
      </c>
    </row>
    <row r="58" spans="1:7">
      <c r="A58" s="4" t="s">
        <v>75</v>
      </c>
      <c r="B58" s="5" t="n">
        <v>40</v>
      </c>
      <c r="D58" s="5" t="n">
        <v>40</v>
      </c>
    </row>
    <row r="59" spans="1:7">
      <c r="A59" s="4" t="s">
        <v>76</v>
      </c>
      <c r="B59" s="5" t="n">
        <v>192</v>
      </c>
      <c r="D59" s="5" t="n">
        <v>1267</v>
      </c>
    </row>
    <row r="60" spans="1:7">
      <c r="A60" s="4" t="s">
        <v>77</v>
      </c>
      <c r="B60" s="5" t="n">
        <v>-57</v>
      </c>
      <c r="D60" s="5" t="n">
        <v>41</v>
      </c>
    </row>
    <row r="61" spans="1:7">
      <c r="A61" s="4" t="s">
        <v>78</v>
      </c>
      <c r="B61" s="7" t="n">
        <v>249</v>
      </c>
      <c r="D61" s="7" t="n">
        <v>1226</v>
      </c>
    </row>
    <row r="62" spans="1:7">
      <c r="A62" s="3" t="s">
        <v>79</v>
      </c>
    </row>
    <row r="63" spans="1:7">
      <c r="A63" s="4" t="s">
        <v>80</v>
      </c>
      <c r="B63" s="9" t="n">
        <v>0.33</v>
      </c>
      <c r="D63" s="9" t="n">
        <v>1.61</v>
      </c>
    </row>
    <row r="64" spans="1:7">
      <c r="A64" s="4" t="s">
        <v>81</v>
      </c>
      <c r="B64" s="9" t="n">
        <v>0.32</v>
      </c>
      <c r="D64" s="9" t="n">
        <v>1.59</v>
      </c>
    </row>
    <row r="65" spans="1:7">
      <c r="A65" s="3" t="s">
        <v>294</v>
      </c>
    </row>
    <row r="66" spans="1:7">
      <c r="A66" s="4" t="s">
        <v>112</v>
      </c>
      <c r="B66" s="7" t="n">
        <v>637</v>
      </c>
      <c r="D66" s="7" t="n">
        <v>637</v>
      </c>
      <c r="G66" s="5" t="n">
        <v>918</v>
      </c>
    </row>
    <row r="67" spans="1:7">
      <c r="A67" s="4" t="s">
        <v>30</v>
      </c>
      <c r="B67" s="5" t="n">
        <v>350</v>
      </c>
      <c r="D67" s="5" t="n">
        <v>350</v>
      </c>
      <c r="G67" s="5" t="n">
        <v>367</v>
      </c>
    </row>
    <row r="68" spans="1:7">
      <c r="A68" s="4" t="s">
        <v>31</v>
      </c>
      <c r="B68" s="5" t="n">
        <v>519</v>
      </c>
      <c r="D68" s="5" t="n">
        <v>519</v>
      </c>
      <c r="G68" s="5" t="n">
        <v>476</v>
      </c>
    </row>
    <row r="69" spans="1:7">
      <c r="A69" s="4" t="s">
        <v>34</v>
      </c>
      <c r="B69" s="5" t="n">
        <v>262</v>
      </c>
      <c r="D69" s="5" t="n">
        <v>262</v>
      </c>
      <c r="G69" s="5" t="n">
        <v>459</v>
      </c>
    </row>
    <row r="70" spans="1:7">
      <c r="A70" s="4" t="s">
        <v>35</v>
      </c>
      <c r="B70" s="5" t="n">
        <v>469</v>
      </c>
      <c r="D70" s="5" t="n">
        <v>469</v>
      </c>
      <c r="G70" s="5" t="n">
        <v>440</v>
      </c>
    </row>
    <row r="71" spans="1:7">
      <c r="A71" s="3" t="s">
        <v>295</v>
      </c>
    </row>
    <row r="72" spans="1:7">
      <c r="A72" s="4" t="s">
        <v>41</v>
      </c>
      <c r="B72" s="5" t="n">
        <v>1077</v>
      </c>
      <c r="D72" s="5" t="n">
        <v>1077</v>
      </c>
      <c r="G72" s="5" t="n">
        <v>1929</v>
      </c>
    </row>
    <row r="73" spans="1:7">
      <c r="A73" s="4" t="s">
        <v>42</v>
      </c>
      <c r="B73" s="5" t="n">
        <v>1056</v>
      </c>
      <c r="D73" s="5" t="n">
        <v>1056</v>
      </c>
    </row>
    <row r="74" spans="1:7">
      <c r="A74" s="4" t="s">
        <v>45</v>
      </c>
      <c r="B74" s="5" t="n">
        <v>1005</v>
      </c>
      <c r="D74" s="5" t="n">
        <v>1005</v>
      </c>
      <c r="G74" s="5" t="n">
        <v>1132</v>
      </c>
    </row>
    <row r="75" spans="1:7">
      <c r="A75" s="4" t="s">
        <v>296</v>
      </c>
      <c r="B75" s="5" t="n">
        <v>10632</v>
      </c>
      <c r="D75" s="5" t="n">
        <v>10632</v>
      </c>
      <c r="G75" s="7" t="n">
        <v>9462</v>
      </c>
    </row>
    <row r="76" spans="1:7">
      <c r="A76" s="4" t="s">
        <v>300</v>
      </c>
    </row>
    <row r="77" spans="1:7">
      <c r="A77" s="3" t="s">
        <v>67</v>
      </c>
    </row>
    <row r="78" spans="1:7">
      <c r="A78" s="4" t="s">
        <v>67</v>
      </c>
      <c r="B78" s="5" t="n">
        <v>269</v>
      </c>
      <c r="D78" s="5" t="n">
        <v>1593</v>
      </c>
    </row>
    <row r="79" spans="1:7">
      <c r="A79" s="4" t="s">
        <v>301</v>
      </c>
    </row>
    <row r="80" spans="1:7">
      <c r="A80" s="3" t="s">
        <v>68</v>
      </c>
    </row>
    <row r="81" spans="1:7">
      <c r="A81" s="4" t="s">
        <v>87</v>
      </c>
      <c r="B81" s="5" t="n">
        <v>126</v>
      </c>
      <c r="D81" s="5" t="n">
        <v>438</v>
      </c>
    </row>
    <row r="82" spans="1:7">
      <c r="A82" s="4" t="s">
        <v>302</v>
      </c>
    </row>
    <row r="83" spans="1:7">
      <c r="A83" s="3" t="s">
        <v>68</v>
      </c>
    </row>
    <row r="84" spans="1:7">
      <c r="A84" s="4" t="s">
        <v>87</v>
      </c>
      <c r="B84" s="5" t="n">
        <v>24</v>
      </c>
      <c r="D84" s="5" t="n">
        <v>232</v>
      </c>
    </row>
    <row r="85" spans="1:7">
      <c r="A85" s="4" t="s">
        <v>303</v>
      </c>
    </row>
    <row r="86" spans="1:7">
      <c r="A86" s="3" t="s">
        <v>67</v>
      </c>
    </row>
    <row r="87" spans="1:7">
      <c r="A87" s="4" t="s">
        <v>67</v>
      </c>
      <c r="B87" s="5" t="n">
        <v>1226</v>
      </c>
      <c r="D87" s="5" t="n">
        <v>3645</v>
      </c>
    </row>
    <row r="88" spans="1:7">
      <c r="A88" s="4" t="s">
        <v>304</v>
      </c>
    </row>
    <row r="89" spans="1:7">
      <c r="A89" s="3" t="s">
        <v>68</v>
      </c>
    </row>
    <row r="90" spans="1:7">
      <c r="A90" s="4" t="s">
        <v>87</v>
      </c>
      <c r="B90" s="5" t="n">
        <v>257</v>
      </c>
      <c r="D90" s="5" t="n">
        <v>777</v>
      </c>
    </row>
    <row r="91" spans="1:7">
      <c r="A91" s="4" t="s">
        <v>302</v>
      </c>
    </row>
    <row r="92" spans="1:7">
      <c r="A92" s="3" t="s">
        <v>68</v>
      </c>
    </row>
    <row r="93" spans="1:7">
      <c r="A93" s="4" t="s">
        <v>87</v>
      </c>
      <c r="B93" s="5" t="n">
        <v>109</v>
      </c>
      <c r="D93" s="5" t="n">
        <v>278</v>
      </c>
    </row>
    <row r="94" spans="1:7">
      <c r="A94" s="4" t="s">
        <v>298</v>
      </c>
    </row>
    <row r="95" spans="1:7">
      <c r="A95" s="3" t="s">
        <v>67</v>
      </c>
    </row>
    <row r="96" spans="1:7">
      <c r="A96" s="4" t="s">
        <v>67</v>
      </c>
      <c r="B96" s="5" t="n">
        <v>17</v>
      </c>
      <c r="D96" s="5" t="n">
        <v>-119</v>
      </c>
    </row>
    <row r="97" spans="1:7">
      <c r="A97" s="3" t="s">
        <v>68</v>
      </c>
    </row>
    <row r="98" spans="1:7">
      <c r="A98" s="4" t="s">
        <v>69</v>
      </c>
      <c r="B98" s="5" t="n">
        <v>0</v>
      </c>
      <c r="D98" s="5" t="n">
        <v>0</v>
      </c>
    </row>
    <row r="99" spans="1:7">
      <c r="A99" s="4" t="s">
        <v>70</v>
      </c>
      <c r="B99" s="5" t="n">
        <v>0</v>
      </c>
      <c r="D99" s="5" t="n">
        <v>1</v>
      </c>
    </row>
    <row r="100" spans="1:7">
      <c r="A100" s="4" t="s">
        <v>71</v>
      </c>
      <c r="B100" s="5" t="n">
        <v>0</v>
      </c>
      <c r="D100" s="5" t="n">
        <v>0</v>
      </c>
    </row>
    <row r="101" spans="1:7">
      <c r="A101" s="4" t="s">
        <v>72</v>
      </c>
      <c r="B101" s="5" t="n">
        <v>-3</v>
      </c>
      <c r="D101" s="5" t="n">
        <v>-39</v>
      </c>
    </row>
    <row r="102" spans="1:7">
      <c r="A102" s="4" t="s">
        <v>73</v>
      </c>
      <c r="B102" s="5" t="n">
        <v>20</v>
      </c>
      <c r="D102" s="5" t="n">
        <v>-80</v>
      </c>
    </row>
    <row r="103" spans="1:7">
      <c r="A103" s="4" t="s">
        <v>74</v>
      </c>
      <c r="B103" s="5" t="n">
        <v>0</v>
      </c>
      <c r="D103" s="5" t="n">
        <v>0</v>
      </c>
    </row>
    <row r="104" spans="1:7">
      <c r="A104" s="4" t="s">
        <v>75</v>
      </c>
      <c r="B104" s="5" t="n">
        <v>0</v>
      </c>
      <c r="D104" s="5" t="n">
        <v>0</v>
      </c>
    </row>
    <row r="105" spans="1:7">
      <c r="A105" s="4" t="s">
        <v>76</v>
      </c>
      <c r="B105" s="5" t="n">
        <v>20</v>
      </c>
      <c r="D105" s="5" t="n">
        <v>-80</v>
      </c>
    </row>
    <row r="106" spans="1:7">
      <c r="A106" s="4" t="s">
        <v>77</v>
      </c>
      <c r="B106" s="5" t="n">
        <v>9</v>
      </c>
      <c r="D106" s="5" t="n">
        <v>-16</v>
      </c>
    </row>
    <row r="107" spans="1:7">
      <c r="A107" s="4" t="s">
        <v>78</v>
      </c>
      <c r="B107" s="7" t="n">
        <v>11</v>
      </c>
      <c r="D107" s="7" t="n">
        <v>-64</v>
      </c>
    </row>
    <row r="108" spans="1:7">
      <c r="A108" s="3" t="s">
        <v>79</v>
      </c>
    </row>
    <row r="109" spans="1:7">
      <c r="A109" s="4" t="s">
        <v>80</v>
      </c>
      <c r="B109" s="9" t="n">
        <v>0.01</v>
      </c>
      <c r="D109" s="9" t="n">
        <v>-0.08</v>
      </c>
    </row>
    <row r="110" spans="1:7">
      <c r="A110" s="4" t="s">
        <v>81</v>
      </c>
      <c r="B110" s="9" t="n">
        <v>0.02</v>
      </c>
      <c r="D110" s="9" t="n">
        <v>-0.08</v>
      </c>
    </row>
    <row r="111" spans="1:7">
      <c r="A111" s="3" t="s">
        <v>294</v>
      </c>
    </row>
    <row r="112" spans="1:7">
      <c r="A112" s="4" t="s">
        <v>112</v>
      </c>
      <c r="B112" s="7" t="n">
        <v>4</v>
      </c>
      <c r="D112" s="7" t="n">
        <v>4</v>
      </c>
      <c r="F112" s="5" t="n">
        <v>3</v>
      </c>
    </row>
    <row r="113" spans="1:7">
      <c r="A113" s="4" t="s">
        <v>30</v>
      </c>
      <c r="B113" s="5" t="n">
        <v>-2</v>
      </c>
      <c r="D113" s="5" t="n">
        <v>-2</v>
      </c>
      <c r="F113" s="5" t="n">
        <v>-20</v>
      </c>
    </row>
    <row r="114" spans="1:7">
      <c r="A114" s="4" t="s">
        <v>31</v>
      </c>
      <c r="B114" s="5" t="n">
        <v>-18</v>
      </c>
      <c r="D114" s="5" t="n">
        <v>-18</v>
      </c>
      <c r="F114" s="5" t="n">
        <v>-35</v>
      </c>
    </row>
    <row r="115" spans="1:7">
      <c r="A115" s="4" t="s">
        <v>34</v>
      </c>
      <c r="B115" s="5" t="n">
        <v>-19</v>
      </c>
      <c r="D115" s="5" t="n">
        <v>-19</v>
      </c>
      <c r="F115" s="5" t="n">
        <v>-32</v>
      </c>
    </row>
    <row r="116" spans="1:7">
      <c r="A116" s="4" t="s">
        <v>35</v>
      </c>
      <c r="B116" s="5" t="n">
        <v>-15</v>
      </c>
      <c r="D116" s="5" t="n">
        <v>-15</v>
      </c>
      <c r="F116" s="5" t="n">
        <v>4</v>
      </c>
    </row>
    <row r="117" spans="1:7">
      <c r="A117" s="3" t="s">
        <v>295</v>
      </c>
    </row>
    <row r="118" spans="1:7">
      <c r="A118" s="4" t="s">
        <v>41</v>
      </c>
      <c r="B118" s="5" t="n">
        <v>-60</v>
      </c>
      <c r="D118" s="5" t="n">
        <v>-60</v>
      </c>
      <c r="F118" s="5" t="n">
        <v>-194</v>
      </c>
    </row>
    <row r="119" spans="1:7">
      <c r="A119" s="4" t="s">
        <v>42</v>
      </c>
      <c r="B119" s="5" t="n">
        <v>-3</v>
      </c>
      <c r="D119" s="5" t="n">
        <v>-3</v>
      </c>
    </row>
    <row r="120" spans="1:7">
      <c r="A120" s="4" t="s">
        <v>45</v>
      </c>
      <c r="B120" s="5" t="n">
        <v>-14</v>
      </c>
      <c r="D120" s="5" t="n">
        <v>-14</v>
      </c>
      <c r="F120" s="5" t="n">
        <v>23</v>
      </c>
    </row>
    <row r="121" spans="1:7">
      <c r="A121" s="4" t="s">
        <v>296</v>
      </c>
      <c r="B121" s="5" t="n">
        <v>27</v>
      </c>
      <c r="D121" s="5" t="n">
        <v>27</v>
      </c>
      <c r="F121" s="7" t="n">
        <v>91</v>
      </c>
    </row>
    <row r="122" spans="1:7">
      <c r="A122" s="4" t="s">
        <v>305</v>
      </c>
    </row>
    <row r="123" spans="1:7">
      <c r="A123" s="3" t="s">
        <v>67</v>
      </c>
    </row>
    <row r="124" spans="1:7">
      <c r="A124" s="4" t="s">
        <v>67</v>
      </c>
      <c r="B124" s="5" t="n">
        <v>-6</v>
      </c>
      <c r="D124" s="5" t="n">
        <v>-146</v>
      </c>
    </row>
    <row r="125" spans="1:7">
      <c r="A125" s="4" t="s">
        <v>306</v>
      </c>
    </row>
    <row r="126" spans="1:7">
      <c r="A126" s="3" t="s">
        <v>68</v>
      </c>
    </row>
    <row r="127" spans="1:7">
      <c r="A127" s="4" t="s">
        <v>87</v>
      </c>
      <c r="B127" s="5" t="n">
        <v>1</v>
      </c>
      <c r="D127" s="5" t="n">
        <v>-22</v>
      </c>
    </row>
    <row r="128" spans="1:7">
      <c r="A128" s="4" t="s">
        <v>307</v>
      </c>
    </row>
    <row r="129" spans="1:7">
      <c r="A129" s="3" t="s">
        <v>68</v>
      </c>
    </row>
    <row r="130" spans="1:7">
      <c r="A130" s="4" t="s">
        <v>87</v>
      </c>
      <c r="B130" s="5" t="n">
        <v>-4</v>
      </c>
      <c r="D130" s="5" t="n">
        <v>-18</v>
      </c>
    </row>
    <row r="131" spans="1:7">
      <c r="A131" s="4" t="s">
        <v>308</v>
      </c>
    </row>
    <row r="132" spans="1:7">
      <c r="A132" s="3" t="s">
        <v>67</v>
      </c>
    </row>
    <row r="133" spans="1:7">
      <c r="A133" s="4" t="s">
        <v>67</v>
      </c>
      <c r="B133" s="5" t="n">
        <v>23</v>
      </c>
      <c r="D133" s="5" t="n">
        <v>27</v>
      </c>
    </row>
    <row r="134" spans="1:7">
      <c r="A134" s="4" t="s">
        <v>309</v>
      </c>
    </row>
    <row r="135" spans="1:7">
      <c r="A135" s="3" t="s">
        <v>68</v>
      </c>
    </row>
    <row r="136" spans="1:7">
      <c r="A136" s="4" t="s">
        <v>87</v>
      </c>
      <c r="B136" s="5" t="n">
        <v>0</v>
      </c>
      <c r="D136" s="5" t="n">
        <v>0</v>
      </c>
    </row>
    <row r="137" spans="1:7">
      <c r="A137" s="4" t="s">
        <v>307</v>
      </c>
    </row>
    <row r="138" spans="1:7">
      <c r="A138" s="3" t="s">
        <v>68</v>
      </c>
    </row>
    <row r="139" spans="1:7">
      <c r="A139" s="4" t="s">
        <v>87</v>
      </c>
      <c r="B139" s="7" t="n">
        <v>0</v>
      </c>
      <c r="D13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0</v>
      </c>
      <c r="B1" s="2" t="s">
        <v>2</v>
      </c>
      <c r="C1" s="2" t="s">
        <v>25</v>
      </c>
    </row>
    <row r="2" spans="1:3">
      <c r="A2" s="3" t="s">
        <v>174</v>
      </c>
    </row>
    <row r="3" spans="1:3">
      <c r="A3" s="4" t="s">
        <v>311</v>
      </c>
      <c r="B3" s="7" t="n">
        <v>161</v>
      </c>
      <c r="C3" s="7" t="n">
        <v>45</v>
      </c>
    </row>
    <row r="4" spans="1:3">
      <c r="A4" s="4" t="s">
        <v>312</v>
      </c>
      <c r="B4" s="5" t="n">
        <v>13</v>
      </c>
      <c r="C4" s="5" t="n">
        <v>1</v>
      </c>
    </row>
    <row r="5" spans="1:3">
      <c r="A5" s="4" t="s">
        <v>29</v>
      </c>
      <c r="B5" s="5" t="n">
        <v>174</v>
      </c>
      <c r="C5" s="5" t="n">
        <v>46</v>
      </c>
    </row>
    <row r="6" spans="1:3">
      <c r="A6" s="4" t="s">
        <v>313</v>
      </c>
      <c r="B6" s="7" t="n">
        <v>23</v>
      </c>
      <c r="C6"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65</v>
      </c>
      <c r="D1" s="2" t="s">
        <v>1</v>
      </c>
    </row>
    <row r="2" spans="1:6">
      <c r="B2" s="2" t="s">
        <v>2</v>
      </c>
      <c r="C2" s="2" t="s">
        <v>66</v>
      </c>
      <c r="D2" s="2" t="s">
        <v>2</v>
      </c>
      <c r="E2" s="2" t="s">
        <v>66</v>
      </c>
      <c r="F2" s="2" t="s">
        <v>25</v>
      </c>
    </row>
    <row r="3" spans="1:6">
      <c r="A3" s="3" t="s">
        <v>315</v>
      </c>
    </row>
    <row r="4" spans="1:6">
      <c r="A4" s="4" t="s">
        <v>316</v>
      </c>
      <c r="B4" s="7" t="n">
        <v>356</v>
      </c>
      <c r="D4" s="7" t="n">
        <v>356</v>
      </c>
      <c r="F4" s="7" t="n">
        <v>270</v>
      </c>
    </row>
    <row r="5" spans="1:6">
      <c r="A5" s="4" t="s">
        <v>317</v>
      </c>
      <c r="B5" s="5" t="n">
        <v>166</v>
      </c>
      <c r="D5" s="5" t="n">
        <v>166</v>
      </c>
      <c r="F5" s="5" t="n">
        <v>183</v>
      </c>
    </row>
    <row r="6" spans="1:6">
      <c r="A6" s="4" t="s">
        <v>318</v>
      </c>
      <c r="B6" s="5" t="n">
        <v>522</v>
      </c>
      <c r="D6" s="5" t="n">
        <v>522</v>
      </c>
      <c r="F6" s="7" t="n">
        <v>453</v>
      </c>
    </row>
    <row r="7" spans="1:6">
      <c r="A7" s="3" t="s">
        <v>319</v>
      </c>
    </row>
    <row r="8" spans="1:6">
      <c r="A8" s="4" t="s">
        <v>104</v>
      </c>
      <c r="B8" s="7" t="n">
        <v>33</v>
      </c>
      <c r="C8" s="7" t="n">
        <v>34</v>
      </c>
      <c r="D8" s="7" t="n">
        <v>242</v>
      </c>
      <c r="E8" s="7" t="n">
        <v>2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65</v>
      </c>
      <c r="D1" s="2" t="s">
        <v>1</v>
      </c>
      <c r="F1" s="2" t="s">
        <v>282</v>
      </c>
    </row>
    <row r="2" spans="1:6">
      <c r="B2" s="2" t="s">
        <v>2</v>
      </c>
      <c r="C2" s="2" t="s">
        <v>66</v>
      </c>
      <c r="D2" s="2" t="s">
        <v>2</v>
      </c>
      <c r="E2" s="2" t="s">
        <v>66</v>
      </c>
      <c r="F2" s="2" t="s">
        <v>25</v>
      </c>
    </row>
    <row r="3" spans="1:6">
      <c r="A3" s="3" t="s">
        <v>321</v>
      </c>
    </row>
    <row r="4" spans="1:6">
      <c r="A4" s="4" t="s">
        <v>322</v>
      </c>
      <c r="B4" s="7" t="n">
        <v>2445</v>
      </c>
      <c r="D4" s="7" t="n">
        <v>2445</v>
      </c>
      <c r="F4" s="7" t="n">
        <v>2445</v>
      </c>
    </row>
    <row r="5" spans="1:6">
      <c r="A5" s="4" t="s">
        <v>323</v>
      </c>
      <c r="B5" s="5" t="n">
        <v>-2052</v>
      </c>
      <c r="D5" s="5" t="n">
        <v>-2052</v>
      </c>
      <c r="F5" s="5" t="n">
        <v>-1772</v>
      </c>
    </row>
    <row r="6" spans="1:6">
      <c r="A6" s="4" t="s">
        <v>324</v>
      </c>
      <c r="B6" s="5" t="n">
        <v>393</v>
      </c>
      <c r="D6" s="5" t="n">
        <v>393</v>
      </c>
      <c r="F6" s="5" t="n">
        <v>673</v>
      </c>
    </row>
    <row r="7" spans="1:6">
      <c r="A7" s="3" t="s">
        <v>325</v>
      </c>
    </row>
    <row r="8" spans="1:6">
      <c r="A8" s="4" t="s">
        <v>326</v>
      </c>
      <c r="B8" s="5" t="n">
        <v>433</v>
      </c>
      <c r="D8" s="5" t="n">
        <v>433</v>
      </c>
      <c r="F8" s="5" t="n">
        <v>433</v>
      </c>
    </row>
    <row r="9" spans="1:6">
      <c r="A9" s="4" t="s">
        <v>327</v>
      </c>
      <c r="B9" s="5" t="n">
        <v>826</v>
      </c>
      <c r="D9" s="5" t="n">
        <v>826</v>
      </c>
      <c r="F9" s="5" t="n">
        <v>1106</v>
      </c>
    </row>
    <row r="10" spans="1:6">
      <c r="A10" s="3" t="s">
        <v>328</v>
      </c>
    </row>
    <row r="11" spans="1:6">
      <c r="A11" s="4" t="s">
        <v>329</v>
      </c>
      <c r="B11" s="5" t="n">
        <v>84</v>
      </c>
      <c r="C11" s="7" t="n">
        <v>188</v>
      </c>
      <c r="D11" s="5" t="n">
        <v>280</v>
      </c>
      <c r="E11" s="7" t="n">
        <v>573</v>
      </c>
    </row>
    <row r="12" spans="1:6">
      <c r="A12" s="4" t="s">
        <v>330</v>
      </c>
    </row>
    <row r="13" spans="1:6">
      <c r="A13" s="3" t="s">
        <v>325</v>
      </c>
    </row>
    <row r="14" spans="1:6">
      <c r="A14" s="4" t="s">
        <v>326</v>
      </c>
      <c r="B14" s="5" t="n">
        <v>386</v>
      </c>
      <c r="D14" s="5" t="n">
        <v>386</v>
      </c>
      <c r="F14" s="5" t="n">
        <v>386</v>
      </c>
    </row>
    <row r="15" spans="1:6">
      <c r="A15" s="4" t="s">
        <v>331</v>
      </c>
    </row>
    <row r="16" spans="1:6">
      <c r="A16" s="3" t="s">
        <v>325</v>
      </c>
    </row>
    <row r="17" spans="1:6">
      <c r="A17" s="4" t="s">
        <v>326</v>
      </c>
      <c r="B17" s="5" t="n">
        <v>47</v>
      </c>
      <c r="D17" s="5" t="n">
        <v>47</v>
      </c>
      <c r="F17" s="5" t="n">
        <v>47</v>
      </c>
    </row>
    <row r="18" spans="1:6">
      <c r="A18" s="4" t="s">
        <v>332</v>
      </c>
    </row>
    <row r="19" spans="1:6">
      <c r="A19" s="3" t="s">
        <v>321</v>
      </c>
    </row>
    <row r="20" spans="1:6">
      <c r="A20" s="4" t="s">
        <v>322</v>
      </c>
      <c r="B20" s="5" t="n">
        <v>1154</v>
      </c>
      <c r="D20" s="5" t="n">
        <v>1154</v>
      </c>
      <c r="F20" s="5" t="n">
        <v>1154</v>
      </c>
    </row>
    <row r="21" spans="1:6">
      <c r="A21" s="4" t="s">
        <v>323</v>
      </c>
      <c r="B21" s="5" t="n">
        <v>-987</v>
      </c>
      <c r="D21" s="5" t="n">
        <v>-987</v>
      </c>
      <c r="F21" s="5" t="n">
        <v>-869</v>
      </c>
    </row>
    <row r="22" spans="1:6">
      <c r="A22" s="4" t="s">
        <v>324</v>
      </c>
      <c r="B22" s="5" t="n">
        <v>167</v>
      </c>
      <c r="D22" s="7" t="n">
        <v>167</v>
      </c>
      <c r="F22" s="7" t="n">
        <v>285</v>
      </c>
    </row>
    <row r="23" spans="1:6">
      <c r="A23" s="4" t="s">
        <v>333</v>
      </c>
    </row>
    <row r="24" spans="1:6">
      <c r="A24" s="3" t="s">
        <v>321</v>
      </c>
    </row>
    <row r="25" spans="1:6">
      <c r="A25" s="4" t="s">
        <v>334</v>
      </c>
      <c r="D25" s="4" t="s">
        <v>335</v>
      </c>
      <c r="F25" s="4" t="s">
        <v>335</v>
      </c>
    </row>
    <row r="26" spans="1:6">
      <c r="A26" s="4" t="s">
        <v>336</v>
      </c>
    </row>
    <row r="27" spans="1:6">
      <c r="A27" s="3" t="s">
        <v>321</v>
      </c>
    </row>
    <row r="28" spans="1:6">
      <c r="A28" s="4" t="s">
        <v>334</v>
      </c>
      <c r="D28" s="4" t="s">
        <v>337</v>
      </c>
      <c r="F28" s="4" t="s">
        <v>337</v>
      </c>
    </row>
    <row r="29" spans="1:6">
      <c r="A29" s="4" t="s">
        <v>338</v>
      </c>
    </row>
    <row r="30" spans="1:6">
      <c r="A30" s="3" t="s">
        <v>321</v>
      </c>
    </row>
    <row r="31" spans="1:6">
      <c r="A31" s="4" t="s">
        <v>322</v>
      </c>
      <c r="B31" s="5" t="n">
        <v>601</v>
      </c>
      <c r="D31" s="7" t="n">
        <v>601</v>
      </c>
      <c r="F31" s="7" t="n">
        <v>601</v>
      </c>
    </row>
    <row r="32" spans="1:6">
      <c r="A32" s="4" t="s">
        <v>323</v>
      </c>
      <c r="B32" s="5" t="n">
        <v>-413</v>
      </c>
      <c r="D32" s="5" t="n">
        <v>-413</v>
      </c>
      <c r="F32" s="5" t="n">
        <v>-301</v>
      </c>
    </row>
    <row r="33" spans="1:6">
      <c r="A33" s="4" t="s">
        <v>324</v>
      </c>
      <c r="B33" s="5" t="n">
        <v>188</v>
      </c>
      <c r="D33" s="7" t="n">
        <v>188</v>
      </c>
      <c r="F33" s="7" t="n">
        <v>300</v>
      </c>
    </row>
    <row r="34" spans="1:6">
      <c r="A34" s="4" t="s">
        <v>339</v>
      </c>
    </row>
    <row r="35" spans="1:6">
      <c r="A35" s="3" t="s">
        <v>321</v>
      </c>
    </row>
    <row r="36" spans="1:6">
      <c r="A36" s="4" t="s">
        <v>334</v>
      </c>
      <c r="D36" s="4" t="s">
        <v>340</v>
      </c>
      <c r="F36" s="4" t="s">
        <v>340</v>
      </c>
    </row>
    <row r="37" spans="1:6">
      <c r="A37" s="4" t="s">
        <v>341</v>
      </c>
    </row>
    <row r="38" spans="1:6">
      <c r="A38" s="3" t="s">
        <v>321</v>
      </c>
    </row>
    <row r="39" spans="1:6">
      <c r="A39" s="4" t="s">
        <v>334</v>
      </c>
      <c r="D39" s="4" t="s">
        <v>342</v>
      </c>
      <c r="F39" s="4" t="s">
        <v>342</v>
      </c>
    </row>
    <row r="40" spans="1:6">
      <c r="A40" s="4" t="s">
        <v>343</v>
      </c>
    </row>
    <row r="41" spans="1:6">
      <c r="A41" s="3" t="s">
        <v>321</v>
      </c>
    </row>
    <row r="42" spans="1:6">
      <c r="A42" s="4" t="s">
        <v>334</v>
      </c>
      <c r="D42" s="4" t="s">
        <v>340</v>
      </c>
      <c r="F42" s="4" t="s">
        <v>340</v>
      </c>
    </row>
    <row r="43" spans="1:6">
      <c r="A43" s="4" t="s">
        <v>322</v>
      </c>
      <c r="B43" s="5" t="n">
        <v>617</v>
      </c>
      <c r="D43" s="7" t="n">
        <v>617</v>
      </c>
      <c r="F43" s="7" t="n">
        <v>617</v>
      </c>
    </row>
    <row r="44" spans="1:6">
      <c r="A44" s="4" t="s">
        <v>323</v>
      </c>
      <c r="B44" s="5" t="n">
        <v>-617</v>
      </c>
      <c r="D44" s="5" t="n">
        <v>-617</v>
      </c>
      <c r="F44" s="5" t="n">
        <v>-573</v>
      </c>
    </row>
    <row r="45" spans="1:6">
      <c r="A45" s="4" t="s">
        <v>324</v>
      </c>
      <c r="B45" s="5" t="n">
        <v>0</v>
      </c>
      <c r="D45" s="5" t="n">
        <v>0</v>
      </c>
      <c r="F45" s="5" t="n">
        <v>44</v>
      </c>
    </row>
    <row r="46" spans="1:6">
      <c r="A46" s="4" t="s">
        <v>331</v>
      </c>
    </row>
    <row r="47" spans="1:6">
      <c r="A47" s="3" t="s">
        <v>321</v>
      </c>
    </row>
    <row r="48" spans="1:6">
      <c r="A48" s="4" t="s">
        <v>322</v>
      </c>
      <c r="B48" s="5" t="n">
        <v>54</v>
      </c>
      <c r="D48" s="5" t="n">
        <v>54</v>
      </c>
      <c r="F48" s="5" t="n">
        <v>54</v>
      </c>
    </row>
    <row r="49" spans="1:6">
      <c r="A49" s="4" t="s">
        <v>323</v>
      </c>
      <c r="B49" s="5" t="n">
        <v>-21</v>
      </c>
      <c r="D49" s="5" t="n">
        <v>-21</v>
      </c>
      <c r="F49" s="5" t="n">
        <v>-16</v>
      </c>
    </row>
    <row r="50" spans="1:6">
      <c r="A50" s="4" t="s">
        <v>324</v>
      </c>
      <c r="B50" s="5" t="n">
        <v>33</v>
      </c>
      <c r="D50" s="7" t="n">
        <v>33</v>
      </c>
      <c r="F50" s="7" t="n">
        <v>38</v>
      </c>
    </row>
    <row r="51" spans="1:6">
      <c r="A51" s="4" t="s">
        <v>344</v>
      </c>
    </row>
    <row r="52" spans="1:6">
      <c r="A52" s="3" t="s">
        <v>321</v>
      </c>
    </row>
    <row r="53" spans="1:6">
      <c r="A53" s="4" t="s">
        <v>334</v>
      </c>
      <c r="D53" s="4" t="s">
        <v>345</v>
      </c>
      <c r="F53" s="4" t="s">
        <v>345</v>
      </c>
    </row>
    <row r="54" spans="1:6">
      <c r="A54" s="4" t="s">
        <v>346</v>
      </c>
    </row>
    <row r="55" spans="1:6">
      <c r="A55" s="3" t="s">
        <v>321</v>
      </c>
    </row>
    <row r="56" spans="1:6">
      <c r="A56" s="4" t="s">
        <v>334</v>
      </c>
      <c r="D56" s="4" t="s">
        <v>347</v>
      </c>
      <c r="F56" s="4" t="s">
        <v>347</v>
      </c>
    </row>
    <row r="57" spans="1:6">
      <c r="A57" s="4" t="s">
        <v>110</v>
      </c>
    </row>
    <row r="58" spans="1:6">
      <c r="A58" s="3" t="s">
        <v>321</v>
      </c>
    </row>
    <row r="59" spans="1:6">
      <c r="A59" s="4" t="s">
        <v>322</v>
      </c>
      <c r="B59" s="5" t="n">
        <v>19</v>
      </c>
      <c r="D59" s="7" t="n">
        <v>19</v>
      </c>
      <c r="F59" s="7" t="n">
        <v>19</v>
      </c>
    </row>
    <row r="60" spans="1:6">
      <c r="A60" s="4" t="s">
        <v>323</v>
      </c>
      <c r="B60" s="5" t="n">
        <v>-14</v>
      </c>
      <c r="D60" s="5" t="n">
        <v>-14</v>
      </c>
      <c r="F60" s="5" t="n">
        <v>-13</v>
      </c>
    </row>
    <row r="61" spans="1:6">
      <c r="A61" s="4" t="s">
        <v>324</v>
      </c>
      <c r="B61" s="7" t="n">
        <v>5</v>
      </c>
      <c r="D61" s="7" t="n">
        <v>5</v>
      </c>
      <c r="F61" s="7" t="n">
        <v>6</v>
      </c>
    </row>
    <row r="62" spans="1:6">
      <c r="A62" s="4" t="s">
        <v>348</v>
      </c>
    </row>
    <row r="63" spans="1:6">
      <c r="A63" s="3" t="s">
        <v>321</v>
      </c>
    </row>
    <row r="64" spans="1:6">
      <c r="A64" s="4" t="s">
        <v>334</v>
      </c>
      <c r="D64" s="4" t="s">
        <v>349</v>
      </c>
      <c r="F64" s="4" t="s">
        <v>349</v>
      </c>
    </row>
    <row r="65" spans="1:6">
      <c r="A65" s="4" t="s">
        <v>350</v>
      </c>
    </row>
    <row r="66" spans="1:6">
      <c r="A66" s="3" t="s">
        <v>321</v>
      </c>
    </row>
    <row r="67" spans="1:6">
      <c r="A67" s="4" t="s">
        <v>334</v>
      </c>
      <c r="D67" s="4" t="s">
        <v>351</v>
      </c>
      <c r="F67" s="4" t="s">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91</v>
      </c>
    </row>
    <row r="4" spans="1:3">
      <c r="A4" s="5" t="n">
        <v>2019</v>
      </c>
      <c r="B4" s="5" t="n">
        <v>210</v>
      </c>
    </row>
    <row r="5" spans="1:3">
      <c r="A5" s="5" t="n">
        <v>2020</v>
      </c>
      <c r="B5" s="5" t="n">
        <v>69</v>
      </c>
    </row>
    <row r="6" spans="1:3">
      <c r="A6" s="5" t="n">
        <v>2021</v>
      </c>
      <c r="B6" s="5" t="n">
        <v>11</v>
      </c>
    </row>
    <row r="7" spans="1:3">
      <c r="A7" s="5" t="n">
        <v>2022</v>
      </c>
      <c r="B7" s="5" t="n">
        <v>7</v>
      </c>
    </row>
    <row r="8" spans="1:3">
      <c r="A8" s="4" t="s">
        <v>355</v>
      </c>
      <c r="B8" s="5" t="n">
        <v>5</v>
      </c>
    </row>
    <row r="9" spans="1:3">
      <c r="A9" s="4" t="s">
        <v>324</v>
      </c>
      <c r="B9" s="7" t="n">
        <v>393</v>
      </c>
      <c r="C9" s="7" t="n">
        <v>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6</v>
      </c>
      <c r="B1" s="2" t="s">
        <v>2</v>
      </c>
      <c r="C1" s="2" t="s">
        <v>25</v>
      </c>
    </row>
    <row r="2" spans="1:3">
      <c r="A2" s="3" t="s">
        <v>357</v>
      </c>
    </row>
    <row r="3" spans="1:3">
      <c r="A3" s="4" t="s">
        <v>37</v>
      </c>
      <c r="B3" s="7" t="n">
        <v>9763</v>
      </c>
      <c r="C3" s="7" t="n">
        <v>9763</v>
      </c>
    </row>
    <row r="4" spans="1:3">
      <c r="A4" s="4" t="s">
        <v>358</v>
      </c>
    </row>
    <row r="5" spans="1:3">
      <c r="A5" s="3" t="s">
        <v>357</v>
      </c>
    </row>
    <row r="6" spans="1:3">
      <c r="A6" s="4" t="s">
        <v>37</v>
      </c>
      <c r="B6" s="5" t="n">
        <v>6898</v>
      </c>
      <c r="C6" s="5" t="n">
        <v>6898</v>
      </c>
    </row>
    <row r="7" spans="1:3">
      <c r="A7" s="4" t="s">
        <v>359</v>
      </c>
    </row>
    <row r="8" spans="1:3">
      <c r="A8" s="3" t="s">
        <v>357</v>
      </c>
    </row>
    <row r="9" spans="1:3">
      <c r="A9" s="4" t="s">
        <v>37</v>
      </c>
      <c r="B9" s="5" t="n">
        <v>190</v>
      </c>
      <c r="C9" s="5" t="n">
        <v>190</v>
      </c>
    </row>
    <row r="10" spans="1:3">
      <c r="A10" s="4" t="s">
        <v>360</v>
      </c>
    </row>
    <row r="11" spans="1:3">
      <c r="A11" s="3" t="s">
        <v>357</v>
      </c>
    </row>
    <row r="12" spans="1:3">
      <c r="A12" s="4" t="s">
        <v>37</v>
      </c>
      <c r="B12" s="7" t="n">
        <v>2675</v>
      </c>
      <c r="C12" s="7" t="n">
        <v>2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3249</v>
      </c>
      <c r="C3" s="7" t="n">
        <v>4499</v>
      </c>
    </row>
    <row r="4" spans="1:3">
      <c r="A4" s="4" t="s">
        <v>364</v>
      </c>
    </row>
    <row r="5" spans="1:3">
      <c r="A5" s="3" t="s">
        <v>362</v>
      </c>
    </row>
    <row r="6" spans="1:3">
      <c r="A6" s="4" t="s">
        <v>363</v>
      </c>
      <c r="B6" s="5" t="n">
        <v>3238</v>
      </c>
      <c r="C6" s="5" t="n">
        <v>4499</v>
      </c>
    </row>
    <row r="7" spans="1:3">
      <c r="A7" s="4" t="s">
        <v>365</v>
      </c>
    </row>
    <row r="8" spans="1:3">
      <c r="A8" s="3" t="s">
        <v>362</v>
      </c>
    </row>
    <row r="9" spans="1:3">
      <c r="A9" s="4" t="s">
        <v>363</v>
      </c>
      <c r="B9" s="5" t="n">
        <v>11</v>
      </c>
      <c r="C9" s="5" t="n">
        <v>0</v>
      </c>
    </row>
    <row r="10" spans="1:3">
      <c r="A10" s="4" t="s">
        <v>366</v>
      </c>
    </row>
    <row r="11" spans="1:3">
      <c r="A11" s="3" t="s">
        <v>362</v>
      </c>
    </row>
    <row r="12" spans="1:3">
      <c r="A12" s="4" t="s">
        <v>363</v>
      </c>
      <c r="B12" s="5" t="n">
        <v>0</v>
      </c>
      <c r="C12" s="5" t="n">
        <v>0</v>
      </c>
    </row>
    <row r="13" spans="1:3">
      <c r="A13" s="4" t="s">
        <v>367</v>
      </c>
    </row>
    <row r="14" spans="1:3">
      <c r="A14" s="3" t="s">
        <v>362</v>
      </c>
    </row>
    <row r="15" spans="1:3">
      <c r="A15" s="4" t="s">
        <v>363</v>
      </c>
      <c r="B15" s="5" t="n">
        <v>3087</v>
      </c>
      <c r="C15" s="5" t="n">
        <v>4405</v>
      </c>
    </row>
    <row r="16" spans="1:3">
      <c r="A16" s="4" t="s">
        <v>368</v>
      </c>
    </row>
    <row r="17" spans="1:3">
      <c r="A17" s="3" t="s">
        <v>362</v>
      </c>
    </row>
    <row r="18" spans="1:3">
      <c r="A18" s="4" t="s">
        <v>363</v>
      </c>
      <c r="B18" s="5" t="n">
        <v>35</v>
      </c>
      <c r="C18" s="5" t="n">
        <v>39</v>
      </c>
    </row>
    <row r="19" spans="1:3">
      <c r="A19" s="4" t="s">
        <v>369</v>
      </c>
    </row>
    <row r="20" spans="1:3">
      <c r="A20" s="3" t="s">
        <v>362</v>
      </c>
    </row>
    <row r="21" spans="1:3">
      <c r="A21" s="4" t="s">
        <v>363</v>
      </c>
      <c r="B21" s="5" t="n">
        <v>3087</v>
      </c>
      <c r="C21" s="5" t="n">
        <v>4405</v>
      </c>
    </row>
    <row r="22" spans="1:3">
      <c r="A22" s="4" t="s">
        <v>370</v>
      </c>
    </row>
    <row r="23" spans="1:3">
      <c r="A23" s="3" t="s">
        <v>362</v>
      </c>
    </row>
    <row r="24" spans="1:3">
      <c r="A24" s="4" t="s">
        <v>363</v>
      </c>
      <c r="B24" s="5" t="n">
        <v>35</v>
      </c>
      <c r="C24" s="5" t="n">
        <v>39</v>
      </c>
    </row>
    <row r="25" spans="1:3">
      <c r="A25" s="4" t="s">
        <v>371</v>
      </c>
    </row>
    <row r="26" spans="1:3">
      <c r="A26" s="3" t="s">
        <v>362</v>
      </c>
    </row>
    <row r="27" spans="1:3">
      <c r="A27" s="4" t="s">
        <v>363</v>
      </c>
      <c r="B27" s="5" t="n">
        <v>0</v>
      </c>
      <c r="C27" s="5" t="n">
        <v>0</v>
      </c>
    </row>
    <row r="28" spans="1:3">
      <c r="A28" s="4" t="s">
        <v>372</v>
      </c>
    </row>
    <row r="29" spans="1:3">
      <c r="A29" s="3" t="s">
        <v>362</v>
      </c>
    </row>
    <row r="30" spans="1:3">
      <c r="A30" s="4" t="s">
        <v>363</v>
      </c>
      <c r="B30" s="5" t="n">
        <v>0</v>
      </c>
      <c r="C30" s="5" t="n">
        <v>0</v>
      </c>
    </row>
    <row r="31" spans="1:3">
      <c r="A31" s="4" t="s">
        <v>373</v>
      </c>
    </row>
    <row r="32" spans="1:3">
      <c r="A32" s="3" t="s">
        <v>362</v>
      </c>
    </row>
    <row r="33" spans="1:3">
      <c r="A33" s="4" t="s">
        <v>363</v>
      </c>
      <c r="B33" s="5" t="n">
        <v>0</v>
      </c>
      <c r="C33" s="5" t="n">
        <v>0</v>
      </c>
    </row>
    <row r="34" spans="1:3">
      <c r="A34" s="4" t="s">
        <v>374</v>
      </c>
    </row>
    <row r="35" spans="1:3">
      <c r="A35" s="3" t="s">
        <v>362</v>
      </c>
    </row>
    <row r="36" spans="1:3">
      <c r="A36" s="4" t="s">
        <v>363</v>
      </c>
      <c r="B36" s="5" t="n">
        <v>0</v>
      </c>
      <c r="C36" s="5" t="n">
        <v>0</v>
      </c>
    </row>
    <row r="37" spans="1:3">
      <c r="A37" s="4" t="s">
        <v>375</v>
      </c>
    </row>
    <row r="38" spans="1:3">
      <c r="A38" s="3" t="s">
        <v>362</v>
      </c>
    </row>
    <row r="39" spans="1:3">
      <c r="A39" s="4" t="s">
        <v>363</v>
      </c>
      <c r="B39" s="5" t="n">
        <v>116</v>
      </c>
      <c r="C39" s="5" t="n">
        <v>55</v>
      </c>
    </row>
    <row r="40" spans="1:3">
      <c r="A40" s="4" t="s">
        <v>376</v>
      </c>
    </row>
    <row r="41" spans="1:3">
      <c r="A41" s="3" t="s">
        <v>362</v>
      </c>
    </row>
    <row r="42" spans="1:3">
      <c r="A42" s="4" t="s">
        <v>363</v>
      </c>
      <c r="B42" s="5" t="n">
        <v>11</v>
      </c>
    </row>
    <row r="43" spans="1:3">
      <c r="A43" s="4" t="s">
        <v>377</v>
      </c>
    </row>
    <row r="44" spans="1:3">
      <c r="A44" s="3" t="s">
        <v>362</v>
      </c>
    </row>
    <row r="45" spans="1:3">
      <c r="A45" s="4" t="s">
        <v>363</v>
      </c>
      <c r="B45" s="5" t="n">
        <v>116</v>
      </c>
      <c r="C45" s="5" t="n">
        <v>55</v>
      </c>
    </row>
    <row r="46" spans="1:3">
      <c r="A46" s="4" t="s">
        <v>378</v>
      </c>
    </row>
    <row r="47" spans="1:3">
      <c r="A47" s="3" t="s">
        <v>362</v>
      </c>
    </row>
    <row r="48" spans="1:3">
      <c r="A48" s="4" t="s">
        <v>363</v>
      </c>
      <c r="B48" s="5" t="n">
        <v>0</v>
      </c>
    </row>
    <row r="49" spans="1:3">
      <c r="A49" s="4" t="s">
        <v>379</v>
      </c>
    </row>
    <row r="50" spans="1:3">
      <c r="A50" s="3" t="s">
        <v>362</v>
      </c>
    </row>
    <row r="51" spans="1:3">
      <c r="A51" s="4" t="s">
        <v>363</v>
      </c>
      <c r="B51" s="5" t="n">
        <v>0</v>
      </c>
      <c r="C51" s="5" t="n">
        <v>0</v>
      </c>
    </row>
    <row r="52" spans="1:3">
      <c r="A52" s="4" t="s">
        <v>380</v>
      </c>
    </row>
    <row r="53" spans="1:3">
      <c r="A53" s="3" t="s">
        <v>362</v>
      </c>
    </row>
    <row r="54" spans="1:3">
      <c r="A54" s="4" t="s">
        <v>363</v>
      </c>
      <c r="B54" s="5" t="n">
        <v>11</v>
      </c>
    </row>
    <row r="55" spans="1:3">
      <c r="A55" s="4" t="s">
        <v>381</v>
      </c>
    </row>
    <row r="56" spans="1:3">
      <c r="A56" s="3" t="s">
        <v>362</v>
      </c>
    </row>
    <row r="57" spans="1:3">
      <c r="A57" s="4" t="s">
        <v>363</v>
      </c>
      <c r="B57" s="5" t="n">
        <v>0</v>
      </c>
      <c r="C57" s="5" t="n">
        <v>0</v>
      </c>
    </row>
    <row r="58" spans="1:3">
      <c r="A58" s="4" t="s">
        <v>382</v>
      </c>
    </row>
    <row r="59" spans="1:3">
      <c r="A59" s="3" t="s">
        <v>362</v>
      </c>
    </row>
    <row r="60" spans="1:3">
      <c r="A60" s="4" t="s">
        <v>363</v>
      </c>
      <c r="B60" s="5" t="n">
        <v>0</v>
      </c>
    </row>
    <row r="61" spans="1:3">
      <c r="A61" s="4" t="s">
        <v>383</v>
      </c>
    </row>
    <row r="62" spans="1:3">
      <c r="A62" s="3" t="s">
        <v>362</v>
      </c>
    </row>
    <row r="63" spans="1:3">
      <c r="A63" s="4" t="s">
        <v>384</v>
      </c>
      <c r="B63" s="5" t="n">
        <v>-5</v>
      </c>
    </row>
    <row r="64" spans="1:3">
      <c r="A64" s="4" t="s">
        <v>385</v>
      </c>
    </row>
    <row r="65" spans="1:3">
      <c r="A65" s="3" t="s">
        <v>362</v>
      </c>
    </row>
    <row r="66" spans="1:3">
      <c r="A66" s="4" t="s">
        <v>384</v>
      </c>
      <c r="B66" s="5" t="n">
        <v>-4</v>
      </c>
      <c r="C66" s="5" t="n">
        <v>-5</v>
      </c>
    </row>
    <row r="67" spans="1:3">
      <c r="A67" s="4" t="s">
        <v>386</v>
      </c>
    </row>
    <row r="68" spans="1:3">
      <c r="A68" s="3" t="s">
        <v>362</v>
      </c>
    </row>
    <row r="69" spans="1:3">
      <c r="A69" s="4" t="s">
        <v>384</v>
      </c>
      <c r="B69" s="5" t="n">
        <v>0</v>
      </c>
    </row>
    <row r="70" spans="1:3">
      <c r="A70" s="4" t="s">
        <v>387</v>
      </c>
    </row>
    <row r="71" spans="1:3">
      <c r="A71" s="3" t="s">
        <v>362</v>
      </c>
    </row>
    <row r="72" spans="1:3">
      <c r="A72" s="4" t="s">
        <v>384</v>
      </c>
      <c r="B72" s="5" t="n">
        <v>0</v>
      </c>
      <c r="C72" s="5" t="n">
        <v>0</v>
      </c>
    </row>
    <row r="73" spans="1:3">
      <c r="A73" s="4" t="s">
        <v>388</v>
      </c>
    </row>
    <row r="74" spans="1:3">
      <c r="A74" s="3" t="s">
        <v>362</v>
      </c>
    </row>
    <row r="75" spans="1:3">
      <c r="A75" s="4" t="s">
        <v>384</v>
      </c>
      <c r="B75" s="5" t="n">
        <v>-5</v>
      </c>
    </row>
    <row r="76" spans="1:3">
      <c r="A76" s="4" t="s">
        <v>389</v>
      </c>
    </row>
    <row r="77" spans="1:3">
      <c r="A77" s="3" t="s">
        <v>362</v>
      </c>
    </row>
    <row r="78" spans="1:3">
      <c r="A78" s="4" t="s">
        <v>384</v>
      </c>
      <c r="B78" s="5" t="n">
        <v>-4</v>
      </c>
      <c r="C78" s="5" t="n">
        <v>-5</v>
      </c>
    </row>
    <row r="79" spans="1:3">
      <c r="A79" s="4" t="s">
        <v>390</v>
      </c>
    </row>
    <row r="80" spans="1:3">
      <c r="A80" s="3" t="s">
        <v>362</v>
      </c>
    </row>
    <row r="81" spans="1:3">
      <c r="A81" s="4" t="s">
        <v>384</v>
      </c>
      <c r="B81" s="5" t="n">
        <v>0</v>
      </c>
    </row>
    <row r="82" spans="1:3">
      <c r="A82" s="4" t="s">
        <v>391</v>
      </c>
    </row>
    <row r="83" spans="1:3">
      <c r="A83" s="3" t="s">
        <v>362</v>
      </c>
    </row>
    <row r="84" spans="1:3">
      <c r="A84" s="4" t="s">
        <v>384</v>
      </c>
      <c r="B84" s="7" t="n">
        <v>0</v>
      </c>
      <c r="C8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65</v>
      </c>
      <c r="D1" s="2" t="s">
        <v>1</v>
      </c>
    </row>
    <row r="2" spans="1:6">
      <c r="B2" s="2" t="s">
        <v>2</v>
      </c>
      <c r="C2" s="2" t="s">
        <v>66</v>
      </c>
      <c r="D2" s="2" t="s">
        <v>2</v>
      </c>
      <c r="E2" s="2" t="s">
        <v>66</v>
      </c>
      <c r="F2" s="2" t="s">
        <v>25</v>
      </c>
    </row>
    <row r="3" spans="1:6">
      <c r="A3" s="3" t="s">
        <v>393</v>
      </c>
    </row>
    <row r="4" spans="1:6">
      <c r="A4" s="4" t="s">
        <v>67</v>
      </c>
      <c r="B4" s="7" t="n">
        <v>1512</v>
      </c>
      <c r="C4" s="7" t="n">
        <v>1618</v>
      </c>
      <c r="D4" s="7" t="n">
        <v>5119</v>
      </c>
      <c r="E4" s="7" t="n">
        <v>4974</v>
      </c>
    </row>
    <row r="5" spans="1:6">
      <c r="A5" s="4" t="s">
        <v>394</v>
      </c>
    </row>
    <row r="6" spans="1:6">
      <c r="A6" s="3" t="s">
        <v>393</v>
      </c>
    </row>
    <row r="7" spans="1:6">
      <c r="A7" s="4" t="s">
        <v>67</v>
      </c>
      <c r="B7" s="5" t="n">
        <v>3</v>
      </c>
      <c r="C7" s="7" t="n">
        <v>-2</v>
      </c>
      <c r="D7" s="5" t="n">
        <v>-11</v>
      </c>
      <c r="E7" s="7" t="n">
        <v>7</v>
      </c>
    </row>
    <row r="8" spans="1:6">
      <c r="A8" s="4" t="s">
        <v>395</v>
      </c>
    </row>
    <row r="9" spans="1:6">
      <c r="A9" s="3" t="s">
        <v>393</v>
      </c>
    </row>
    <row r="10" spans="1:6">
      <c r="A10" s="4" t="s">
        <v>396</v>
      </c>
      <c r="D10" s="5" t="n">
        <v>3</v>
      </c>
    </row>
    <row r="11" spans="1:6">
      <c r="A11" s="4" t="s">
        <v>397</v>
      </c>
      <c r="B11" s="5" t="n">
        <v>843</v>
      </c>
      <c r="D11" s="5" t="n">
        <v>843</v>
      </c>
      <c r="F11" s="7" t="n">
        <v>521</v>
      </c>
    </row>
    <row r="12" spans="1:6">
      <c r="A12" s="4" t="s">
        <v>398</v>
      </c>
      <c r="B12" s="5" t="n">
        <v>7</v>
      </c>
      <c r="D12" s="7" t="n">
        <v>7</v>
      </c>
      <c r="F12" s="5" t="n">
        <v>-5</v>
      </c>
    </row>
    <row r="13" spans="1:6">
      <c r="A13" s="4" t="s">
        <v>399</v>
      </c>
      <c r="D13" s="4" t="s">
        <v>400</v>
      </c>
    </row>
    <row r="14" spans="1:6">
      <c r="A14" s="4" t="s">
        <v>401</v>
      </c>
      <c r="B14" s="5" t="n">
        <v>3</v>
      </c>
      <c r="D14" s="7" t="n">
        <v>3</v>
      </c>
    </row>
    <row r="15" spans="1:6">
      <c r="A15" s="4" t="s">
        <v>402</v>
      </c>
    </row>
    <row r="16" spans="1:6">
      <c r="A16" s="3" t="s">
        <v>393</v>
      </c>
    </row>
    <row r="17" spans="1:6">
      <c r="A17" s="4" t="s">
        <v>397</v>
      </c>
      <c r="B17" s="5" t="n">
        <v>119</v>
      </c>
      <c r="D17" s="5" t="n">
        <v>119</v>
      </c>
      <c r="F17" s="5" t="n">
        <v>0</v>
      </c>
    </row>
    <row r="18" spans="1:6">
      <c r="A18" s="4" t="s">
        <v>398</v>
      </c>
      <c r="B18" s="7" t="n">
        <v>-5</v>
      </c>
      <c r="D18" s="7" t="n">
        <v>-5</v>
      </c>
      <c r="F1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5</v>
      </c>
      <c r="D1" s="2" t="s">
        <v>1</v>
      </c>
    </row>
    <row r="2" spans="1:5">
      <c r="B2" s="2" t="s">
        <v>2</v>
      </c>
      <c r="C2" s="2" t="s">
        <v>66</v>
      </c>
      <c r="D2" s="2" t="s">
        <v>2</v>
      </c>
      <c r="E2" s="2" t="s">
        <v>66</v>
      </c>
    </row>
    <row r="3" spans="1:5">
      <c r="A3" s="4" t="s">
        <v>404</v>
      </c>
    </row>
    <row r="4" spans="1:5">
      <c r="A4" s="3" t="s">
        <v>405</v>
      </c>
    </row>
    <row r="5" spans="1:5">
      <c r="A5" s="4" t="s">
        <v>406</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07</v>
      </c>
      <c r="B1" s="2" t="s">
        <v>1</v>
      </c>
    </row>
    <row r="2" spans="1:3">
      <c r="B2" s="2" t="s">
        <v>2</v>
      </c>
      <c r="C2" s="2" t="s">
        <v>284</v>
      </c>
    </row>
    <row r="3" spans="1:3">
      <c r="A3" s="3" t="s">
        <v>188</v>
      </c>
    </row>
    <row r="4" spans="1:3">
      <c r="A4" s="4" t="s">
        <v>41</v>
      </c>
      <c r="B4" s="7" t="n">
        <v>1</v>
      </c>
      <c r="C4" s="10" t="n">
        <v>1.8</v>
      </c>
    </row>
    <row r="5" spans="1:3">
      <c r="A5" s="4" t="s">
        <v>408</v>
      </c>
      <c r="B5" s="11" t="n">
        <v>1.6</v>
      </c>
    </row>
    <row r="6" spans="1:3">
      <c r="A6" s="4" t="s">
        <v>409</v>
      </c>
      <c r="B6" s="10" t="n">
        <v>2.2</v>
      </c>
    </row>
    <row r="7" spans="1:3">
      <c r="A7" s="4" t="s">
        <v>410</v>
      </c>
      <c r="B7"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5</v>
      </c>
      <c r="D1" s="2" t="s">
        <v>1</v>
      </c>
    </row>
    <row r="2" spans="1:5">
      <c r="B2" s="2" t="s">
        <v>2</v>
      </c>
      <c r="C2" s="2" t="s">
        <v>66</v>
      </c>
      <c r="D2" s="2" t="s">
        <v>2</v>
      </c>
      <c r="E2" s="2" t="s">
        <v>66</v>
      </c>
    </row>
    <row r="3" spans="1:5">
      <c r="A3" s="3" t="s">
        <v>92</v>
      </c>
    </row>
    <row r="4" spans="1:5">
      <c r="A4" s="4" t="s">
        <v>78</v>
      </c>
      <c r="B4" s="7" t="n">
        <v>260</v>
      </c>
      <c r="C4" s="7" t="n">
        <v>188</v>
      </c>
      <c r="D4" s="7" t="n">
        <v>1162</v>
      </c>
      <c r="E4" s="7" t="n">
        <v>858</v>
      </c>
    </row>
    <row r="5" spans="1:5">
      <c r="A5" s="3" t="s">
        <v>93</v>
      </c>
    </row>
    <row r="6" spans="1:5">
      <c r="A6" s="4" t="s">
        <v>94</v>
      </c>
      <c r="B6" s="5" t="n">
        <v>3</v>
      </c>
      <c r="C6" s="5" t="n">
        <v>9</v>
      </c>
      <c r="D6" s="5" t="n">
        <v>-7</v>
      </c>
      <c r="E6" s="5" t="n">
        <v>36</v>
      </c>
    </row>
    <row r="7" spans="1:5">
      <c r="A7" s="4" t="s">
        <v>95</v>
      </c>
      <c r="B7" s="5" t="n">
        <v>-11</v>
      </c>
      <c r="C7" s="5" t="n">
        <v>-8</v>
      </c>
      <c r="D7" s="5" t="n">
        <v>25</v>
      </c>
      <c r="E7" s="5" t="n">
        <v>-45</v>
      </c>
    </row>
    <row r="8" spans="1:5">
      <c r="A8" s="4" t="s">
        <v>96</v>
      </c>
      <c r="B8" s="5" t="n">
        <v>0</v>
      </c>
      <c r="C8" s="5" t="n">
        <v>-3</v>
      </c>
      <c r="D8" s="5" t="n">
        <v>4</v>
      </c>
      <c r="E8" s="5" t="n">
        <v>-4</v>
      </c>
    </row>
    <row r="9" spans="1:5">
      <c r="A9" s="4" t="s">
        <v>97</v>
      </c>
      <c r="B9" s="5" t="n">
        <v>-8</v>
      </c>
      <c r="C9" s="5" t="n">
        <v>-2</v>
      </c>
      <c r="D9" s="5" t="n">
        <v>22</v>
      </c>
      <c r="E9" s="5" t="n">
        <v>-13</v>
      </c>
    </row>
    <row r="10" spans="1:5">
      <c r="A10" s="4" t="s">
        <v>98</v>
      </c>
      <c r="B10" s="7" t="n">
        <v>252</v>
      </c>
      <c r="C10" s="7" t="n">
        <v>186</v>
      </c>
      <c r="D10" s="7" t="n">
        <v>1184</v>
      </c>
      <c r="E10" s="7" t="n">
        <v>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413</v>
      </c>
      <c r="C1" s="2" t="s">
        <v>2</v>
      </c>
      <c r="D1" s="2" t="s">
        <v>66</v>
      </c>
      <c r="E1" s="2" t="s">
        <v>25</v>
      </c>
    </row>
    <row r="2" spans="1:5">
      <c r="A2" s="3" t="s">
        <v>414</v>
      </c>
    </row>
    <row r="3" spans="1:5">
      <c r="A3" s="4" t="s">
        <v>415</v>
      </c>
      <c r="C3" s="7" t="n">
        <v>2700</v>
      </c>
      <c r="E3" s="7" t="n">
        <v>4440</v>
      </c>
    </row>
    <row r="4" spans="1:5">
      <c r="A4" s="4" t="s">
        <v>126</v>
      </c>
      <c r="C4" s="5" t="n">
        <v>1740</v>
      </c>
      <c r="D4" s="7" t="n">
        <v>4251</v>
      </c>
    </row>
    <row r="5" spans="1:5">
      <c r="A5" s="4" t="s">
        <v>416</v>
      </c>
    </row>
    <row r="6" spans="1:5">
      <c r="A6" s="3" t="s">
        <v>414</v>
      </c>
    </row>
    <row r="7" spans="1:5">
      <c r="A7" s="4" t="s">
        <v>417</v>
      </c>
      <c r="E7" s="5" t="n">
        <v>250</v>
      </c>
    </row>
    <row r="8" spans="1:5">
      <c r="A8" s="4" t="s">
        <v>418</v>
      </c>
    </row>
    <row r="9" spans="1:5">
      <c r="A9" s="3" t="s">
        <v>414</v>
      </c>
    </row>
    <row r="10" spans="1:5">
      <c r="A10" s="4" t="s">
        <v>417</v>
      </c>
      <c r="B10" s="7" t="n">
        <v>1500</v>
      </c>
    </row>
    <row r="11" spans="1:5">
      <c r="A11" s="4" t="s">
        <v>419</v>
      </c>
      <c r="C11" s="7" t="n">
        <v>0</v>
      </c>
    </row>
    <row r="12" spans="1:5">
      <c r="A12" s="4" t="s">
        <v>420</v>
      </c>
    </row>
    <row r="13" spans="1:5">
      <c r="A13" s="3" t="s">
        <v>414</v>
      </c>
    </row>
    <row r="14" spans="1:5">
      <c r="A14" s="4" t="s">
        <v>421</v>
      </c>
      <c r="C14" s="4" t="s">
        <v>422</v>
      </c>
    </row>
    <row r="15" spans="1:5">
      <c r="A15" s="4" t="s">
        <v>423</v>
      </c>
      <c r="C15" s="4" t="s">
        <v>424</v>
      </c>
    </row>
    <row r="16" spans="1:5">
      <c r="A16" s="4" t="s">
        <v>425</v>
      </c>
      <c r="C16" s="4" t="s">
        <v>426</v>
      </c>
    </row>
    <row r="17" spans="1:5">
      <c r="A17" s="4" t="s">
        <v>427</v>
      </c>
    </row>
    <row r="18" spans="1:5">
      <c r="A18" s="3" t="s">
        <v>414</v>
      </c>
    </row>
    <row r="19" spans="1:5">
      <c r="A19" s="4" t="s">
        <v>428</v>
      </c>
      <c r="C19" s="4" t="s">
        <v>429</v>
      </c>
    </row>
    <row r="20" spans="1:5">
      <c r="A20" s="4" t="s">
        <v>430</v>
      </c>
    </row>
    <row r="21" spans="1:5">
      <c r="A21" s="3" t="s">
        <v>414</v>
      </c>
    </row>
    <row r="22" spans="1:5">
      <c r="A22" s="4" t="s">
        <v>428</v>
      </c>
      <c r="C22" s="4" t="s">
        <v>431</v>
      </c>
    </row>
    <row r="23" spans="1:5">
      <c r="A23" s="4" t="s">
        <v>432</v>
      </c>
      <c r="C23" s="4" t="s">
        <v>433</v>
      </c>
    </row>
    <row r="24" spans="1:5">
      <c r="A24" s="4" t="s">
        <v>434</v>
      </c>
    </row>
    <row r="25" spans="1:5">
      <c r="A25" s="3" t="s">
        <v>414</v>
      </c>
    </row>
    <row r="26" spans="1:5">
      <c r="A26" s="4" t="s">
        <v>435</v>
      </c>
      <c r="C26" s="4" t="s">
        <v>436</v>
      </c>
    </row>
    <row r="27" spans="1:5">
      <c r="A27" s="4" t="s">
        <v>437</v>
      </c>
    </row>
    <row r="28" spans="1:5">
      <c r="A28" s="3" t="s">
        <v>414</v>
      </c>
    </row>
    <row r="29" spans="1:5">
      <c r="A29" s="4" t="s">
        <v>435</v>
      </c>
      <c r="C29" s="4" t="s">
        <v>438</v>
      </c>
    </row>
    <row r="30" spans="1:5">
      <c r="A30" s="4" t="s">
        <v>439</v>
      </c>
    </row>
    <row r="31" spans="1:5">
      <c r="A31" s="3" t="s">
        <v>414</v>
      </c>
    </row>
    <row r="32" spans="1:5">
      <c r="A32" s="4" t="s">
        <v>432</v>
      </c>
      <c r="C32" s="4" t="s">
        <v>431</v>
      </c>
    </row>
    <row r="33" spans="1:5">
      <c r="A33" s="4" t="s">
        <v>440</v>
      </c>
    </row>
    <row r="34" spans="1:5">
      <c r="A34" s="3" t="s">
        <v>414</v>
      </c>
    </row>
    <row r="35" spans="1:5">
      <c r="A35" s="4" t="s">
        <v>435</v>
      </c>
      <c r="C35" s="4" t="s">
        <v>433</v>
      </c>
    </row>
    <row r="36" spans="1:5">
      <c r="A36" s="4" t="s">
        <v>441</v>
      </c>
    </row>
    <row r="37" spans="1:5">
      <c r="A37" s="3" t="s">
        <v>414</v>
      </c>
    </row>
    <row r="38" spans="1:5">
      <c r="A38" s="4" t="s">
        <v>435</v>
      </c>
      <c r="C38" s="4" t="s">
        <v>442</v>
      </c>
    </row>
    <row r="39" spans="1:5">
      <c r="A39" s="4" t="s">
        <v>443</v>
      </c>
    </row>
    <row r="40" spans="1:5">
      <c r="A40" s="3" t="s">
        <v>414</v>
      </c>
    </row>
    <row r="41" spans="1:5">
      <c r="A41" s="4" t="s">
        <v>415</v>
      </c>
      <c r="E41" s="7" t="n">
        <v>990</v>
      </c>
    </row>
    <row r="42" spans="1:5">
      <c r="A42" s="4" t="s">
        <v>126</v>
      </c>
      <c r="B42" s="5" t="n">
        <v>990</v>
      </c>
    </row>
    <row r="43" spans="1:5">
      <c r="A43" s="4" t="s">
        <v>444</v>
      </c>
      <c r="B43"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446</v>
      </c>
      <c r="C1" s="2" t="s">
        <v>160</v>
      </c>
      <c r="D1" s="2" t="s">
        <v>2</v>
      </c>
      <c r="E1" s="2" t="s">
        <v>66</v>
      </c>
      <c r="F1" s="2" t="s">
        <v>2</v>
      </c>
      <c r="G1" s="2" t="s">
        <v>66</v>
      </c>
      <c r="H1" s="2" t="s">
        <v>25</v>
      </c>
    </row>
    <row r="2" spans="1:8">
      <c r="A2" s="3" t="s">
        <v>447</v>
      </c>
    </row>
    <row r="3" spans="1:8">
      <c r="A3" s="4" t="s">
        <v>415</v>
      </c>
      <c r="D3" s="7" t="n">
        <v>2700</v>
      </c>
      <c r="F3" s="7" t="n">
        <v>2700</v>
      </c>
      <c r="H3" s="7" t="n">
        <v>4440</v>
      </c>
    </row>
    <row r="4" spans="1:8">
      <c r="A4" s="4" t="s">
        <v>75</v>
      </c>
      <c r="D4" s="5" t="n">
        <v>40</v>
      </c>
      <c r="E4" s="7" t="n">
        <v>0</v>
      </c>
      <c r="F4" s="5" t="n">
        <v>40</v>
      </c>
      <c r="G4" s="7" t="n">
        <v>12</v>
      </c>
    </row>
    <row r="5" spans="1:8">
      <c r="A5" s="4" t="s">
        <v>448</v>
      </c>
      <c r="D5" s="5" t="n">
        <v>32</v>
      </c>
      <c r="E5" s="5" t="n">
        <v>39</v>
      </c>
      <c r="F5" s="5" t="n">
        <v>113</v>
      </c>
      <c r="G5" s="5" t="n">
        <v>110</v>
      </c>
    </row>
    <row r="6" spans="1:8">
      <c r="A6" s="4" t="s">
        <v>449</v>
      </c>
      <c r="D6" s="5" t="n">
        <v>1</v>
      </c>
      <c r="E6" s="7" t="n">
        <v>2</v>
      </c>
      <c r="F6" s="5" t="n">
        <v>5</v>
      </c>
      <c r="G6" s="7" t="n">
        <v>10</v>
      </c>
    </row>
    <row r="7" spans="1:8">
      <c r="A7" s="4" t="s">
        <v>450</v>
      </c>
    </row>
    <row r="8" spans="1:8">
      <c r="A8" s="3" t="s">
        <v>447</v>
      </c>
    </row>
    <row r="9" spans="1:8">
      <c r="A9" s="4" t="s">
        <v>451</v>
      </c>
      <c r="D9" s="5" t="n">
        <v>14</v>
      </c>
      <c r="F9" s="5" t="n">
        <v>14</v>
      </c>
      <c r="H9" s="5" t="n">
        <v>28</v>
      </c>
    </row>
    <row r="10" spans="1:8">
      <c r="A10" s="4" t="s">
        <v>452</v>
      </c>
    </row>
    <row r="11" spans="1:8">
      <c r="A11" s="3" t="s">
        <v>447</v>
      </c>
    </row>
    <row r="12" spans="1:8">
      <c r="A12" s="4" t="s">
        <v>415</v>
      </c>
      <c r="H12" s="7" t="n">
        <v>750</v>
      </c>
    </row>
    <row r="13" spans="1:8">
      <c r="A13" s="4" t="s">
        <v>453</v>
      </c>
      <c r="H13" s="4" t="s">
        <v>454</v>
      </c>
    </row>
    <row r="14" spans="1:8">
      <c r="A14" s="4" t="s">
        <v>455</v>
      </c>
      <c r="B14" s="4" t="s">
        <v>456</v>
      </c>
    </row>
    <row r="15" spans="1:8">
      <c r="A15" s="4" t="s">
        <v>75</v>
      </c>
      <c r="F15" s="5" t="n">
        <v>33</v>
      </c>
    </row>
    <row r="16" spans="1:8">
      <c r="A16" s="4" t="s">
        <v>457</v>
      </c>
      <c r="F16" s="5" t="n">
        <v>25</v>
      </c>
    </row>
    <row r="17" spans="1:8">
      <c r="A17" s="4" t="s">
        <v>444</v>
      </c>
      <c r="F17" s="5" t="n">
        <v>8</v>
      </c>
    </row>
    <row r="18" spans="1:8">
      <c r="A18" s="4" t="s">
        <v>458</v>
      </c>
    </row>
    <row r="19" spans="1:8">
      <c r="A19" s="3" t="s">
        <v>447</v>
      </c>
    </row>
    <row r="20" spans="1:8">
      <c r="A20" s="4" t="s">
        <v>459</v>
      </c>
      <c r="H20" s="7" t="n">
        <v>795</v>
      </c>
    </row>
    <row r="21" spans="1:8">
      <c r="A21" s="4" t="s">
        <v>460</v>
      </c>
    </row>
    <row r="22" spans="1:8">
      <c r="A22" s="3" t="s">
        <v>447</v>
      </c>
    </row>
    <row r="23" spans="1:8">
      <c r="A23" s="4" t="s">
        <v>415</v>
      </c>
      <c r="D23" s="7" t="n">
        <v>650</v>
      </c>
      <c r="F23" s="7" t="n">
        <v>650</v>
      </c>
      <c r="H23" s="7" t="n">
        <v>650</v>
      </c>
    </row>
    <row r="24" spans="1:8">
      <c r="A24" s="4" t="s">
        <v>453</v>
      </c>
      <c r="D24" s="4" t="s">
        <v>461</v>
      </c>
      <c r="F24" s="4" t="s">
        <v>461</v>
      </c>
      <c r="H24" s="4" t="s">
        <v>461</v>
      </c>
    </row>
    <row r="25" spans="1:8">
      <c r="A25" s="4" t="s">
        <v>462</v>
      </c>
    </row>
    <row r="26" spans="1:8">
      <c r="A26" s="3" t="s">
        <v>447</v>
      </c>
    </row>
    <row r="27" spans="1:8">
      <c r="A27" s="4" t="s">
        <v>415</v>
      </c>
      <c r="D27" s="7" t="n">
        <v>850</v>
      </c>
      <c r="F27" s="7" t="n">
        <v>850</v>
      </c>
      <c r="H27" s="7" t="n">
        <v>850</v>
      </c>
    </row>
    <row r="28" spans="1:8">
      <c r="A28" s="4" t="s">
        <v>453</v>
      </c>
      <c r="D28" s="4" t="s">
        <v>463</v>
      </c>
      <c r="F28" s="4" t="s">
        <v>463</v>
      </c>
      <c r="H28" s="4" t="s">
        <v>463</v>
      </c>
    </row>
    <row r="29" spans="1:8">
      <c r="A29" s="4" t="s">
        <v>464</v>
      </c>
    </row>
    <row r="30" spans="1:8">
      <c r="A30" s="3" t="s">
        <v>447</v>
      </c>
    </row>
    <row r="31" spans="1:8">
      <c r="A31" s="4" t="s">
        <v>459</v>
      </c>
      <c r="D31" s="7" t="n">
        <v>809</v>
      </c>
      <c r="F31" s="7" t="n">
        <v>809</v>
      </c>
    </row>
    <row r="32" spans="1:8">
      <c r="A32" s="4" t="s">
        <v>465</v>
      </c>
    </row>
    <row r="33" spans="1:8">
      <c r="A33" s="3" t="s">
        <v>447</v>
      </c>
    </row>
    <row r="34" spans="1:8">
      <c r="A34" s="4" t="s">
        <v>415</v>
      </c>
      <c r="D34" s="7" t="n">
        <v>400</v>
      </c>
      <c r="F34" s="7" t="n">
        <v>400</v>
      </c>
      <c r="H34" s="7" t="n">
        <v>400</v>
      </c>
    </row>
    <row r="35" spans="1:8">
      <c r="A35" s="4" t="s">
        <v>453</v>
      </c>
      <c r="D35" s="4" t="s">
        <v>466</v>
      </c>
      <c r="F35" s="4" t="s">
        <v>466</v>
      </c>
      <c r="H35" s="4" t="s">
        <v>466</v>
      </c>
    </row>
    <row r="36" spans="1:8">
      <c r="A36" s="4" t="s">
        <v>467</v>
      </c>
    </row>
    <row r="37" spans="1:8">
      <c r="A37" s="3" t="s">
        <v>447</v>
      </c>
    </row>
    <row r="38" spans="1:8">
      <c r="A38" s="4" t="s">
        <v>415</v>
      </c>
      <c r="D38" s="7" t="n">
        <v>400</v>
      </c>
      <c r="F38" s="7" t="n">
        <v>400</v>
      </c>
      <c r="H38" s="7" t="n">
        <v>400</v>
      </c>
    </row>
    <row r="39" spans="1:8">
      <c r="A39" s="4" t="s">
        <v>453</v>
      </c>
      <c r="D39" s="4" t="s">
        <v>463</v>
      </c>
      <c r="F39" s="4" t="s">
        <v>463</v>
      </c>
      <c r="H39" s="4" t="s">
        <v>463</v>
      </c>
    </row>
    <row r="40" spans="1:8">
      <c r="A40" s="4" t="s">
        <v>468</v>
      </c>
    </row>
    <row r="41" spans="1:8">
      <c r="A41" s="3" t="s">
        <v>447</v>
      </c>
    </row>
    <row r="42" spans="1:8">
      <c r="A42" s="4" t="s">
        <v>459</v>
      </c>
      <c r="D42" s="7" t="n">
        <v>379</v>
      </c>
      <c r="F42" s="7" t="n">
        <v>379</v>
      </c>
    </row>
    <row r="43" spans="1:8">
      <c r="A43" s="4" t="s">
        <v>469</v>
      </c>
    </row>
    <row r="44" spans="1:8">
      <c r="A44" s="3" t="s">
        <v>447</v>
      </c>
    </row>
    <row r="45" spans="1:8">
      <c r="A45" s="4" t="s">
        <v>415</v>
      </c>
      <c r="D45" s="7" t="n">
        <v>400</v>
      </c>
      <c r="F45" s="7" t="n">
        <v>400</v>
      </c>
      <c r="H45" s="7" t="n">
        <v>400</v>
      </c>
    </row>
    <row r="46" spans="1:8">
      <c r="A46" s="4" t="s">
        <v>453</v>
      </c>
      <c r="D46" s="4" t="s">
        <v>470</v>
      </c>
      <c r="F46" s="4" t="s">
        <v>470</v>
      </c>
      <c r="H46" s="4" t="s">
        <v>470</v>
      </c>
    </row>
    <row r="47" spans="1:8">
      <c r="A47" s="4" t="s">
        <v>471</v>
      </c>
    </row>
    <row r="48" spans="1:8">
      <c r="A48" s="3" t="s">
        <v>447</v>
      </c>
    </row>
    <row r="49" spans="1:8">
      <c r="A49" s="4" t="s">
        <v>459</v>
      </c>
      <c r="D49" s="7" t="n">
        <v>380</v>
      </c>
      <c r="F49" s="7" t="n">
        <v>380</v>
      </c>
      <c r="H49" s="7" t="n">
        <v>421</v>
      </c>
    </row>
    <row r="50" spans="1:8">
      <c r="A50" s="4" t="s">
        <v>420</v>
      </c>
    </row>
    <row r="51" spans="1:8">
      <c r="A51" s="3" t="s">
        <v>447</v>
      </c>
    </row>
    <row r="52" spans="1:8">
      <c r="A52" s="4" t="s">
        <v>472</v>
      </c>
      <c r="C52" s="7" t="n">
        <v>1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3</v>
      </c>
      <c r="B1" s="2" t="s">
        <v>2</v>
      </c>
      <c r="C1" s="2" t="s">
        <v>25</v>
      </c>
    </row>
    <row r="2" spans="1:3">
      <c r="A2" s="3" t="s">
        <v>447</v>
      </c>
    </row>
    <row r="3" spans="1:3">
      <c r="A3" s="4" t="s">
        <v>474</v>
      </c>
      <c r="B3" s="7" t="n">
        <v>2700</v>
      </c>
      <c r="C3" s="7" t="n">
        <v>4440</v>
      </c>
    </row>
    <row r="4" spans="1:3">
      <c r="A4" s="4" t="s">
        <v>475</v>
      </c>
      <c r="B4" s="5" t="n">
        <v>-30</v>
      </c>
      <c r="C4" s="5" t="n">
        <v>-50</v>
      </c>
    </row>
    <row r="5" spans="1:3">
      <c r="A5" s="4" t="s">
        <v>476</v>
      </c>
      <c r="B5" s="5" t="n">
        <v>2670</v>
      </c>
      <c r="C5" s="5" t="n">
        <v>4390</v>
      </c>
    </row>
    <row r="6" spans="1:3">
      <c r="A6" s="4" t="s">
        <v>443</v>
      </c>
    </row>
    <row r="7" spans="1:3">
      <c r="A7" s="3" t="s">
        <v>447</v>
      </c>
    </row>
    <row r="8" spans="1:3">
      <c r="A8" s="4" t="s">
        <v>474</v>
      </c>
      <c r="C8" s="5" t="n">
        <v>990</v>
      </c>
    </row>
    <row r="9" spans="1:3">
      <c r="A9" s="4" t="s">
        <v>475</v>
      </c>
      <c r="C9" s="5" t="n">
        <v>-8</v>
      </c>
    </row>
    <row r="10" spans="1:3">
      <c r="A10" s="4" t="s">
        <v>476</v>
      </c>
      <c r="C10" s="5" t="n">
        <v>982</v>
      </c>
    </row>
    <row r="11" spans="1:3">
      <c r="A11" s="4" t="s">
        <v>460</v>
      </c>
    </row>
    <row r="12" spans="1:3">
      <c r="A12" s="3" t="s">
        <v>447</v>
      </c>
    </row>
    <row r="13" spans="1:3">
      <c r="A13" s="4" t="s">
        <v>474</v>
      </c>
      <c r="B13" s="5" t="n">
        <v>650</v>
      </c>
      <c r="C13" s="5" t="n">
        <v>650</v>
      </c>
    </row>
    <row r="14" spans="1:3">
      <c r="A14" s="4" t="s">
        <v>475</v>
      </c>
      <c r="B14" s="5" t="n">
        <v>-4</v>
      </c>
      <c r="C14" s="5" t="n">
        <v>-4</v>
      </c>
    </row>
    <row r="15" spans="1:3">
      <c r="A15" s="4" t="s">
        <v>476</v>
      </c>
      <c r="B15" s="5" t="n">
        <v>646</v>
      </c>
      <c r="C15" s="5" t="n">
        <v>646</v>
      </c>
    </row>
    <row r="16" spans="1:3">
      <c r="A16" s="4" t="s">
        <v>465</v>
      </c>
    </row>
    <row r="17" spans="1:3">
      <c r="A17" s="3" t="s">
        <v>447</v>
      </c>
    </row>
    <row r="18" spans="1:3">
      <c r="A18" s="4" t="s">
        <v>474</v>
      </c>
      <c r="B18" s="5" t="n">
        <v>400</v>
      </c>
      <c r="C18" s="5" t="n">
        <v>400</v>
      </c>
    </row>
    <row r="19" spans="1:3">
      <c r="A19" s="4" t="s">
        <v>475</v>
      </c>
      <c r="B19" s="5" t="n">
        <v>-3</v>
      </c>
      <c r="C19" s="5" t="n">
        <v>-4</v>
      </c>
    </row>
    <row r="20" spans="1:3">
      <c r="A20" s="4" t="s">
        <v>476</v>
      </c>
      <c r="B20" s="5" t="n">
        <v>397</v>
      </c>
      <c r="C20" s="5" t="n">
        <v>396</v>
      </c>
    </row>
    <row r="21" spans="1:3">
      <c r="A21" s="4" t="s">
        <v>452</v>
      </c>
    </row>
    <row r="22" spans="1:3">
      <c r="A22" s="3" t="s">
        <v>447</v>
      </c>
    </row>
    <row r="23" spans="1:3">
      <c r="A23" s="4" t="s">
        <v>474</v>
      </c>
      <c r="C23" s="5" t="n">
        <v>750</v>
      </c>
    </row>
    <row r="24" spans="1:3">
      <c r="A24" s="4" t="s">
        <v>475</v>
      </c>
      <c r="C24" s="5" t="n">
        <v>-9</v>
      </c>
    </row>
    <row r="25" spans="1:3">
      <c r="A25" s="4" t="s">
        <v>476</v>
      </c>
      <c r="C25" s="5" t="n">
        <v>741</v>
      </c>
    </row>
    <row r="26" spans="1:3">
      <c r="A26" s="4" t="s">
        <v>462</v>
      </c>
    </row>
    <row r="27" spans="1:3">
      <c r="A27" s="3" t="s">
        <v>447</v>
      </c>
    </row>
    <row r="28" spans="1:3">
      <c r="A28" s="4" t="s">
        <v>474</v>
      </c>
      <c r="B28" s="5" t="n">
        <v>850</v>
      </c>
      <c r="C28" s="5" t="n">
        <v>850</v>
      </c>
    </row>
    <row r="29" spans="1:3">
      <c r="A29" s="4" t="s">
        <v>475</v>
      </c>
      <c r="B29" s="5" t="n">
        <v>-8</v>
      </c>
      <c r="C29" s="5" t="n">
        <v>-9</v>
      </c>
    </row>
    <row r="30" spans="1:3">
      <c r="A30" s="4" t="s">
        <v>476</v>
      </c>
      <c r="B30" s="5" t="n">
        <v>842</v>
      </c>
      <c r="C30" s="5" t="n">
        <v>841</v>
      </c>
    </row>
    <row r="31" spans="1:3">
      <c r="A31" s="4" t="s">
        <v>467</v>
      </c>
    </row>
    <row r="32" spans="1:3">
      <c r="A32" s="3" t="s">
        <v>447</v>
      </c>
    </row>
    <row r="33" spans="1:3">
      <c r="A33" s="4" t="s">
        <v>474</v>
      </c>
      <c r="B33" s="5" t="n">
        <v>400</v>
      </c>
      <c r="C33" s="5" t="n">
        <v>400</v>
      </c>
    </row>
    <row r="34" spans="1:3">
      <c r="A34" s="4" t="s">
        <v>475</v>
      </c>
      <c r="B34" s="5" t="n">
        <v>-5</v>
      </c>
      <c r="C34" s="5" t="n">
        <v>-6</v>
      </c>
    </row>
    <row r="35" spans="1:3">
      <c r="A35" s="4" t="s">
        <v>476</v>
      </c>
      <c r="B35" s="5" t="n">
        <v>395</v>
      </c>
      <c r="C35" s="5" t="n">
        <v>394</v>
      </c>
    </row>
    <row r="36" spans="1:3">
      <c r="A36" s="4" t="s">
        <v>469</v>
      </c>
    </row>
    <row r="37" spans="1:3">
      <c r="A37" s="3" t="s">
        <v>447</v>
      </c>
    </row>
    <row r="38" spans="1:3">
      <c r="A38" s="4" t="s">
        <v>474</v>
      </c>
      <c r="B38" s="5" t="n">
        <v>400</v>
      </c>
      <c r="C38" s="5" t="n">
        <v>400</v>
      </c>
    </row>
    <row r="39" spans="1:3">
      <c r="A39" s="4" t="s">
        <v>475</v>
      </c>
      <c r="B39" s="5" t="n">
        <v>-10</v>
      </c>
      <c r="C39" s="5" t="n">
        <v>-10</v>
      </c>
    </row>
    <row r="40" spans="1:3">
      <c r="A40" s="4" t="s">
        <v>476</v>
      </c>
      <c r="B40" s="7" t="n">
        <v>390</v>
      </c>
      <c r="C40" s="7" t="n">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2</v>
      </c>
      <c r="C1" s="2" t="s">
        <v>25</v>
      </c>
    </row>
    <row r="2" spans="1:3">
      <c r="A2" s="3" t="s">
        <v>478</v>
      </c>
    </row>
    <row r="3" spans="1:3">
      <c r="A3" s="4" t="s">
        <v>354</v>
      </c>
      <c r="B3" s="7" t="n">
        <v>0</v>
      </c>
    </row>
    <row r="4" spans="1:3">
      <c r="A4" s="5" t="n">
        <v>2019</v>
      </c>
      <c r="B4" s="5" t="n">
        <v>0</v>
      </c>
    </row>
    <row r="5" spans="1:3">
      <c r="A5" s="5" t="n">
        <v>2020</v>
      </c>
      <c r="B5" s="5" t="n">
        <v>0</v>
      </c>
    </row>
    <row r="6" spans="1:3">
      <c r="A6" s="5" t="n">
        <v>2021</v>
      </c>
      <c r="B6" s="5" t="n">
        <v>650</v>
      </c>
    </row>
    <row r="7" spans="1:3">
      <c r="A7" s="5" t="n">
        <v>2022</v>
      </c>
      <c r="B7" s="5" t="n">
        <v>400</v>
      </c>
    </row>
    <row r="8" spans="1:3">
      <c r="A8" s="4" t="s">
        <v>355</v>
      </c>
      <c r="B8" s="5" t="n">
        <v>1650</v>
      </c>
    </row>
    <row r="9" spans="1:3">
      <c r="A9" s="4" t="s">
        <v>474</v>
      </c>
      <c r="B9" s="7" t="n">
        <v>2700</v>
      </c>
      <c r="C9" s="7" t="n">
        <v>4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66</v>
      </c>
      <c r="D2" s="2" t="s">
        <v>284</v>
      </c>
    </row>
    <row r="3" spans="1:4">
      <c r="A3" s="3" t="s">
        <v>480</v>
      </c>
    </row>
    <row r="4" spans="1:4">
      <c r="A4" s="4" t="s">
        <v>481</v>
      </c>
      <c r="B4" s="7" t="n">
        <v>9462</v>
      </c>
    </row>
    <row r="5" spans="1:4">
      <c r="A5" s="4" t="s">
        <v>482</v>
      </c>
      <c r="D5" s="7" t="n">
        <v>3</v>
      </c>
    </row>
    <row r="6" spans="1:4">
      <c r="A6" s="4" t="s">
        <v>483</v>
      </c>
      <c r="B6" s="5" t="n">
        <v>11</v>
      </c>
      <c r="C6" s="7" t="n">
        <v>-20</v>
      </c>
    </row>
    <row r="7" spans="1:4">
      <c r="A7" s="4" t="s">
        <v>484</v>
      </c>
      <c r="B7" s="5" t="n">
        <v>11</v>
      </c>
      <c r="C7" s="5" t="n">
        <v>7</v>
      </c>
    </row>
    <row r="8" spans="1:4">
      <c r="A8" s="4" t="s">
        <v>485</v>
      </c>
      <c r="B8" s="5" t="n">
        <v>10659</v>
      </c>
    </row>
    <row r="9" spans="1:4">
      <c r="A9" s="4" t="s">
        <v>486</v>
      </c>
    </row>
    <row r="10" spans="1:4">
      <c r="A10" s="3" t="s">
        <v>480</v>
      </c>
    </row>
    <row r="11" spans="1:4">
      <c r="A11" s="4" t="s">
        <v>481</v>
      </c>
      <c r="B11" s="5" t="n">
        <v>-623</v>
      </c>
      <c r="C11" s="5" t="n">
        <v>-659</v>
      </c>
    </row>
    <row r="12" spans="1:4">
      <c r="A12" s="4" t="s">
        <v>482</v>
      </c>
      <c r="D12" s="5" t="n">
        <v>3</v>
      </c>
    </row>
    <row r="13" spans="1:4">
      <c r="A13" s="4" t="s">
        <v>483</v>
      </c>
      <c r="B13" s="5" t="n">
        <v>-7</v>
      </c>
      <c r="C13" s="5" t="n">
        <v>20</v>
      </c>
    </row>
    <row r="14" spans="1:4">
      <c r="A14" s="4" t="s">
        <v>484</v>
      </c>
      <c r="B14" s="5" t="n">
        <v>0</v>
      </c>
      <c r="C14" s="5" t="n">
        <v>16</v>
      </c>
    </row>
    <row r="15" spans="1:4">
      <c r="A15" s="4" t="s">
        <v>485</v>
      </c>
      <c r="B15" s="5" t="n">
        <v>-627</v>
      </c>
      <c r="C15" s="5" t="n">
        <v>-623</v>
      </c>
    </row>
    <row r="16" spans="1:4">
      <c r="A16" s="4" t="s">
        <v>487</v>
      </c>
    </row>
    <row r="17" spans="1:4">
      <c r="A17" s="3" t="s">
        <v>480</v>
      </c>
    </row>
    <row r="18" spans="1:4">
      <c r="A18" s="4" t="s">
        <v>481</v>
      </c>
      <c r="B18" s="5" t="n">
        <v>-15</v>
      </c>
      <c r="C18" s="5" t="n">
        <v>29</v>
      </c>
    </row>
    <row r="19" spans="1:4">
      <c r="A19" s="4" t="s">
        <v>482</v>
      </c>
      <c r="D19" s="5" t="n">
        <v>0</v>
      </c>
    </row>
    <row r="20" spans="1:4">
      <c r="A20" s="4" t="s">
        <v>483</v>
      </c>
      <c r="B20" s="5" t="n">
        <v>14</v>
      </c>
      <c r="C20" s="5" t="n">
        <v>-38</v>
      </c>
    </row>
    <row r="21" spans="1:4">
      <c r="A21" s="4" t="s">
        <v>484</v>
      </c>
      <c r="B21" s="5" t="n">
        <v>11</v>
      </c>
      <c r="C21" s="5" t="n">
        <v>-7</v>
      </c>
    </row>
    <row r="22" spans="1:4">
      <c r="A22" s="4" t="s">
        <v>485</v>
      </c>
      <c r="B22" s="5" t="n">
        <v>10</v>
      </c>
      <c r="C22" s="5" t="n">
        <v>-16</v>
      </c>
    </row>
    <row r="23" spans="1:4">
      <c r="A23" s="4" t="s">
        <v>488</v>
      </c>
    </row>
    <row r="24" spans="1:4">
      <c r="A24" s="3" t="s">
        <v>480</v>
      </c>
    </row>
    <row r="25" spans="1:4">
      <c r="A25" s="4" t="s">
        <v>481</v>
      </c>
      <c r="B25" s="5" t="n">
        <v>0</v>
      </c>
      <c r="C25" s="5" t="n">
        <v>1</v>
      </c>
    </row>
    <row r="26" spans="1:4">
      <c r="A26" s="4" t="s">
        <v>482</v>
      </c>
      <c r="D26" s="7" t="n">
        <v>0</v>
      </c>
    </row>
    <row r="27" spans="1:4">
      <c r="A27" s="4" t="s">
        <v>483</v>
      </c>
      <c r="B27" s="5" t="n">
        <v>4</v>
      </c>
      <c r="C27" s="5" t="n">
        <v>-2</v>
      </c>
    </row>
    <row r="28" spans="1:4">
      <c r="A28" s="4" t="s">
        <v>484</v>
      </c>
      <c r="B28" s="5" t="n">
        <v>0</v>
      </c>
      <c r="C28" s="5" t="n">
        <v>-2</v>
      </c>
    </row>
    <row r="29" spans="1:4">
      <c r="A29" s="4" t="s">
        <v>485</v>
      </c>
      <c r="B29" s="5" t="n">
        <v>4</v>
      </c>
      <c r="C29" s="5" t="n">
        <v>-3</v>
      </c>
    </row>
    <row r="30" spans="1:4">
      <c r="A30" s="4" t="s">
        <v>142</v>
      </c>
    </row>
    <row r="31" spans="1:4">
      <c r="A31" s="3" t="s">
        <v>480</v>
      </c>
    </row>
    <row r="32" spans="1:4">
      <c r="A32" s="4" t="s">
        <v>481</v>
      </c>
      <c r="B32" s="5" t="n">
        <v>-638</v>
      </c>
      <c r="C32" s="5" t="n">
        <v>-629</v>
      </c>
    </row>
    <row r="33" spans="1:4">
      <c r="A33" s="4" t="s">
        <v>485</v>
      </c>
      <c r="B33" s="7" t="n">
        <v>-613</v>
      </c>
      <c r="C33" s="7" t="n">
        <v>-6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89</v>
      </c>
      <c r="B1" s="2" t="s">
        <v>65</v>
      </c>
      <c r="D1" s="2" t="s">
        <v>1</v>
      </c>
    </row>
    <row r="2" spans="1:6">
      <c r="B2" s="2" t="s">
        <v>490</v>
      </c>
      <c r="C2" s="2" t="s">
        <v>267</v>
      </c>
      <c r="D2" s="2" t="s">
        <v>265</v>
      </c>
      <c r="E2" s="2" t="s">
        <v>267</v>
      </c>
      <c r="F2" s="2" t="s">
        <v>266</v>
      </c>
    </row>
    <row r="3" spans="1:6">
      <c r="A3" s="3" t="s">
        <v>196</v>
      </c>
    </row>
    <row r="4" spans="1:6">
      <c r="A4" s="4" t="s">
        <v>269</v>
      </c>
      <c r="D4" s="5" t="n">
        <v>3</v>
      </c>
    </row>
    <row r="5" spans="1:6">
      <c r="A5" s="3" t="s">
        <v>491</v>
      </c>
    </row>
    <row r="6" spans="1:6">
      <c r="A6" s="4" t="s">
        <v>67</v>
      </c>
      <c r="B6" s="7" t="n">
        <v>1512</v>
      </c>
      <c r="C6" s="7" t="n">
        <v>1618</v>
      </c>
      <c r="D6" s="7" t="n">
        <v>5119</v>
      </c>
      <c r="E6" s="7" t="n">
        <v>4974</v>
      </c>
    </row>
    <row r="7" spans="1:6">
      <c r="A7" s="4" t="s">
        <v>492</v>
      </c>
      <c r="B7" s="5" t="n">
        <v>146</v>
      </c>
      <c r="D7" s="5" t="n">
        <v>-692</v>
      </c>
    </row>
    <row r="8" spans="1:6">
      <c r="A8" s="4" t="s">
        <v>493</v>
      </c>
      <c r="B8" s="5" t="n">
        <v>1658</v>
      </c>
      <c r="D8" s="5" t="n">
        <v>4427</v>
      </c>
    </row>
    <row r="9" spans="1:6">
      <c r="A9" s="4" t="s">
        <v>73</v>
      </c>
      <c r="B9" s="5" t="n">
        <v>265</v>
      </c>
      <c r="C9" s="5" t="n">
        <v>257</v>
      </c>
      <c r="D9" s="5" t="n">
        <v>1294</v>
      </c>
      <c r="E9" s="5" t="n">
        <v>1088</v>
      </c>
    </row>
    <row r="10" spans="1:6">
      <c r="A10" s="4" t="s">
        <v>494</v>
      </c>
      <c r="B10" s="5" t="n">
        <v>-84</v>
      </c>
      <c r="C10" s="5" t="n">
        <v>-188</v>
      </c>
      <c r="D10" s="5" t="n">
        <v>-280</v>
      </c>
      <c r="E10" s="5" t="n">
        <v>-573</v>
      </c>
    </row>
    <row r="11" spans="1:6">
      <c r="A11" s="4" t="s">
        <v>74</v>
      </c>
      <c r="B11" s="5" t="n">
        <v>13</v>
      </c>
      <c r="C11" s="5" t="n">
        <v>37</v>
      </c>
      <c r="D11" s="5" t="n">
        <v>67</v>
      </c>
      <c r="E11" s="5" t="n">
        <v>109</v>
      </c>
    </row>
    <row r="12" spans="1:6">
      <c r="A12" s="4" t="s">
        <v>75</v>
      </c>
      <c r="B12" s="5" t="n">
        <v>40</v>
      </c>
      <c r="C12" s="5" t="n">
        <v>0</v>
      </c>
      <c r="D12" s="5" t="n">
        <v>40</v>
      </c>
      <c r="E12" s="5" t="n">
        <v>12</v>
      </c>
    </row>
    <row r="13" spans="1:6">
      <c r="A13" s="4" t="s">
        <v>76</v>
      </c>
      <c r="B13" s="5" t="n">
        <v>212</v>
      </c>
      <c r="C13" s="5" t="n">
        <v>220</v>
      </c>
      <c r="D13" s="5" t="n">
        <v>1187</v>
      </c>
      <c r="E13" s="5" t="n">
        <v>967</v>
      </c>
    </row>
    <row r="14" spans="1:6">
      <c r="A14" s="4" t="s">
        <v>495</v>
      </c>
      <c r="B14" s="5" t="n">
        <v>281</v>
      </c>
      <c r="D14" s="5" t="n">
        <v>281</v>
      </c>
      <c r="F14" s="7" t="n">
        <v>294</v>
      </c>
    </row>
    <row r="15" spans="1:6">
      <c r="A15" s="4" t="s">
        <v>496</v>
      </c>
    </row>
    <row r="16" spans="1:6">
      <c r="A16" s="3" t="s">
        <v>491</v>
      </c>
    </row>
    <row r="17" spans="1:6">
      <c r="A17" s="4" t="s">
        <v>67</v>
      </c>
      <c r="B17" s="5" t="n">
        <v>1276</v>
      </c>
      <c r="C17" s="5" t="n">
        <v>1354</v>
      </c>
      <c r="D17" s="5" t="n">
        <v>3998</v>
      </c>
      <c r="E17" s="5" t="n">
        <v>4048</v>
      </c>
    </row>
    <row r="18" spans="1:6">
      <c r="A18" s="4" t="s">
        <v>492</v>
      </c>
      <c r="B18" s="5" t="n">
        <v>159</v>
      </c>
      <c r="D18" s="5" t="n">
        <v>-160</v>
      </c>
    </row>
    <row r="19" spans="1:6">
      <c r="A19" s="4" t="s">
        <v>493</v>
      </c>
      <c r="B19" s="5" t="n">
        <v>1435</v>
      </c>
      <c r="D19" s="5" t="n">
        <v>3838</v>
      </c>
    </row>
    <row r="20" spans="1:6">
      <c r="A20" s="4" t="s">
        <v>497</v>
      </c>
    </row>
    <row r="21" spans="1:6">
      <c r="A21" s="3" t="s">
        <v>491</v>
      </c>
    </row>
    <row r="22" spans="1:6">
      <c r="A22" s="4" t="s">
        <v>67</v>
      </c>
      <c r="B22" s="5" t="n">
        <v>76</v>
      </c>
      <c r="C22" s="5" t="n">
        <v>168</v>
      </c>
      <c r="D22" s="5" t="n">
        <v>764</v>
      </c>
      <c r="E22" s="5" t="n">
        <v>698</v>
      </c>
    </row>
    <row r="23" spans="1:6">
      <c r="A23" s="4" t="s">
        <v>492</v>
      </c>
      <c r="B23" s="5" t="n">
        <v>-14</v>
      </c>
      <c r="D23" s="5" t="n">
        <v>-546</v>
      </c>
    </row>
    <row r="24" spans="1:6">
      <c r="A24" s="4" t="s">
        <v>493</v>
      </c>
      <c r="B24" s="5" t="n">
        <v>62</v>
      </c>
      <c r="D24" s="5" t="n">
        <v>218</v>
      </c>
    </row>
    <row r="25" spans="1:6">
      <c r="A25" s="4" t="s">
        <v>110</v>
      </c>
    </row>
    <row r="26" spans="1:6">
      <c r="A26" s="3" t="s">
        <v>491</v>
      </c>
    </row>
    <row r="27" spans="1:6">
      <c r="A27" s="4" t="s">
        <v>67</v>
      </c>
      <c r="B27" s="5" t="n">
        <v>160</v>
      </c>
      <c r="C27" s="5" t="n">
        <v>96</v>
      </c>
      <c r="D27" s="5" t="n">
        <v>357</v>
      </c>
      <c r="E27" s="5" t="n">
        <v>228</v>
      </c>
    </row>
    <row r="28" spans="1:6">
      <c r="A28" s="4" t="s">
        <v>492</v>
      </c>
      <c r="B28" s="5" t="n">
        <v>1</v>
      </c>
      <c r="D28" s="5" t="n">
        <v>14</v>
      </c>
    </row>
    <row r="29" spans="1:6">
      <c r="A29" s="4" t="s">
        <v>493</v>
      </c>
      <c r="B29" s="5" t="n">
        <v>161</v>
      </c>
      <c r="D29" s="5" t="n">
        <v>371</v>
      </c>
    </row>
    <row r="30" spans="1:6">
      <c r="A30" s="4" t="s">
        <v>498</v>
      </c>
    </row>
    <row r="31" spans="1:6">
      <c r="A31" s="3" t="s">
        <v>491</v>
      </c>
    </row>
    <row r="32" spans="1:6">
      <c r="A32" s="4" t="s">
        <v>67</v>
      </c>
      <c r="B32" s="5" t="n">
        <v>347</v>
      </c>
      <c r="C32" s="5" t="n">
        <v>527</v>
      </c>
      <c r="D32" s="5" t="n">
        <v>1730</v>
      </c>
      <c r="E32" s="5" t="n">
        <v>1710</v>
      </c>
    </row>
    <row r="33" spans="1:6">
      <c r="A33" s="4" t="s">
        <v>492</v>
      </c>
      <c r="B33" s="5" t="n">
        <v>20</v>
      </c>
      <c r="D33" s="5" t="n">
        <v>-720</v>
      </c>
    </row>
    <row r="34" spans="1:6">
      <c r="A34" s="4" t="s">
        <v>493</v>
      </c>
      <c r="B34" s="5" t="n">
        <v>367</v>
      </c>
      <c r="D34" s="5" t="n">
        <v>1010</v>
      </c>
    </row>
    <row r="35" spans="1:6">
      <c r="A35" s="4" t="s">
        <v>499</v>
      </c>
    </row>
    <row r="36" spans="1:6">
      <c r="A36" s="3" t="s">
        <v>491</v>
      </c>
    </row>
    <row r="37" spans="1:6">
      <c r="A37" s="4" t="s">
        <v>67</v>
      </c>
      <c r="B37" s="5" t="n">
        <v>482</v>
      </c>
      <c r="C37" s="5" t="n">
        <v>461</v>
      </c>
      <c r="D37" s="5" t="n">
        <v>1452</v>
      </c>
      <c r="E37" s="5" t="n">
        <v>1534</v>
      </c>
    </row>
    <row r="38" spans="1:6">
      <c r="A38" s="4" t="s">
        <v>492</v>
      </c>
      <c r="B38" s="5" t="n">
        <v>117</v>
      </c>
      <c r="D38" s="5" t="n">
        <v>20</v>
      </c>
    </row>
    <row r="39" spans="1:6">
      <c r="A39" s="4" t="s">
        <v>493</v>
      </c>
      <c r="B39" s="5" t="n">
        <v>599</v>
      </c>
      <c r="D39" s="5" t="n">
        <v>1472</v>
      </c>
    </row>
    <row r="40" spans="1:6">
      <c r="A40" s="4" t="s">
        <v>500</v>
      </c>
    </row>
    <row r="41" spans="1:6">
      <c r="A41" s="3" t="s">
        <v>491</v>
      </c>
    </row>
    <row r="42" spans="1:6">
      <c r="A42" s="4" t="s">
        <v>67</v>
      </c>
      <c r="B42" s="5" t="n">
        <v>523</v>
      </c>
      <c r="C42" s="5" t="n">
        <v>534</v>
      </c>
      <c r="D42" s="5" t="n">
        <v>1580</v>
      </c>
      <c r="E42" s="5" t="n">
        <v>1502</v>
      </c>
    </row>
    <row r="43" spans="1:6">
      <c r="A43" s="4" t="s">
        <v>492</v>
      </c>
      <c r="B43" s="5" t="n">
        <v>8</v>
      </c>
      <c r="D43" s="5" t="n">
        <v>-6</v>
      </c>
    </row>
    <row r="44" spans="1:6">
      <c r="A44" s="4" t="s">
        <v>493</v>
      </c>
      <c r="B44" s="5" t="n">
        <v>531</v>
      </c>
      <c r="D44" s="5" t="n">
        <v>1574</v>
      </c>
    </row>
    <row r="45" spans="1:6">
      <c r="A45" s="4" t="s">
        <v>110</v>
      </c>
    </row>
    <row r="46" spans="1:6">
      <c r="A46" s="3" t="s">
        <v>491</v>
      </c>
    </row>
    <row r="47" spans="1:6">
      <c r="A47" s="4" t="s">
        <v>67</v>
      </c>
      <c r="B47" s="5" t="n">
        <v>160</v>
      </c>
      <c r="C47" s="5" t="n">
        <v>96</v>
      </c>
      <c r="D47" s="5" t="n">
        <v>357</v>
      </c>
      <c r="E47" s="5" t="n">
        <v>228</v>
      </c>
    </row>
    <row r="48" spans="1:6">
      <c r="A48" s="4" t="s">
        <v>492</v>
      </c>
      <c r="B48" s="5" t="n">
        <v>1</v>
      </c>
      <c r="D48" s="5" t="n">
        <v>14</v>
      </c>
    </row>
    <row r="49" spans="1:6">
      <c r="A49" s="4" t="s">
        <v>493</v>
      </c>
      <c r="B49" s="5" t="n">
        <v>161</v>
      </c>
      <c r="D49" s="5" t="n">
        <v>371</v>
      </c>
    </row>
    <row r="50" spans="1:6">
      <c r="A50" s="4" t="s">
        <v>501</v>
      </c>
    </row>
    <row r="51" spans="1:6">
      <c r="A51" s="3" t="s">
        <v>491</v>
      </c>
    </row>
    <row r="52" spans="1:6">
      <c r="A52" s="4" t="s">
        <v>67</v>
      </c>
      <c r="B52" s="5" t="n">
        <v>774</v>
      </c>
      <c r="C52" s="7" t="n">
        <v>798</v>
      </c>
      <c r="D52" s="5" t="n">
        <v>2740</v>
      </c>
      <c r="E52" s="7" t="n">
        <v>2586</v>
      </c>
    </row>
    <row r="53" spans="1:6">
      <c r="A53" s="4" t="s">
        <v>492</v>
      </c>
      <c r="B53" s="5" t="n">
        <v>76</v>
      </c>
      <c r="D53" s="5" t="n">
        <v>-399</v>
      </c>
    </row>
    <row r="54" spans="1:6">
      <c r="A54" s="4" t="s">
        <v>493</v>
      </c>
      <c r="B54" s="5" t="n">
        <v>850</v>
      </c>
      <c r="D54" s="5" t="n">
        <v>2341</v>
      </c>
    </row>
    <row r="55" spans="1:6">
      <c r="A55" s="4" t="s">
        <v>495</v>
      </c>
      <c r="B55" s="7" t="n">
        <v>202</v>
      </c>
      <c r="D55" s="7" t="n">
        <v>202</v>
      </c>
      <c r="F55" s="5" t="n">
        <v>197</v>
      </c>
    </row>
    <row r="56" spans="1:6">
      <c r="A56" s="4" t="s">
        <v>502</v>
      </c>
    </row>
    <row r="57" spans="1:6">
      <c r="A57" s="3" t="s">
        <v>491</v>
      </c>
    </row>
    <row r="58" spans="1:6">
      <c r="A58" s="4" t="s">
        <v>503</v>
      </c>
      <c r="B58" s="4" t="s">
        <v>504</v>
      </c>
      <c r="C58" s="4" t="s">
        <v>505</v>
      </c>
      <c r="D58" s="4" t="s">
        <v>506</v>
      </c>
      <c r="E58" s="4" t="s">
        <v>504</v>
      </c>
    </row>
    <row r="59" spans="1:6">
      <c r="A59" s="4" t="s">
        <v>507</v>
      </c>
    </row>
    <row r="60" spans="1:6">
      <c r="A60" s="3" t="s">
        <v>491</v>
      </c>
    </row>
    <row r="61" spans="1:6">
      <c r="A61" s="4" t="s">
        <v>67</v>
      </c>
      <c r="B61" s="7" t="n">
        <v>534</v>
      </c>
      <c r="C61" s="7" t="n">
        <v>593</v>
      </c>
      <c r="D61" s="7" t="n">
        <v>1774</v>
      </c>
      <c r="E61" s="7" t="n">
        <v>1684</v>
      </c>
    </row>
    <row r="62" spans="1:6">
      <c r="A62" s="4" t="s">
        <v>492</v>
      </c>
      <c r="B62" s="5" t="n">
        <v>60</v>
      </c>
      <c r="D62" s="5" t="n">
        <v>-242</v>
      </c>
    </row>
    <row r="63" spans="1:6">
      <c r="A63" s="4" t="s">
        <v>493</v>
      </c>
      <c r="B63" s="5" t="n">
        <v>594</v>
      </c>
      <c r="D63" s="5" t="n">
        <v>1532</v>
      </c>
    </row>
    <row r="64" spans="1:6">
      <c r="A64" s="4" t="s">
        <v>495</v>
      </c>
      <c r="B64" s="7" t="n">
        <v>61</v>
      </c>
      <c r="D64" s="7" t="n">
        <v>61</v>
      </c>
      <c r="F64" s="5" t="n">
        <v>75</v>
      </c>
    </row>
    <row r="65" spans="1:6">
      <c r="A65" s="4" t="s">
        <v>508</v>
      </c>
    </row>
    <row r="66" spans="1:6">
      <c r="A66" s="3" t="s">
        <v>491</v>
      </c>
    </row>
    <row r="67" spans="1:6">
      <c r="A67" s="4" t="s">
        <v>503</v>
      </c>
      <c r="B67" s="4" t="s">
        <v>509</v>
      </c>
      <c r="C67" s="4" t="s">
        <v>510</v>
      </c>
      <c r="D67" s="4" t="s">
        <v>511</v>
      </c>
      <c r="E67" s="4" t="s">
        <v>512</v>
      </c>
    </row>
    <row r="68" spans="1:6">
      <c r="A68" s="4" t="s">
        <v>513</v>
      </c>
    </row>
    <row r="69" spans="1:6">
      <c r="A69" s="3" t="s">
        <v>491</v>
      </c>
    </row>
    <row r="70" spans="1:6">
      <c r="A70" s="4" t="s">
        <v>67</v>
      </c>
      <c r="B70" s="7" t="n">
        <v>204</v>
      </c>
      <c r="C70" s="7" t="n">
        <v>227</v>
      </c>
      <c r="D70" s="7" t="n">
        <v>605</v>
      </c>
      <c r="E70" s="7" t="n">
        <v>704</v>
      </c>
    </row>
    <row r="71" spans="1:6">
      <c r="A71" s="4" t="s">
        <v>492</v>
      </c>
      <c r="B71" s="5" t="n">
        <v>10</v>
      </c>
      <c r="D71" s="5" t="n">
        <v>-51</v>
      </c>
    </row>
    <row r="72" spans="1:6">
      <c r="A72" s="4" t="s">
        <v>493</v>
      </c>
      <c r="B72" s="5" t="n">
        <v>214</v>
      </c>
      <c r="D72" s="5" t="n">
        <v>554</v>
      </c>
    </row>
    <row r="73" spans="1:6">
      <c r="A73" s="4" t="s">
        <v>495</v>
      </c>
      <c r="B73" s="5" t="n">
        <v>18</v>
      </c>
      <c r="D73" s="5" t="n">
        <v>18</v>
      </c>
      <c r="F73" s="7" t="n">
        <v>22</v>
      </c>
    </row>
    <row r="74" spans="1:6">
      <c r="A74" s="4" t="s">
        <v>514</v>
      </c>
    </row>
    <row r="75" spans="1:6">
      <c r="A75" s="3" t="s">
        <v>491</v>
      </c>
    </row>
    <row r="76" spans="1:6">
      <c r="A76" s="4" t="s">
        <v>493</v>
      </c>
      <c r="B76" s="5" t="n">
        <v>1538</v>
      </c>
      <c r="C76" s="5" t="n">
        <v>1818</v>
      </c>
      <c r="D76" s="5" t="n">
        <v>4195</v>
      </c>
      <c r="E76" s="5" t="n">
        <v>4312</v>
      </c>
    </row>
    <row r="77" spans="1:6">
      <c r="A77" s="4" t="s">
        <v>73</v>
      </c>
      <c r="B77" s="5" t="n">
        <v>485</v>
      </c>
      <c r="C77" s="5" t="n">
        <v>637</v>
      </c>
      <c r="D77" s="5" t="n">
        <v>1275</v>
      </c>
      <c r="E77" s="5" t="n">
        <v>1461</v>
      </c>
    </row>
    <row r="78" spans="1:6">
      <c r="A78" s="4" t="s">
        <v>515</v>
      </c>
    </row>
    <row r="79" spans="1:6">
      <c r="A79" s="3" t="s">
        <v>491</v>
      </c>
    </row>
    <row r="80" spans="1:6">
      <c r="A80" s="4" t="s">
        <v>493</v>
      </c>
      <c r="B80" s="5" t="n">
        <v>1530</v>
      </c>
      <c r="C80" s="5" t="n">
        <v>1818</v>
      </c>
      <c r="D80" s="5" t="n">
        <v>4181</v>
      </c>
      <c r="E80" s="5" t="n">
        <v>4312</v>
      </c>
    </row>
    <row r="81" spans="1:6">
      <c r="A81" s="4" t="s">
        <v>516</v>
      </c>
    </row>
    <row r="82" spans="1:6">
      <c r="A82" s="3" t="s">
        <v>491</v>
      </c>
    </row>
    <row r="83" spans="1:6">
      <c r="A83" s="4" t="s">
        <v>493</v>
      </c>
      <c r="B83" s="5" t="n">
        <v>8</v>
      </c>
      <c r="C83" s="5" t="n">
        <v>0</v>
      </c>
      <c r="D83" s="5" t="n">
        <v>14</v>
      </c>
      <c r="E83" s="5" t="n">
        <v>0</v>
      </c>
    </row>
    <row r="84" spans="1:6">
      <c r="A84" s="4" t="s">
        <v>517</v>
      </c>
    </row>
    <row r="85" spans="1:6">
      <c r="A85" s="3" t="s">
        <v>491</v>
      </c>
    </row>
    <row r="86" spans="1:6">
      <c r="A86" s="4" t="s">
        <v>67</v>
      </c>
      <c r="B86" s="5" t="n">
        <v>352</v>
      </c>
      <c r="D86" s="5" t="n">
        <v>1817</v>
      </c>
    </row>
    <row r="87" spans="1:6">
      <c r="A87" s="4" t="s">
        <v>492</v>
      </c>
      <c r="B87" s="5" t="n">
        <v>45</v>
      </c>
      <c r="D87" s="5" t="n">
        <v>-770</v>
      </c>
    </row>
    <row r="88" spans="1:6">
      <c r="A88" s="4" t="s">
        <v>493</v>
      </c>
      <c r="B88" s="5" t="n">
        <v>397</v>
      </c>
      <c r="C88" s="5" t="n">
        <v>759</v>
      </c>
      <c r="D88" s="5" t="n">
        <v>1047</v>
      </c>
      <c r="E88" s="5" t="n">
        <v>1291</v>
      </c>
    </row>
    <row r="89" spans="1:6">
      <c r="A89" s="4" t="s">
        <v>73</v>
      </c>
      <c r="B89" s="5" t="n">
        <v>112</v>
      </c>
      <c r="C89" s="5" t="n">
        <v>261</v>
      </c>
      <c r="D89" s="5" t="n">
        <v>288</v>
      </c>
      <c r="E89" s="5" t="n">
        <v>371</v>
      </c>
    </row>
    <row r="90" spans="1:6">
      <c r="A90" s="4" t="s">
        <v>518</v>
      </c>
    </row>
    <row r="91" spans="1:6">
      <c r="A91" s="3" t="s">
        <v>491</v>
      </c>
    </row>
    <row r="92" spans="1:6">
      <c r="A92" s="4" t="s">
        <v>493</v>
      </c>
      <c r="B92" s="5" t="n">
        <v>397</v>
      </c>
      <c r="C92" s="5" t="n">
        <v>759</v>
      </c>
      <c r="D92" s="5" t="n">
        <v>1047</v>
      </c>
      <c r="E92" s="5" t="n">
        <v>1291</v>
      </c>
    </row>
    <row r="93" spans="1:6">
      <c r="A93" s="4" t="s">
        <v>519</v>
      </c>
    </row>
    <row r="94" spans="1:6">
      <c r="A94" s="3" t="s">
        <v>491</v>
      </c>
    </row>
    <row r="95" spans="1:6">
      <c r="A95" s="4" t="s">
        <v>493</v>
      </c>
      <c r="B95" s="5" t="n">
        <v>0</v>
      </c>
      <c r="C95" s="5" t="n">
        <v>0</v>
      </c>
      <c r="D95" s="5" t="n">
        <v>0</v>
      </c>
      <c r="E95" s="5" t="n">
        <v>0</v>
      </c>
    </row>
    <row r="96" spans="1:6">
      <c r="A96" s="4" t="s">
        <v>520</v>
      </c>
    </row>
    <row r="97" spans="1:6">
      <c r="A97" s="3" t="s">
        <v>491</v>
      </c>
    </row>
    <row r="98" spans="1:6">
      <c r="A98" s="4" t="s">
        <v>67</v>
      </c>
      <c r="B98" s="5" t="n">
        <v>299</v>
      </c>
      <c r="D98" s="5" t="n">
        <v>1110</v>
      </c>
    </row>
    <row r="99" spans="1:6">
      <c r="A99" s="4" t="s">
        <v>492</v>
      </c>
      <c r="B99" s="5" t="n">
        <v>57</v>
      </c>
      <c r="D99" s="5" t="n">
        <v>-234</v>
      </c>
    </row>
    <row r="100" spans="1:6">
      <c r="A100" s="4" t="s">
        <v>493</v>
      </c>
      <c r="B100" s="5" t="n">
        <v>356</v>
      </c>
      <c r="D100" s="5" t="n">
        <v>876</v>
      </c>
    </row>
    <row r="101" spans="1:6">
      <c r="A101" s="4" t="s">
        <v>521</v>
      </c>
    </row>
    <row r="102" spans="1:6">
      <c r="A102" s="3" t="s">
        <v>491</v>
      </c>
    </row>
    <row r="103" spans="1:6">
      <c r="A103" s="4" t="s">
        <v>67</v>
      </c>
      <c r="B103" s="5" t="n">
        <v>53</v>
      </c>
      <c r="D103" s="5" t="n">
        <v>707</v>
      </c>
    </row>
    <row r="104" spans="1:6">
      <c r="A104" s="4" t="s">
        <v>492</v>
      </c>
      <c r="B104" s="5" t="n">
        <v>-12</v>
      </c>
      <c r="D104" s="5" t="n">
        <v>-536</v>
      </c>
    </row>
    <row r="105" spans="1:6">
      <c r="A105" s="4" t="s">
        <v>493</v>
      </c>
      <c r="B105" s="5" t="n">
        <v>41</v>
      </c>
      <c r="D105" s="5" t="n">
        <v>171</v>
      </c>
    </row>
    <row r="106" spans="1:6">
      <c r="A106" s="4" t="s">
        <v>522</v>
      </c>
    </row>
    <row r="107" spans="1:6">
      <c r="A107" s="3" t="s">
        <v>491</v>
      </c>
    </row>
    <row r="108" spans="1:6">
      <c r="A108" s="4" t="s">
        <v>67</v>
      </c>
      <c r="B108" s="5" t="n">
        <v>0</v>
      </c>
      <c r="D108" s="5" t="n">
        <v>0</v>
      </c>
    </row>
    <row r="109" spans="1:6">
      <c r="A109" s="4" t="s">
        <v>492</v>
      </c>
      <c r="B109" s="5" t="n">
        <v>0</v>
      </c>
      <c r="D109" s="5" t="n">
        <v>0</v>
      </c>
    </row>
    <row r="110" spans="1:6">
      <c r="A110" s="4" t="s">
        <v>493</v>
      </c>
      <c r="B110" s="5" t="n">
        <v>0</v>
      </c>
      <c r="D110" s="5" t="n">
        <v>0</v>
      </c>
    </row>
    <row r="111" spans="1:6">
      <c r="A111" s="4" t="s">
        <v>523</v>
      </c>
    </row>
    <row r="112" spans="1:6">
      <c r="A112" s="3" t="s">
        <v>491</v>
      </c>
    </row>
    <row r="113" spans="1:6">
      <c r="A113" s="4" t="s">
        <v>67</v>
      </c>
      <c r="B113" s="5" t="n">
        <v>307</v>
      </c>
      <c r="D113" s="5" t="n">
        <v>1597</v>
      </c>
    </row>
    <row r="114" spans="1:6">
      <c r="A114" s="4" t="s">
        <v>492</v>
      </c>
      <c r="B114" s="5" t="n">
        <v>29</v>
      </c>
      <c r="D114" s="5" t="n">
        <v>-695</v>
      </c>
    </row>
    <row r="115" spans="1:6">
      <c r="A115" s="4" t="s">
        <v>493</v>
      </c>
      <c r="B115" s="5" t="n">
        <v>336</v>
      </c>
      <c r="D115" s="5" t="n">
        <v>902</v>
      </c>
    </row>
    <row r="116" spans="1:6">
      <c r="A116" s="4" t="s">
        <v>524</v>
      </c>
    </row>
    <row r="117" spans="1:6">
      <c r="A117" s="3" t="s">
        <v>491</v>
      </c>
    </row>
    <row r="118" spans="1:6">
      <c r="A118" s="4" t="s">
        <v>67</v>
      </c>
      <c r="B118" s="5" t="n">
        <v>40</v>
      </c>
      <c r="D118" s="5" t="n">
        <v>208</v>
      </c>
    </row>
    <row r="119" spans="1:6">
      <c r="A119" s="4" t="s">
        <v>492</v>
      </c>
      <c r="B119" s="5" t="n">
        <v>16</v>
      </c>
      <c r="D119" s="5" t="n">
        <v>-76</v>
      </c>
    </row>
    <row r="120" spans="1:6">
      <c r="A120" s="4" t="s">
        <v>493</v>
      </c>
      <c r="B120" s="5" t="n">
        <v>56</v>
      </c>
      <c r="D120" s="5" t="n">
        <v>132</v>
      </c>
    </row>
    <row r="121" spans="1:6">
      <c r="A121" s="4" t="s">
        <v>525</v>
      </c>
    </row>
    <row r="122" spans="1:6">
      <c r="A122" s="3" t="s">
        <v>491</v>
      </c>
    </row>
    <row r="123" spans="1:6">
      <c r="A123" s="4" t="s">
        <v>67</v>
      </c>
      <c r="B123" s="5" t="n">
        <v>5</v>
      </c>
      <c r="D123" s="5" t="n">
        <v>12</v>
      </c>
    </row>
    <row r="124" spans="1:6">
      <c r="A124" s="4" t="s">
        <v>492</v>
      </c>
      <c r="B124" s="5" t="n">
        <v>0</v>
      </c>
      <c r="D124" s="5" t="n">
        <v>1</v>
      </c>
    </row>
    <row r="125" spans="1:6">
      <c r="A125" s="4" t="s">
        <v>493</v>
      </c>
      <c r="B125" s="5" t="n">
        <v>5</v>
      </c>
      <c r="D125" s="5" t="n">
        <v>13</v>
      </c>
    </row>
    <row r="126" spans="1:6">
      <c r="A126" s="4" t="s">
        <v>522</v>
      </c>
    </row>
    <row r="127" spans="1:6">
      <c r="A127" s="3" t="s">
        <v>491</v>
      </c>
    </row>
    <row r="128" spans="1:6">
      <c r="A128" s="4" t="s">
        <v>67</v>
      </c>
      <c r="B128" s="5" t="n">
        <v>0</v>
      </c>
      <c r="D128" s="5" t="n">
        <v>0</v>
      </c>
    </row>
    <row r="129" spans="1:6">
      <c r="A129" s="4" t="s">
        <v>492</v>
      </c>
      <c r="B129" s="5" t="n">
        <v>0</v>
      </c>
      <c r="D129" s="5" t="n">
        <v>0</v>
      </c>
    </row>
    <row r="130" spans="1:6">
      <c r="A130" s="4" t="s">
        <v>493</v>
      </c>
      <c r="B130" s="5" t="n">
        <v>0</v>
      </c>
      <c r="D130" s="5" t="n">
        <v>0</v>
      </c>
    </row>
    <row r="131" spans="1:6">
      <c r="A131" s="4" t="s">
        <v>526</v>
      </c>
    </row>
    <row r="132" spans="1:6">
      <c r="A132" s="3" t="s">
        <v>491</v>
      </c>
    </row>
    <row r="133" spans="1:6">
      <c r="A133" s="4" t="s">
        <v>67</v>
      </c>
      <c r="B133" s="5" t="n">
        <v>214</v>
      </c>
      <c r="D133" s="5" t="n">
        <v>1074</v>
      </c>
    </row>
    <row r="134" spans="1:6">
      <c r="A134" s="4" t="s">
        <v>492</v>
      </c>
      <c r="B134" s="5" t="n">
        <v>33</v>
      </c>
      <c r="D134" s="5" t="n">
        <v>-439</v>
      </c>
    </row>
    <row r="135" spans="1:6">
      <c r="A135" s="4" t="s">
        <v>493</v>
      </c>
      <c r="B135" s="5" t="n">
        <v>247</v>
      </c>
      <c r="D135" s="5" t="n">
        <v>635</v>
      </c>
    </row>
    <row r="136" spans="1:6">
      <c r="A136" s="4" t="s">
        <v>527</v>
      </c>
    </row>
    <row r="137" spans="1:6">
      <c r="A137" s="3" t="s">
        <v>491</v>
      </c>
    </row>
    <row r="138" spans="1:6">
      <c r="A138" s="4" t="s">
        <v>67</v>
      </c>
      <c r="B138" s="5" t="n">
        <v>109</v>
      </c>
      <c r="D138" s="5" t="n">
        <v>613</v>
      </c>
    </row>
    <row r="139" spans="1:6">
      <c r="A139" s="4" t="s">
        <v>492</v>
      </c>
      <c r="B139" s="5" t="n">
        <v>8</v>
      </c>
      <c r="D139" s="5" t="n">
        <v>-287</v>
      </c>
    </row>
    <row r="140" spans="1:6">
      <c r="A140" s="4" t="s">
        <v>493</v>
      </c>
      <c r="B140" s="5" t="n">
        <v>117</v>
      </c>
      <c r="D140" s="5" t="n">
        <v>326</v>
      </c>
    </row>
    <row r="141" spans="1:6">
      <c r="A141" s="4" t="s">
        <v>528</v>
      </c>
    </row>
    <row r="142" spans="1:6">
      <c r="A142" s="3" t="s">
        <v>491</v>
      </c>
    </row>
    <row r="143" spans="1:6">
      <c r="A143" s="4" t="s">
        <v>67</v>
      </c>
      <c r="B143" s="5" t="n">
        <v>29</v>
      </c>
      <c r="D143" s="5" t="n">
        <v>130</v>
      </c>
    </row>
    <row r="144" spans="1:6">
      <c r="A144" s="4" t="s">
        <v>492</v>
      </c>
      <c r="B144" s="5" t="n">
        <v>4</v>
      </c>
      <c r="D144" s="5" t="n">
        <v>-44</v>
      </c>
    </row>
    <row r="145" spans="1:6">
      <c r="A145" s="4" t="s">
        <v>493</v>
      </c>
      <c r="B145" s="5" t="n">
        <v>33</v>
      </c>
      <c r="D145" s="5" t="n">
        <v>86</v>
      </c>
    </row>
    <row r="146" spans="1:6">
      <c r="A146" s="4" t="s">
        <v>529</v>
      </c>
    </row>
    <row r="147" spans="1:6">
      <c r="A147" s="3" t="s">
        <v>491</v>
      </c>
    </row>
    <row r="148" spans="1:6">
      <c r="A148" s="4" t="s">
        <v>67</v>
      </c>
      <c r="B148" s="5" t="n">
        <v>538</v>
      </c>
      <c r="D148" s="5" t="n">
        <v>1536</v>
      </c>
    </row>
    <row r="149" spans="1:6">
      <c r="A149" s="4" t="s">
        <v>492</v>
      </c>
      <c r="B149" s="5" t="n">
        <v>97</v>
      </c>
      <c r="D149" s="5" t="n">
        <v>70</v>
      </c>
    </row>
    <row r="150" spans="1:6">
      <c r="A150" s="4" t="s">
        <v>493</v>
      </c>
      <c r="B150" s="5" t="n">
        <v>635</v>
      </c>
      <c r="C150" s="5" t="n">
        <v>531</v>
      </c>
      <c r="D150" s="5" t="n">
        <v>1606</v>
      </c>
      <c r="E150" s="5" t="n">
        <v>1539</v>
      </c>
    </row>
    <row r="151" spans="1:6">
      <c r="A151" s="4" t="s">
        <v>73</v>
      </c>
      <c r="B151" s="5" t="n">
        <v>189</v>
      </c>
      <c r="C151" s="5" t="n">
        <v>168</v>
      </c>
      <c r="D151" s="5" t="n">
        <v>444</v>
      </c>
      <c r="E151" s="5" t="n">
        <v>552</v>
      </c>
    </row>
    <row r="152" spans="1:6">
      <c r="A152" s="4" t="s">
        <v>530</v>
      </c>
    </row>
    <row r="153" spans="1:6">
      <c r="A153" s="3" t="s">
        <v>491</v>
      </c>
    </row>
    <row r="154" spans="1:6">
      <c r="A154" s="4" t="s">
        <v>493</v>
      </c>
      <c r="B154" s="5" t="n">
        <v>627</v>
      </c>
      <c r="C154" s="5" t="n">
        <v>531</v>
      </c>
      <c r="D154" s="5" t="n">
        <v>1592</v>
      </c>
      <c r="E154" s="5" t="n">
        <v>1539</v>
      </c>
    </row>
    <row r="155" spans="1:6">
      <c r="A155" s="4" t="s">
        <v>531</v>
      </c>
    </row>
    <row r="156" spans="1:6">
      <c r="A156" s="3" t="s">
        <v>491</v>
      </c>
    </row>
    <row r="157" spans="1:6">
      <c r="A157" s="4" t="s">
        <v>493</v>
      </c>
      <c r="B157" s="5" t="n">
        <v>8</v>
      </c>
      <c r="C157" s="5" t="n">
        <v>0</v>
      </c>
      <c r="D157" s="5" t="n">
        <v>14</v>
      </c>
      <c r="E157" s="5" t="n">
        <v>0</v>
      </c>
    </row>
    <row r="158" spans="1:6">
      <c r="A158" s="4" t="s">
        <v>532</v>
      </c>
    </row>
    <row r="159" spans="1:6">
      <c r="A159" s="3" t="s">
        <v>491</v>
      </c>
    </row>
    <row r="160" spans="1:6">
      <c r="A160" s="4" t="s">
        <v>67</v>
      </c>
      <c r="B160" s="5" t="n">
        <v>480</v>
      </c>
      <c r="D160" s="5" t="n">
        <v>1355</v>
      </c>
    </row>
    <row r="161" spans="1:6">
      <c r="A161" s="4" t="s">
        <v>492</v>
      </c>
      <c r="B161" s="5" t="n">
        <v>101</v>
      </c>
      <c r="D161" s="5" t="n">
        <v>79</v>
      </c>
    </row>
    <row r="162" spans="1:6">
      <c r="A162" s="4" t="s">
        <v>493</v>
      </c>
      <c r="B162" s="5" t="n">
        <v>581</v>
      </c>
      <c r="D162" s="5" t="n">
        <v>1434</v>
      </c>
    </row>
    <row r="163" spans="1:6">
      <c r="A163" s="4" t="s">
        <v>533</v>
      </c>
    </row>
    <row r="164" spans="1:6">
      <c r="A164" s="3" t="s">
        <v>491</v>
      </c>
    </row>
    <row r="165" spans="1:6">
      <c r="A165" s="4" t="s">
        <v>67</v>
      </c>
      <c r="B165" s="5" t="n">
        <v>23</v>
      </c>
      <c r="D165" s="5" t="n">
        <v>57</v>
      </c>
    </row>
    <row r="166" spans="1:6">
      <c r="A166" s="4" t="s">
        <v>492</v>
      </c>
      <c r="B166" s="5" t="n">
        <v>-2</v>
      </c>
      <c r="D166" s="5" t="n">
        <v>-10</v>
      </c>
    </row>
    <row r="167" spans="1:6">
      <c r="A167" s="4" t="s">
        <v>493</v>
      </c>
      <c r="B167" s="5" t="n">
        <v>21</v>
      </c>
      <c r="D167" s="5" t="n">
        <v>47</v>
      </c>
    </row>
    <row r="168" spans="1:6">
      <c r="A168" s="4" t="s">
        <v>534</v>
      </c>
    </row>
    <row r="169" spans="1:6">
      <c r="A169" s="3" t="s">
        <v>491</v>
      </c>
    </row>
    <row r="170" spans="1:6">
      <c r="A170" s="4" t="s">
        <v>67</v>
      </c>
      <c r="B170" s="5" t="n">
        <v>35</v>
      </c>
      <c r="D170" s="5" t="n">
        <v>124</v>
      </c>
    </row>
    <row r="171" spans="1:6">
      <c r="A171" s="4" t="s">
        <v>492</v>
      </c>
      <c r="B171" s="5" t="n">
        <v>-2</v>
      </c>
      <c r="D171" s="5" t="n">
        <v>1</v>
      </c>
    </row>
    <row r="172" spans="1:6">
      <c r="A172" s="4" t="s">
        <v>493</v>
      </c>
      <c r="B172" s="5" t="n">
        <v>33</v>
      </c>
      <c r="D172" s="5" t="n">
        <v>125</v>
      </c>
    </row>
    <row r="173" spans="1:6">
      <c r="A173" s="4" t="s">
        <v>535</v>
      </c>
    </row>
    <row r="174" spans="1:6">
      <c r="A174" s="3" t="s">
        <v>491</v>
      </c>
    </row>
    <row r="175" spans="1:6">
      <c r="A175" s="4" t="s">
        <v>67</v>
      </c>
      <c r="B175" s="5" t="n">
        <v>40</v>
      </c>
      <c r="D175" s="5" t="n">
        <v>133</v>
      </c>
    </row>
    <row r="176" spans="1:6">
      <c r="A176" s="4" t="s">
        <v>492</v>
      </c>
      <c r="B176" s="5" t="n">
        <v>-9</v>
      </c>
      <c r="D176" s="5" t="n">
        <v>-25</v>
      </c>
    </row>
    <row r="177" spans="1:6">
      <c r="A177" s="4" t="s">
        <v>493</v>
      </c>
      <c r="B177" s="5" t="n">
        <v>31</v>
      </c>
      <c r="D177" s="5" t="n">
        <v>108</v>
      </c>
    </row>
    <row r="178" spans="1:6">
      <c r="A178" s="4" t="s">
        <v>536</v>
      </c>
    </row>
    <row r="179" spans="1:6">
      <c r="A179" s="3" t="s">
        <v>491</v>
      </c>
    </row>
    <row r="180" spans="1:6">
      <c r="A180" s="4" t="s">
        <v>67</v>
      </c>
      <c r="B180" s="5" t="n">
        <v>414</v>
      </c>
      <c r="D180" s="5" t="n">
        <v>1140</v>
      </c>
    </row>
    <row r="181" spans="1:6">
      <c r="A181" s="4" t="s">
        <v>492</v>
      </c>
      <c r="B181" s="5" t="n">
        <v>101</v>
      </c>
      <c r="D181" s="5" t="n">
        <v>96</v>
      </c>
    </row>
    <row r="182" spans="1:6">
      <c r="A182" s="4" t="s">
        <v>493</v>
      </c>
      <c r="B182" s="5" t="n">
        <v>515</v>
      </c>
      <c r="D182" s="5" t="n">
        <v>1236</v>
      </c>
    </row>
    <row r="183" spans="1:6">
      <c r="A183" s="4" t="s">
        <v>537</v>
      </c>
    </row>
    <row r="184" spans="1:6">
      <c r="A184" s="3" t="s">
        <v>491</v>
      </c>
    </row>
    <row r="185" spans="1:6">
      <c r="A185" s="4" t="s">
        <v>67</v>
      </c>
      <c r="B185" s="5" t="n">
        <v>49</v>
      </c>
      <c r="D185" s="5" t="n">
        <v>139</v>
      </c>
    </row>
    <row r="186" spans="1:6">
      <c r="A186" s="4" t="s">
        <v>492</v>
      </c>
      <c r="B186" s="5" t="n">
        <v>7</v>
      </c>
      <c r="D186" s="5" t="n">
        <v>-2</v>
      </c>
    </row>
    <row r="187" spans="1:6">
      <c r="A187" s="4" t="s">
        <v>493</v>
      </c>
      <c r="B187" s="5" t="n">
        <v>56</v>
      </c>
      <c r="D187" s="5" t="n">
        <v>137</v>
      </c>
    </row>
    <row r="188" spans="1:6">
      <c r="A188" s="4" t="s">
        <v>534</v>
      </c>
    </row>
    <row r="189" spans="1:6">
      <c r="A189" s="3" t="s">
        <v>491</v>
      </c>
    </row>
    <row r="190" spans="1:6">
      <c r="A190" s="4" t="s">
        <v>67</v>
      </c>
      <c r="B190" s="5" t="n">
        <v>35</v>
      </c>
      <c r="D190" s="5" t="n">
        <v>124</v>
      </c>
    </row>
    <row r="191" spans="1:6">
      <c r="A191" s="4" t="s">
        <v>492</v>
      </c>
      <c r="B191" s="5" t="n">
        <v>-2</v>
      </c>
      <c r="D191" s="5" t="n">
        <v>1</v>
      </c>
    </row>
    <row r="192" spans="1:6">
      <c r="A192" s="4" t="s">
        <v>493</v>
      </c>
      <c r="B192" s="5" t="n">
        <v>33</v>
      </c>
      <c r="D192" s="5" t="n">
        <v>125</v>
      </c>
    </row>
    <row r="193" spans="1:6">
      <c r="A193" s="4" t="s">
        <v>538</v>
      </c>
    </row>
    <row r="194" spans="1:6">
      <c r="A194" s="3" t="s">
        <v>491</v>
      </c>
    </row>
    <row r="195" spans="1:6">
      <c r="A195" s="4" t="s">
        <v>67</v>
      </c>
      <c r="B195" s="5" t="n">
        <v>242</v>
      </c>
      <c r="D195" s="5" t="n">
        <v>716</v>
      </c>
    </row>
    <row r="196" spans="1:6">
      <c r="A196" s="4" t="s">
        <v>492</v>
      </c>
      <c r="B196" s="5" t="n">
        <v>43</v>
      </c>
      <c r="D196" s="5" t="n">
        <v>43</v>
      </c>
    </row>
    <row r="197" spans="1:6">
      <c r="A197" s="4" t="s">
        <v>493</v>
      </c>
      <c r="B197" s="5" t="n">
        <v>285</v>
      </c>
      <c r="D197" s="5" t="n">
        <v>759</v>
      </c>
    </row>
    <row r="198" spans="1:6">
      <c r="A198" s="4" t="s">
        <v>539</v>
      </c>
    </row>
    <row r="199" spans="1:6">
      <c r="A199" s="3" t="s">
        <v>491</v>
      </c>
    </row>
    <row r="200" spans="1:6">
      <c r="A200" s="4" t="s">
        <v>67</v>
      </c>
      <c r="B200" s="5" t="n">
        <v>172</v>
      </c>
      <c r="D200" s="5" t="n">
        <v>497</v>
      </c>
    </row>
    <row r="201" spans="1:6">
      <c r="A201" s="4" t="s">
        <v>492</v>
      </c>
      <c r="B201" s="5" t="n">
        <v>48</v>
      </c>
      <c r="D201" s="5" t="n">
        <v>34</v>
      </c>
    </row>
    <row r="202" spans="1:6">
      <c r="A202" s="4" t="s">
        <v>493</v>
      </c>
      <c r="B202" s="5" t="n">
        <v>220</v>
      </c>
      <c r="D202" s="5" t="n">
        <v>531</v>
      </c>
    </row>
    <row r="203" spans="1:6">
      <c r="A203" s="4" t="s">
        <v>540</v>
      </c>
    </row>
    <row r="204" spans="1:6">
      <c r="A204" s="3" t="s">
        <v>491</v>
      </c>
    </row>
    <row r="205" spans="1:6">
      <c r="A205" s="4" t="s">
        <v>67</v>
      </c>
      <c r="B205" s="5" t="n">
        <v>124</v>
      </c>
      <c r="D205" s="5" t="n">
        <v>323</v>
      </c>
    </row>
    <row r="206" spans="1:6">
      <c r="A206" s="4" t="s">
        <v>492</v>
      </c>
      <c r="B206" s="5" t="n">
        <v>6</v>
      </c>
      <c r="D206" s="5" t="n">
        <v>-7</v>
      </c>
    </row>
    <row r="207" spans="1:6">
      <c r="A207" s="4" t="s">
        <v>493</v>
      </c>
      <c r="B207" s="5" t="n">
        <v>130</v>
      </c>
      <c r="D207" s="5" t="n">
        <v>316</v>
      </c>
    </row>
    <row r="208" spans="1:6">
      <c r="A208" s="4" t="s">
        <v>541</v>
      </c>
    </row>
    <row r="209" spans="1:6">
      <c r="A209" s="3" t="s">
        <v>491</v>
      </c>
    </row>
    <row r="210" spans="1:6">
      <c r="A210" s="4" t="s">
        <v>67</v>
      </c>
      <c r="B210" s="5" t="n">
        <v>505</v>
      </c>
      <c r="D210" s="5" t="n">
        <v>1547</v>
      </c>
    </row>
    <row r="211" spans="1:6">
      <c r="A211" s="4" t="s">
        <v>492</v>
      </c>
      <c r="B211" s="5" t="n">
        <v>1</v>
      </c>
      <c r="D211" s="5" t="n">
        <v>-5</v>
      </c>
    </row>
    <row r="212" spans="1:6">
      <c r="A212" s="4" t="s">
        <v>493</v>
      </c>
      <c r="B212" s="5" t="n">
        <v>506</v>
      </c>
      <c r="C212" s="5" t="n">
        <v>528</v>
      </c>
      <c r="D212" s="5" t="n">
        <v>1542</v>
      </c>
      <c r="E212" s="5" t="n">
        <v>1482</v>
      </c>
    </row>
    <row r="213" spans="1:6">
      <c r="A213" s="4" t="s">
        <v>73</v>
      </c>
      <c r="B213" s="5" t="n">
        <v>184</v>
      </c>
      <c r="C213" s="5" t="n">
        <v>208</v>
      </c>
      <c r="D213" s="5" t="n">
        <v>543</v>
      </c>
      <c r="E213" s="5" t="n">
        <v>538</v>
      </c>
    </row>
    <row r="214" spans="1:6">
      <c r="A214" s="4" t="s">
        <v>542</v>
      </c>
    </row>
    <row r="215" spans="1:6">
      <c r="A215" s="3" t="s">
        <v>491</v>
      </c>
    </row>
    <row r="216" spans="1:6">
      <c r="A216" s="4" t="s">
        <v>493</v>
      </c>
      <c r="B216" s="5" t="n">
        <v>506</v>
      </c>
      <c r="C216" s="5" t="n">
        <v>528</v>
      </c>
      <c r="D216" s="5" t="n">
        <v>1542</v>
      </c>
      <c r="E216" s="5" t="n">
        <v>1482</v>
      </c>
    </row>
    <row r="217" spans="1:6">
      <c r="A217" s="4" t="s">
        <v>543</v>
      </c>
    </row>
    <row r="218" spans="1:6">
      <c r="A218" s="3" t="s">
        <v>491</v>
      </c>
    </row>
    <row r="219" spans="1:6">
      <c r="A219" s="4" t="s">
        <v>493</v>
      </c>
      <c r="B219" s="5" t="n">
        <v>0</v>
      </c>
      <c r="C219" s="5" t="n">
        <v>0</v>
      </c>
      <c r="D219" s="5" t="n">
        <v>0</v>
      </c>
      <c r="E219" s="5" t="n">
        <v>0</v>
      </c>
    </row>
    <row r="220" spans="1:6">
      <c r="A220" s="4" t="s">
        <v>544</v>
      </c>
    </row>
    <row r="221" spans="1:6">
      <c r="A221" s="3" t="s">
        <v>491</v>
      </c>
    </row>
    <row r="222" spans="1:6">
      <c r="A222" s="4" t="s">
        <v>67</v>
      </c>
      <c r="B222" s="5" t="n">
        <v>505</v>
      </c>
      <c r="D222" s="5" t="n">
        <v>1547</v>
      </c>
    </row>
    <row r="223" spans="1:6">
      <c r="A223" s="4" t="s">
        <v>492</v>
      </c>
      <c r="B223" s="5" t="n">
        <v>1</v>
      </c>
      <c r="D223" s="5" t="n">
        <v>-5</v>
      </c>
    </row>
    <row r="224" spans="1:6">
      <c r="A224" s="4" t="s">
        <v>493</v>
      </c>
      <c r="B224" s="5" t="n">
        <v>506</v>
      </c>
      <c r="D224" s="5" t="n">
        <v>1542</v>
      </c>
    </row>
    <row r="225" spans="1:6">
      <c r="A225" s="4" t="s">
        <v>545</v>
      </c>
    </row>
    <row r="226" spans="1:6">
      <c r="A226" s="3" t="s">
        <v>491</v>
      </c>
    </row>
    <row r="227" spans="1:6">
      <c r="A227" s="4" t="s">
        <v>67</v>
      </c>
      <c r="B227" s="5" t="n">
        <v>0</v>
      </c>
      <c r="D227" s="5" t="n">
        <v>0</v>
      </c>
    </row>
    <row r="228" spans="1:6">
      <c r="A228" s="4" t="s">
        <v>492</v>
      </c>
      <c r="B228" s="5" t="n">
        <v>0</v>
      </c>
      <c r="D228" s="5" t="n">
        <v>0</v>
      </c>
    </row>
    <row r="229" spans="1:6">
      <c r="A229" s="4" t="s">
        <v>493</v>
      </c>
      <c r="B229" s="5" t="n">
        <v>0</v>
      </c>
      <c r="D229" s="5" t="n">
        <v>0</v>
      </c>
    </row>
    <row r="230" spans="1:6">
      <c r="A230" s="4" t="s">
        <v>546</v>
      </c>
    </row>
    <row r="231" spans="1:6">
      <c r="A231" s="3" t="s">
        <v>491</v>
      </c>
    </row>
    <row r="232" spans="1:6">
      <c r="A232" s="4" t="s">
        <v>67</v>
      </c>
      <c r="B232" s="5" t="n">
        <v>0</v>
      </c>
      <c r="D232" s="5" t="n">
        <v>0</v>
      </c>
    </row>
    <row r="233" spans="1:6">
      <c r="A233" s="4" t="s">
        <v>492</v>
      </c>
      <c r="B233" s="5" t="n">
        <v>0</v>
      </c>
      <c r="D233" s="5" t="n">
        <v>0</v>
      </c>
    </row>
    <row r="234" spans="1:6">
      <c r="A234" s="4" t="s">
        <v>493</v>
      </c>
      <c r="B234" s="5" t="n">
        <v>0</v>
      </c>
      <c r="D234" s="5" t="n">
        <v>0</v>
      </c>
    </row>
    <row r="235" spans="1:6">
      <c r="A235" s="4" t="s">
        <v>547</v>
      </c>
    </row>
    <row r="236" spans="1:6">
      <c r="A236" s="3" t="s">
        <v>491</v>
      </c>
    </row>
    <row r="237" spans="1:6">
      <c r="A237" s="4" t="s">
        <v>67</v>
      </c>
      <c r="B237" s="5" t="n">
        <v>0</v>
      </c>
      <c r="D237" s="5" t="n">
        <v>0</v>
      </c>
    </row>
    <row r="238" spans="1:6">
      <c r="A238" s="4" t="s">
        <v>492</v>
      </c>
      <c r="B238" s="5" t="n">
        <v>0</v>
      </c>
      <c r="D238" s="5" t="n">
        <v>0</v>
      </c>
    </row>
    <row r="239" spans="1:6">
      <c r="A239" s="4" t="s">
        <v>493</v>
      </c>
      <c r="B239" s="5" t="n">
        <v>0</v>
      </c>
      <c r="D239" s="5" t="n">
        <v>0</v>
      </c>
    </row>
    <row r="240" spans="1:6">
      <c r="A240" s="4" t="s">
        <v>548</v>
      </c>
    </row>
    <row r="241" spans="1:6">
      <c r="A241" s="3" t="s">
        <v>491</v>
      </c>
    </row>
    <row r="242" spans="1:6">
      <c r="A242" s="4" t="s">
        <v>67</v>
      </c>
      <c r="B242" s="5" t="n">
        <v>36</v>
      </c>
      <c r="D242" s="5" t="n">
        <v>118</v>
      </c>
    </row>
    <row r="243" spans="1:6">
      <c r="A243" s="4" t="s">
        <v>492</v>
      </c>
      <c r="B243" s="5" t="n">
        <v>0</v>
      </c>
      <c r="D243" s="5" t="n">
        <v>0</v>
      </c>
    </row>
    <row r="244" spans="1:6">
      <c r="A244" s="4" t="s">
        <v>493</v>
      </c>
      <c r="B244" s="5" t="n">
        <v>36</v>
      </c>
      <c r="D244" s="5" t="n">
        <v>118</v>
      </c>
    </row>
    <row r="245" spans="1:6">
      <c r="A245" s="4" t="s">
        <v>549</v>
      </c>
    </row>
    <row r="246" spans="1:6">
      <c r="A246" s="3" t="s">
        <v>491</v>
      </c>
    </row>
    <row r="247" spans="1:6">
      <c r="A247" s="4" t="s">
        <v>67</v>
      </c>
      <c r="B247" s="5" t="n">
        <v>469</v>
      </c>
      <c r="D247" s="5" t="n">
        <v>1429</v>
      </c>
    </row>
    <row r="248" spans="1:6">
      <c r="A248" s="4" t="s">
        <v>492</v>
      </c>
      <c r="B248" s="5" t="n">
        <v>1</v>
      </c>
      <c r="D248" s="5" t="n">
        <v>-5</v>
      </c>
    </row>
    <row r="249" spans="1:6">
      <c r="A249" s="4" t="s">
        <v>493</v>
      </c>
      <c r="B249" s="5" t="n">
        <v>470</v>
      </c>
      <c r="D249" s="5" t="n">
        <v>1424</v>
      </c>
    </row>
    <row r="250" spans="1:6">
      <c r="A250" s="4" t="s">
        <v>546</v>
      </c>
    </row>
    <row r="251" spans="1:6">
      <c r="A251" s="3" t="s">
        <v>491</v>
      </c>
    </row>
    <row r="252" spans="1:6">
      <c r="A252" s="4" t="s">
        <v>67</v>
      </c>
      <c r="B252" s="5" t="n">
        <v>0</v>
      </c>
      <c r="D252" s="5" t="n">
        <v>0</v>
      </c>
    </row>
    <row r="253" spans="1:6">
      <c r="A253" s="4" t="s">
        <v>492</v>
      </c>
      <c r="B253" s="5" t="n">
        <v>0</v>
      </c>
      <c r="D253" s="5" t="n">
        <v>0</v>
      </c>
    </row>
    <row r="254" spans="1:6">
      <c r="A254" s="4" t="s">
        <v>493</v>
      </c>
      <c r="B254" s="5" t="n">
        <v>0</v>
      </c>
      <c r="D254" s="5" t="n">
        <v>0</v>
      </c>
    </row>
    <row r="255" spans="1:6">
      <c r="A255" s="4" t="s">
        <v>550</v>
      </c>
    </row>
    <row r="256" spans="1:6">
      <c r="A256" s="3" t="s">
        <v>491</v>
      </c>
    </row>
    <row r="257" spans="1:6">
      <c r="A257" s="4" t="s">
        <v>67</v>
      </c>
      <c r="B257" s="5" t="n">
        <v>309</v>
      </c>
      <c r="D257" s="5" t="n">
        <v>945</v>
      </c>
    </row>
    <row r="258" spans="1:6">
      <c r="A258" s="4" t="s">
        <v>492</v>
      </c>
      <c r="B258" s="5" t="n">
        <v>0</v>
      </c>
      <c r="D258" s="5" t="n">
        <v>-3</v>
      </c>
    </row>
    <row r="259" spans="1:6">
      <c r="A259" s="4" t="s">
        <v>493</v>
      </c>
      <c r="B259" s="5" t="n">
        <v>309</v>
      </c>
      <c r="D259" s="5" t="n">
        <v>942</v>
      </c>
    </row>
    <row r="260" spans="1:6">
      <c r="A260" s="4" t="s">
        <v>551</v>
      </c>
    </row>
    <row r="261" spans="1:6">
      <c r="A261" s="3" t="s">
        <v>491</v>
      </c>
    </row>
    <row r="262" spans="1:6">
      <c r="A262" s="4" t="s">
        <v>67</v>
      </c>
      <c r="B262" s="5" t="n">
        <v>143</v>
      </c>
      <c r="D262" s="5" t="n">
        <v>448</v>
      </c>
    </row>
    <row r="263" spans="1:6">
      <c r="A263" s="4" t="s">
        <v>492</v>
      </c>
      <c r="B263" s="5" t="n">
        <v>1</v>
      </c>
      <c r="D263" s="5" t="n">
        <v>-2</v>
      </c>
    </row>
    <row r="264" spans="1:6">
      <c r="A264" s="4" t="s">
        <v>493</v>
      </c>
      <c r="B264" s="5" t="n">
        <v>144</v>
      </c>
      <c r="D264" s="5" t="n">
        <v>446</v>
      </c>
    </row>
    <row r="265" spans="1:6">
      <c r="A265" s="4" t="s">
        <v>552</v>
      </c>
    </row>
    <row r="266" spans="1:6">
      <c r="A266" s="3" t="s">
        <v>491</v>
      </c>
    </row>
    <row r="267" spans="1:6">
      <c r="A267" s="4" t="s">
        <v>67</v>
      </c>
      <c r="B267" s="5" t="n">
        <v>53</v>
      </c>
      <c r="D267" s="5" t="n">
        <v>154</v>
      </c>
    </row>
    <row r="268" spans="1:6">
      <c r="A268" s="4" t="s">
        <v>492</v>
      </c>
      <c r="B268" s="5" t="n">
        <v>0</v>
      </c>
      <c r="D268" s="5" t="n">
        <v>0</v>
      </c>
    </row>
    <row r="269" spans="1:6">
      <c r="A269" s="4" t="s">
        <v>493</v>
      </c>
      <c r="B269" s="5" t="n">
        <v>53</v>
      </c>
      <c r="D269" s="5" t="n">
        <v>154</v>
      </c>
    </row>
    <row r="270" spans="1:6">
      <c r="A270" s="4" t="s">
        <v>553</v>
      </c>
    </row>
    <row r="271" spans="1:6">
      <c r="A271" s="3" t="s">
        <v>491</v>
      </c>
    </row>
    <row r="272" spans="1:6">
      <c r="A272" s="4" t="s">
        <v>67</v>
      </c>
      <c r="B272" s="5" t="n">
        <v>125</v>
      </c>
      <c r="D272" s="5" t="n">
        <v>233</v>
      </c>
    </row>
    <row r="273" spans="1:6">
      <c r="A273" s="4" t="s">
        <v>492</v>
      </c>
      <c r="B273" s="5" t="n">
        <v>3</v>
      </c>
      <c r="D273" s="5" t="n">
        <v>13</v>
      </c>
    </row>
    <row r="274" spans="1:6">
      <c r="A274" s="4" t="s">
        <v>493</v>
      </c>
      <c r="B274" s="5" t="n">
        <v>128</v>
      </c>
      <c r="C274" s="5" t="n">
        <v>84</v>
      </c>
      <c r="D274" s="5" t="n">
        <v>246</v>
      </c>
      <c r="E274" s="5" t="n">
        <v>204</v>
      </c>
    </row>
    <row r="275" spans="1:6">
      <c r="A275" s="4" t="s">
        <v>554</v>
      </c>
    </row>
    <row r="276" spans="1:6">
      <c r="A276" s="3" t="s">
        <v>491</v>
      </c>
    </row>
    <row r="277" spans="1:6">
      <c r="A277" s="4" t="s">
        <v>67</v>
      </c>
      <c r="B277" s="5" t="n">
        <v>0</v>
      </c>
      <c r="D277" s="5" t="n">
        <v>0</v>
      </c>
    </row>
    <row r="278" spans="1:6">
      <c r="A278" s="4" t="s">
        <v>492</v>
      </c>
      <c r="B278" s="5" t="n">
        <v>0</v>
      </c>
      <c r="D278" s="5" t="n">
        <v>0</v>
      </c>
    </row>
    <row r="279" spans="1:6">
      <c r="A279" s="4" t="s">
        <v>493</v>
      </c>
      <c r="B279" s="5" t="n">
        <v>0</v>
      </c>
      <c r="D279" s="5" t="n">
        <v>0</v>
      </c>
    </row>
    <row r="280" spans="1:6">
      <c r="A280" s="4" t="s">
        <v>555</v>
      </c>
    </row>
    <row r="281" spans="1:6">
      <c r="A281" s="3" t="s">
        <v>491</v>
      </c>
    </row>
    <row r="282" spans="1:6">
      <c r="A282" s="4" t="s">
        <v>67</v>
      </c>
      <c r="B282" s="5" t="n">
        <v>0</v>
      </c>
      <c r="D282" s="5" t="n">
        <v>0</v>
      </c>
    </row>
    <row r="283" spans="1:6">
      <c r="A283" s="4" t="s">
        <v>492</v>
      </c>
      <c r="B283" s="5" t="n">
        <v>0</v>
      </c>
      <c r="D283" s="5" t="n">
        <v>0</v>
      </c>
    </row>
    <row r="284" spans="1:6">
      <c r="A284" s="4" t="s">
        <v>493</v>
      </c>
      <c r="B284" s="5" t="n">
        <v>0</v>
      </c>
      <c r="D284" s="5" t="n">
        <v>0</v>
      </c>
    </row>
    <row r="285" spans="1:6">
      <c r="A285" s="4" t="s">
        <v>556</v>
      </c>
    </row>
    <row r="286" spans="1:6">
      <c r="A286" s="3" t="s">
        <v>491</v>
      </c>
    </row>
    <row r="287" spans="1:6">
      <c r="A287" s="4" t="s">
        <v>67</v>
      </c>
      <c r="B287" s="5" t="n">
        <v>125</v>
      </c>
      <c r="D287" s="5" t="n">
        <v>233</v>
      </c>
    </row>
    <row r="288" spans="1:6">
      <c r="A288" s="4" t="s">
        <v>492</v>
      </c>
      <c r="B288" s="5" t="n">
        <v>3</v>
      </c>
      <c r="D288" s="5" t="n">
        <v>13</v>
      </c>
    </row>
    <row r="289" spans="1:6">
      <c r="A289" s="4" t="s">
        <v>493</v>
      </c>
      <c r="B289" s="5" t="n">
        <v>128</v>
      </c>
      <c r="D289" s="5" t="n">
        <v>246</v>
      </c>
    </row>
    <row r="290" spans="1:6">
      <c r="A290" s="4" t="s">
        <v>557</v>
      </c>
    </row>
    <row r="291" spans="1:6">
      <c r="A291" s="3" t="s">
        <v>491</v>
      </c>
    </row>
    <row r="292" spans="1:6">
      <c r="A292" s="4" t="s">
        <v>67</v>
      </c>
      <c r="B292" s="5" t="n">
        <v>0</v>
      </c>
      <c r="D292" s="5" t="n">
        <v>0</v>
      </c>
    </row>
    <row r="293" spans="1:6">
      <c r="A293" s="4" t="s">
        <v>492</v>
      </c>
      <c r="B293" s="5" t="n">
        <v>0</v>
      </c>
      <c r="D293" s="5" t="n">
        <v>0</v>
      </c>
    </row>
    <row r="294" spans="1:6">
      <c r="A294" s="4" t="s">
        <v>493</v>
      </c>
      <c r="B294" s="5" t="n">
        <v>0</v>
      </c>
      <c r="D294" s="5" t="n">
        <v>0</v>
      </c>
    </row>
    <row r="295" spans="1:6">
      <c r="A295" s="4" t="s">
        <v>558</v>
      </c>
    </row>
    <row r="296" spans="1:6">
      <c r="A296" s="3" t="s">
        <v>491</v>
      </c>
    </row>
    <row r="297" spans="1:6">
      <c r="A297" s="4" t="s">
        <v>67</v>
      </c>
      <c r="B297" s="5" t="n">
        <v>0</v>
      </c>
      <c r="D297" s="5" t="n">
        <v>0</v>
      </c>
    </row>
    <row r="298" spans="1:6">
      <c r="A298" s="4" t="s">
        <v>492</v>
      </c>
      <c r="B298" s="5" t="n">
        <v>0</v>
      </c>
      <c r="D298" s="5" t="n">
        <v>0</v>
      </c>
    </row>
    <row r="299" spans="1:6">
      <c r="A299" s="4" t="s">
        <v>493</v>
      </c>
      <c r="B299" s="5" t="n">
        <v>0</v>
      </c>
      <c r="D299" s="5" t="n">
        <v>0</v>
      </c>
    </row>
    <row r="300" spans="1:6">
      <c r="A300" s="4" t="s">
        <v>559</v>
      </c>
    </row>
    <row r="301" spans="1:6">
      <c r="A301" s="3" t="s">
        <v>491</v>
      </c>
    </row>
    <row r="302" spans="1:6">
      <c r="A302" s="4" t="s">
        <v>67</v>
      </c>
      <c r="B302" s="5" t="n">
        <v>0</v>
      </c>
      <c r="D302" s="5" t="n">
        <v>0</v>
      </c>
    </row>
    <row r="303" spans="1:6">
      <c r="A303" s="4" t="s">
        <v>492</v>
      </c>
      <c r="B303" s="5" t="n">
        <v>0</v>
      </c>
      <c r="D303" s="5" t="n">
        <v>0</v>
      </c>
    </row>
    <row r="304" spans="1:6">
      <c r="A304" s="4" t="s">
        <v>493</v>
      </c>
      <c r="B304" s="5" t="n">
        <v>0</v>
      </c>
      <c r="D304" s="5" t="n">
        <v>0</v>
      </c>
    </row>
    <row r="305" spans="1:6">
      <c r="A305" s="4" t="s">
        <v>556</v>
      </c>
    </row>
    <row r="306" spans="1:6">
      <c r="A306" s="3" t="s">
        <v>491</v>
      </c>
    </row>
    <row r="307" spans="1:6">
      <c r="A307" s="4" t="s">
        <v>67</v>
      </c>
      <c r="B307" s="5" t="n">
        <v>125</v>
      </c>
      <c r="D307" s="5" t="n">
        <v>233</v>
      </c>
    </row>
    <row r="308" spans="1:6">
      <c r="A308" s="4" t="s">
        <v>492</v>
      </c>
      <c r="B308" s="5" t="n">
        <v>3</v>
      </c>
      <c r="D308" s="5" t="n">
        <v>13</v>
      </c>
    </row>
    <row r="309" spans="1:6">
      <c r="A309" s="4" t="s">
        <v>493</v>
      </c>
      <c r="B309" s="5" t="n">
        <v>128</v>
      </c>
      <c r="D309" s="5" t="n">
        <v>246</v>
      </c>
    </row>
    <row r="310" spans="1:6">
      <c r="A310" s="4" t="s">
        <v>560</v>
      </c>
    </row>
    <row r="311" spans="1:6">
      <c r="A311" s="3" t="s">
        <v>491</v>
      </c>
    </row>
    <row r="312" spans="1:6">
      <c r="A312" s="4" t="s">
        <v>67</v>
      </c>
      <c r="B312" s="5" t="n">
        <v>13</v>
      </c>
      <c r="D312" s="5" t="n">
        <v>13</v>
      </c>
    </row>
    <row r="313" spans="1:6">
      <c r="A313" s="4" t="s">
        <v>492</v>
      </c>
      <c r="B313" s="5" t="n">
        <v>0</v>
      </c>
      <c r="D313" s="5" t="n">
        <v>0</v>
      </c>
    </row>
    <row r="314" spans="1:6">
      <c r="A314" s="4" t="s">
        <v>493</v>
      </c>
      <c r="B314" s="5" t="n">
        <v>13</v>
      </c>
      <c r="D314" s="5" t="n">
        <v>13</v>
      </c>
    </row>
    <row r="315" spans="1:6">
      <c r="A315" s="4" t="s">
        <v>561</v>
      </c>
    </row>
    <row r="316" spans="1:6">
      <c r="A316" s="3" t="s">
        <v>491</v>
      </c>
    </row>
    <row r="317" spans="1:6">
      <c r="A317" s="4" t="s">
        <v>67</v>
      </c>
      <c r="B317" s="5" t="n">
        <v>112</v>
      </c>
      <c r="D317" s="5" t="n">
        <v>220</v>
      </c>
    </row>
    <row r="318" spans="1:6">
      <c r="A318" s="4" t="s">
        <v>492</v>
      </c>
      <c r="B318" s="5" t="n">
        <v>3</v>
      </c>
      <c r="D318" s="5" t="n">
        <v>13</v>
      </c>
    </row>
    <row r="319" spans="1:6">
      <c r="A319" s="4" t="s">
        <v>493</v>
      </c>
      <c r="B319" s="5" t="n">
        <v>115</v>
      </c>
      <c r="D319" s="5" t="n">
        <v>233</v>
      </c>
    </row>
    <row r="320" spans="1:6">
      <c r="A320" s="4" t="s">
        <v>562</v>
      </c>
    </row>
    <row r="321" spans="1:6">
      <c r="A321" s="3" t="s">
        <v>491</v>
      </c>
    </row>
    <row r="322" spans="1:6">
      <c r="A322" s="4" t="s">
        <v>67</v>
      </c>
      <c r="B322" s="5" t="n">
        <v>0</v>
      </c>
      <c r="D322" s="5" t="n">
        <v>0</v>
      </c>
    </row>
    <row r="323" spans="1:6">
      <c r="A323" s="4" t="s">
        <v>492</v>
      </c>
      <c r="B323" s="5" t="n">
        <v>0</v>
      </c>
      <c r="D323" s="5" t="n">
        <v>0</v>
      </c>
    </row>
    <row r="324" spans="1:6">
      <c r="A324" s="4" t="s">
        <v>493</v>
      </c>
      <c r="B324" s="5" t="n">
        <v>0</v>
      </c>
      <c r="D324" s="5" t="n">
        <v>0</v>
      </c>
    </row>
    <row r="325" spans="1:6">
      <c r="A325" s="4" t="s">
        <v>563</v>
      </c>
    </row>
    <row r="326" spans="1:6">
      <c r="A326" s="3" t="s">
        <v>491</v>
      </c>
    </row>
    <row r="327" spans="1:6">
      <c r="A327" s="4" t="s">
        <v>67</v>
      </c>
      <c r="B327" s="5" t="n">
        <v>-8</v>
      </c>
      <c r="D327" s="5" t="n">
        <v>-14</v>
      </c>
    </row>
    <row r="328" spans="1:6">
      <c r="A328" s="4" t="s">
        <v>492</v>
      </c>
      <c r="B328" s="5" t="n">
        <v>0</v>
      </c>
      <c r="D328" s="5" t="n">
        <v>0</v>
      </c>
    </row>
    <row r="329" spans="1:6">
      <c r="A329" s="4" t="s">
        <v>493</v>
      </c>
      <c r="B329" s="5" t="n">
        <v>-8</v>
      </c>
      <c r="C329" s="5" t="n">
        <v>0</v>
      </c>
      <c r="D329" s="5" t="n">
        <v>-14</v>
      </c>
      <c r="E329" s="5" t="n">
        <v>0</v>
      </c>
    </row>
    <row r="330" spans="1:6">
      <c r="A330" s="4" t="s">
        <v>564</v>
      </c>
    </row>
    <row r="331" spans="1:6">
      <c r="A331" s="3" t="s">
        <v>491</v>
      </c>
    </row>
    <row r="332" spans="1:6">
      <c r="A332" s="4" t="s">
        <v>67</v>
      </c>
      <c r="B332" s="5" t="n">
        <v>-8</v>
      </c>
      <c r="D332" s="5" t="n">
        <v>-14</v>
      </c>
    </row>
    <row r="333" spans="1:6">
      <c r="A333" s="4" t="s">
        <v>492</v>
      </c>
      <c r="B333" s="5" t="n">
        <v>0</v>
      </c>
      <c r="D333" s="5" t="n">
        <v>0</v>
      </c>
    </row>
    <row r="334" spans="1:6">
      <c r="A334" s="4" t="s">
        <v>493</v>
      </c>
      <c r="B334" s="5" t="n">
        <v>-8</v>
      </c>
      <c r="D334" s="5" t="n">
        <v>-14</v>
      </c>
    </row>
    <row r="335" spans="1:6">
      <c r="A335" s="4" t="s">
        <v>565</v>
      </c>
    </row>
    <row r="336" spans="1:6">
      <c r="A336" s="3" t="s">
        <v>491</v>
      </c>
    </row>
    <row r="337" spans="1:6">
      <c r="A337" s="4" t="s">
        <v>67</v>
      </c>
      <c r="B337" s="5" t="n">
        <v>0</v>
      </c>
      <c r="D337" s="5" t="n">
        <v>0</v>
      </c>
    </row>
    <row r="338" spans="1:6">
      <c r="A338" s="4" t="s">
        <v>492</v>
      </c>
      <c r="B338" s="5" t="n">
        <v>0</v>
      </c>
      <c r="D338" s="5" t="n">
        <v>0</v>
      </c>
    </row>
    <row r="339" spans="1:6">
      <c r="A339" s="4" t="s">
        <v>493</v>
      </c>
      <c r="B339" s="5" t="n">
        <v>0</v>
      </c>
      <c r="D339" s="5" t="n">
        <v>0</v>
      </c>
    </row>
    <row r="340" spans="1:6">
      <c r="A340" s="4" t="s">
        <v>566</v>
      </c>
    </row>
    <row r="341" spans="1:6">
      <c r="A341" s="3" t="s">
        <v>491</v>
      </c>
    </row>
    <row r="342" spans="1:6">
      <c r="A342" s="4" t="s">
        <v>67</v>
      </c>
      <c r="B342" s="5" t="n">
        <v>0</v>
      </c>
      <c r="D342" s="5" t="n">
        <v>0</v>
      </c>
    </row>
    <row r="343" spans="1:6">
      <c r="A343" s="4" t="s">
        <v>492</v>
      </c>
      <c r="B343" s="5" t="n">
        <v>0</v>
      </c>
      <c r="D343" s="5" t="n">
        <v>0</v>
      </c>
    </row>
    <row r="344" spans="1:6">
      <c r="A344" s="4" t="s">
        <v>493</v>
      </c>
      <c r="B344" s="5" t="n">
        <v>0</v>
      </c>
      <c r="D344" s="5" t="n">
        <v>0</v>
      </c>
    </row>
    <row r="345" spans="1:6">
      <c r="A345" s="4" t="s">
        <v>567</v>
      </c>
    </row>
    <row r="346" spans="1:6">
      <c r="A346" s="3" t="s">
        <v>491</v>
      </c>
    </row>
    <row r="347" spans="1:6">
      <c r="A347" s="4" t="s">
        <v>67</v>
      </c>
      <c r="B347" s="5" t="n">
        <v>0</v>
      </c>
      <c r="D347" s="5" t="n">
        <v>0</v>
      </c>
    </row>
    <row r="348" spans="1:6">
      <c r="A348" s="4" t="s">
        <v>492</v>
      </c>
      <c r="B348" s="5" t="n">
        <v>0</v>
      </c>
      <c r="D348" s="5" t="n">
        <v>0</v>
      </c>
    </row>
    <row r="349" spans="1:6">
      <c r="A349" s="4" t="s">
        <v>493</v>
      </c>
      <c r="B349" s="5" t="n">
        <v>0</v>
      </c>
      <c r="D349" s="5" t="n">
        <v>0</v>
      </c>
    </row>
    <row r="350" spans="1:6">
      <c r="A350" s="4" t="s">
        <v>568</v>
      </c>
    </row>
    <row r="351" spans="1:6">
      <c r="A351" s="3" t="s">
        <v>491</v>
      </c>
    </row>
    <row r="352" spans="1:6">
      <c r="A352" s="4" t="s">
        <v>67</v>
      </c>
      <c r="B352" s="5" t="n">
        <v>-8</v>
      </c>
      <c r="D352" s="5" t="n">
        <v>-14</v>
      </c>
    </row>
    <row r="353" spans="1:6">
      <c r="A353" s="4" t="s">
        <v>492</v>
      </c>
      <c r="B353" s="5" t="n">
        <v>0</v>
      </c>
      <c r="D353" s="5" t="n">
        <v>0</v>
      </c>
    </row>
    <row r="354" spans="1:6">
      <c r="A354" s="4" t="s">
        <v>493</v>
      </c>
      <c r="B354" s="5" t="n">
        <v>-8</v>
      </c>
      <c r="D354" s="5" t="n">
        <v>-14</v>
      </c>
    </row>
    <row r="355" spans="1:6">
      <c r="A355" s="4" t="s">
        <v>569</v>
      </c>
    </row>
    <row r="356" spans="1:6">
      <c r="A356" s="3" t="s">
        <v>491</v>
      </c>
    </row>
    <row r="357" spans="1:6">
      <c r="A357" s="4" t="s">
        <v>67</v>
      </c>
      <c r="B357" s="5" t="n">
        <v>0</v>
      </c>
      <c r="D357" s="5" t="n">
        <v>0</v>
      </c>
    </row>
    <row r="358" spans="1:6">
      <c r="A358" s="4" t="s">
        <v>492</v>
      </c>
      <c r="B358" s="5" t="n">
        <v>0</v>
      </c>
      <c r="D358" s="5" t="n">
        <v>0</v>
      </c>
    </row>
    <row r="359" spans="1:6">
      <c r="A359" s="4" t="s">
        <v>493</v>
      </c>
      <c r="B359" s="5" t="n">
        <v>0</v>
      </c>
      <c r="D359" s="5" t="n">
        <v>0</v>
      </c>
    </row>
    <row r="360" spans="1:6">
      <c r="A360" s="4" t="s">
        <v>566</v>
      </c>
    </row>
    <row r="361" spans="1:6">
      <c r="A361" s="3" t="s">
        <v>491</v>
      </c>
    </row>
    <row r="362" spans="1:6">
      <c r="A362" s="4" t="s">
        <v>67</v>
      </c>
      <c r="B362" s="5" t="n">
        <v>0</v>
      </c>
      <c r="D362" s="5" t="n">
        <v>0</v>
      </c>
    </row>
    <row r="363" spans="1:6">
      <c r="A363" s="4" t="s">
        <v>492</v>
      </c>
      <c r="B363" s="5" t="n">
        <v>0</v>
      </c>
      <c r="D363" s="5" t="n">
        <v>0</v>
      </c>
    </row>
    <row r="364" spans="1:6">
      <c r="A364" s="4" t="s">
        <v>493</v>
      </c>
      <c r="B364" s="5" t="n">
        <v>0</v>
      </c>
      <c r="D364" s="5" t="n">
        <v>0</v>
      </c>
    </row>
    <row r="365" spans="1:6">
      <c r="A365" s="4" t="s">
        <v>570</v>
      </c>
    </row>
    <row r="366" spans="1:6">
      <c r="A366" s="3" t="s">
        <v>491</v>
      </c>
    </row>
    <row r="367" spans="1:6">
      <c r="A367" s="4" t="s">
        <v>67</v>
      </c>
      <c r="B367" s="5" t="n">
        <v>-4</v>
      </c>
      <c r="D367" s="5" t="n">
        <v>-8</v>
      </c>
    </row>
    <row r="368" spans="1:6">
      <c r="A368" s="4" t="s">
        <v>492</v>
      </c>
      <c r="B368" s="5" t="n">
        <v>0</v>
      </c>
      <c r="D368" s="5" t="n">
        <v>0</v>
      </c>
    </row>
    <row r="369" spans="1:6">
      <c r="A369" s="4" t="s">
        <v>493</v>
      </c>
      <c r="B369" s="5" t="n">
        <v>-4</v>
      </c>
      <c r="D369" s="5" t="n">
        <v>-8</v>
      </c>
    </row>
    <row r="370" spans="1:6">
      <c r="A370" s="4" t="s">
        <v>571</v>
      </c>
    </row>
    <row r="371" spans="1:6">
      <c r="A371" s="3" t="s">
        <v>491</v>
      </c>
    </row>
    <row r="372" spans="1:6">
      <c r="A372" s="4" t="s">
        <v>67</v>
      </c>
      <c r="B372" s="5" t="n">
        <v>-2</v>
      </c>
      <c r="D372" s="5" t="n">
        <v>-4</v>
      </c>
    </row>
    <row r="373" spans="1:6">
      <c r="A373" s="4" t="s">
        <v>492</v>
      </c>
      <c r="B373" s="5" t="n">
        <v>0</v>
      </c>
      <c r="D373" s="5" t="n">
        <v>0</v>
      </c>
    </row>
    <row r="374" spans="1:6">
      <c r="A374" s="4" t="s">
        <v>493</v>
      </c>
      <c r="B374" s="5" t="n">
        <v>-2</v>
      </c>
      <c r="D374" s="5" t="n">
        <v>-4</v>
      </c>
    </row>
    <row r="375" spans="1:6">
      <c r="A375" s="4" t="s">
        <v>572</v>
      </c>
    </row>
    <row r="376" spans="1:6">
      <c r="A376" s="3" t="s">
        <v>491</v>
      </c>
    </row>
    <row r="377" spans="1:6">
      <c r="A377" s="4" t="s">
        <v>67</v>
      </c>
      <c r="B377" s="5" t="n">
        <v>-2</v>
      </c>
      <c r="D377" s="5" t="n">
        <v>-2</v>
      </c>
    </row>
    <row r="378" spans="1:6">
      <c r="A378" s="4" t="s">
        <v>492</v>
      </c>
      <c r="B378" s="5" t="n">
        <v>0</v>
      </c>
      <c r="D378" s="5" t="n">
        <v>0</v>
      </c>
    </row>
    <row r="379" spans="1:6">
      <c r="A379" s="4" t="s">
        <v>493</v>
      </c>
      <c r="B379" s="5" t="n">
        <v>-2</v>
      </c>
      <c r="D379" s="5" t="n">
        <v>-2</v>
      </c>
    </row>
    <row r="380" spans="1:6">
      <c r="A380" s="4" t="s">
        <v>573</v>
      </c>
    </row>
    <row r="381" spans="1:6">
      <c r="A381" s="3" t="s">
        <v>491</v>
      </c>
    </row>
    <row r="382" spans="1:6">
      <c r="A382" s="4" t="s">
        <v>492</v>
      </c>
      <c r="B382" s="5" t="n">
        <v>-146</v>
      </c>
      <c r="C382" s="5" t="n">
        <v>-284</v>
      </c>
      <c r="D382" s="5" t="n">
        <v>692</v>
      </c>
      <c r="E382" s="5" t="n">
        <v>458</v>
      </c>
    </row>
    <row r="383" spans="1:6">
      <c r="A383" s="4" t="s">
        <v>574</v>
      </c>
      <c r="B383" s="5" t="n">
        <v>-89</v>
      </c>
      <c r="C383" s="5" t="n">
        <v>-132</v>
      </c>
      <c r="D383" s="5" t="n">
        <v>468</v>
      </c>
      <c r="E383" s="5" t="n">
        <v>370</v>
      </c>
    </row>
    <row r="384" spans="1:6">
      <c r="A384" s="4" t="s">
        <v>108</v>
      </c>
      <c r="B384" s="5" t="n">
        <v>-55</v>
      </c>
      <c r="C384" s="5" t="n">
        <v>-47</v>
      </c>
      <c r="D384" s="5" t="n">
        <v>-166</v>
      </c>
      <c r="E384" s="5" t="n">
        <v>-120</v>
      </c>
    </row>
    <row r="385" spans="1:6">
      <c r="A385" s="4" t="s">
        <v>494</v>
      </c>
      <c r="B385" s="5" t="n">
        <v>-83</v>
      </c>
      <c r="C385" s="5" t="n">
        <v>-187</v>
      </c>
      <c r="D385" s="5" t="n">
        <v>-279</v>
      </c>
      <c r="E385" s="5" t="n">
        <v>-571</v>
      </c>
    </row>
    <row r="386" spans="1:6">
      <c r="A386" s="4" t="s">
        <v>575</v>
      </c>
      <c r="B386" s="5" t="n">
        <v>0</v>
      </c>
      <c r="C386" s="5" t="n">
        <v>-3</v>
      </c>
      <c r="D386" s="5" t="n">
        <v>0</v>
      </c>
      <c r="E386" s="5" t="n">
        <v>-12</v>
      </c>
    </row>
    <row r="387" spans="1:6">
      <c r="A387" s="4" t="s">
        <v>576</v>
      </c>
      <c r="B387" s="5" t="n">
        <v>0</v>
      </c>
      <c r="C387" s="5" t="n">
        <v>0</v>
      </c>
      <c r="D387" s="5" t="n">
        <v>0</v>
      </c>
      <c r="E387" s="5" t="n">
        <v>-11</v>
      </c>
    </row>
    <row r="388" spans="1:6">
      <c r="A388" s="4" t="s">
        <v>577</v>
      </c>
      <c r="B388" s="5" t="n">
        <v>0</v>
      </c>
      <c r="C388" s="5" t="n">
        <v>1</v>
      </c>
      <c r="D388" s="5" t="n">
        <v>0</v>
      </c>
      <c r="E388" s="5" t="n">
        <v>-14</v>
      </c>
    </row>
    <row r="389" spans="1:6">
      <c r="A389" s="4" t="s">
        <v>578</v>
      </c>
    </row>
    <row r="390" spans="1:6">
      <c r="A390" s="3" t="s">
        <v>491</v>
      </c>
    </row>
    <row r="391" spans="1:6">
      <c r="A391" s="4" t="s">
        <v>73</v>
      </c>
      <c r="B391" s="7" t="n">
        <v>7</v>
      </c>
      <c r="C391" s="7" t="n">
        <v>-12</v>
      </c>
      <c r="D391" s="7" t="n">
        <v>-4</v>
      </c>
      <c r="E391"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579</v>
      </c>
      <c r="B1" s="2" t="s">
        <v>580</v>
      </c>
      <c r="C1" s="2" t="s">
        <v>65</v>
      </c>
      <c r="F1" s="2" t="s">
        <v>581</v>
      </c>
      <c r="G1" s="2" t="s">
        <v>1</v>
      </c>
    </row>
    <row r="2" spans="1:12">
      <c r="B2" s="2" t="s">
        <v>582</v>
      </c>
      <c r="C2" s="2" t="s">
        <v>490</v>
      </c>
      <c r="D2" s="2" t="s">
        <v>583</v>
      </c>
      <c r="E2" s="2" t="s">
        <v>267</v>
      </c>
      <c r="F2" s="2" t="s">
        <v>584</v>
      </c>
      <c r="G2" s="2" t="s">
        <v>490</v>
      </c>
      <c r="H2" s="2" t="s">
        <v>267</v>
      </c>
      <c r="I2" s="2" t="s">
        <v>585</v>
      </c>
      <c r="J2" s="2" t="s">
        <v>586</v>
      </c>
      <c r="K2" s="2" t="s">
        <v>587</v>
      </c>
      <c r="L2" s="2" t="s">
        <v>588</v>
      </c>
    </row>
    <row r="3" spans="1:12">
      <c r="A3" s="3" t="s">
        <v>589</v>
      </c>
    </row>
    <row r="4" spans="1:12">
      <c r="A4" s="4" t="s">
        <v>590</v>
      </c>
      <c r="D4" s="7" t="n">
        <v>437</v>
      </c>
    </row>
    <row r="5" spans="1:12">
      <c r="A5" s="4" t="s">
        <v>591</v>
      </c>
      <c r="D5" s="5" t="n">
        <v>57</v>
      </c>
    </row>
    <row r="6" spans="1:12">
      <c r="A6" s="4" t="s">
        <v>592</v>
      </c>
      <c r="C6" s="7" t="n">
        <v>80</v>
      </c>
      <c r="D6" s="5" t="n">
        <v>-34</v>
      </c>
    </row>
    <row r="7" spans="1:12">
      <c r="A7" s="4" t="s">
        <v>77</v>
      </c>
      <c r="C7" s="7" t="n">
        <v>-48</v>
      </c>
      <c r="E7" s="7" t="n">
        <v>32</v>
      </c>
      <c r="G7" s="7" t="n">
        <v>25</v>
      </c>
      <c r="H7" s="7" t="n">
        <v>109</v>
      </c>
    </row>
    <row r="8" spans="1:12">
      <c r="A8" s="4" t="s">
        <v>593</v>
      </c>
      <c r="C8" s="4" t="s">
        <v>594</v>
      </c>
      <c r="E8" s="4" t="s">
        <v>595</v>
      </c>
      <c r="G8" s="4" t="s">
        <v>596</v>
      </c>
      <c r="H8" s="4" t="s">
        <v>511</v>
      </c>
    </row>
    <row r="9" spans="1:12">
      <c r="A9" s="4" t="s">
        <v>597</v>
      </c>
      <c r="G9" s="4" t="s">
        <v>598</v>
      </c>
    </row>
    <row r="10" spans="1:12">
      <c r="A10" s="4" t="s">
        <v>599</v>
      </c>
    </row>
    <row r="11" spans="1:12">
      <c r="A11" s="3" t="s">
        <v>589</v>
      </c>
    </row>
    <row r="12" spans="1:12">
      <c r="A12" s="4" t="s">
        <v>600</v>
      </c>
      <c r="G12" s="7" t="n">
        <v>74</v>
      </c>
    </row>
    <row r="13" spans="1:12">
      <c r="A13" s="4" t="s">
        <v>601</v>
      </c>
    </row>
    <row r="14" spans="1:12">
      <c r="A14" s="3" t="s">
        <v>589</v>
      </c>
    </row>
    <row r="15" spans="1:12">
      <c r="A15" s="4" t="s">
        <v>602</v>
      </c>
      <c r="K15" s="7" t="n">
        <v>660</v>
      </c>
      <c r="L15" s="12" t="n">
        <v>571</v>
      </c>
    </row>
    <row r="16" spans="1:12">
      <c r="A16" s="4" t="s">
        <v>603</v>
      </c>
    </row>
    <row r="17" spans="1:12">
      <c r="A17" s="3" t="s">
        <v>589</v>
      </c>
    </row>
    <row r="18" spans="1:12">
      <c r="A18" s="4" t="s">
        <v>604</v>
      </c>
      <c r="B18" s="7" t="n">
        <v>334</v>
      </c>
    </row>
    <row r="19" spans="1:12">
      <c r="A19" s="4" t="s">
        <v>605</v>
      </c>
    </row>
    <row r="20" spans="1:12">
      <c r="A20" s="3" t="s">
        <v>589</v>
      </c>
    </row>
    <row r="21" spans="1:12">
      <c r="A21" s="4" t="s">
        <v>602</v>
      </c>
      <c r="I21" s="7" t="n">
        <v>400</v>
      </c>
      <c r="J21" s="13" t="n">
        <v>3.5</v>
      </c>
    </row>
    <row r="22" spans="1:12">
      <c r="A22" s="4" t="s">
        <v>606</v>
      </c>
    </row>
    <row r="23" spans="1:12">
      <c r="A23" s="3" t="s">
        <v>589</v>
      </c>
    </row>
    <row r="24" spans="1:12">
      <c r="A24" s="4" t="s">
        <v>604</v>
      </c>
      <c r="F24" s="7" t="n">
        <v>345</v>
      </c>
    </row>
    <row r="25" spans="1:12">
      <c r="A25" s="4" t="s">
        <v>607</v>
      </c>
    </row>
    <row r="26" spans="1:12">
      <c r="A26" s="3" t="s">
        <v>589</v>
      </c>
    </row>
    <row r="27" spans="1:12">
      <c r="A27" s="4" t="s">
        <v>608</v>
      </c>
      <c r="D27" s="5" t="n">
        <v>70</v>
      </c>
    </row>
    <row r="28" spans="1:12">
      <c r="A28" s="4" t="s">
        <v>609</v>
      </c>
    </row>
    <row r="29" spans="1:12">
      <c r="A29" s="3" t="s">
        <v>589</v>
      </c>
    </row>
    <row r="30" spans="1:12">
      <c r="A30" s="4" t="s">
        <v>608</v>
      </c>
      <c r="D30" s="7" t="n">
        <v>-185</v>
      </c>
    </row>
  </sheetData>
  <mergeCells count="5">
    <mergeCell ref="A1:A2"/>
    <mergeCell ref="C1:E1"/>
    <mergeCell ref="G1:H1"/>
    <mergeCell ref="I1:J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5</v>
      </c>
      <c r="D1" s="2" t="s">
        <v>1</v>
      </c>
    </row>
    <row r="2" spans="1:5">
      <c r="B2" s="2" t="s">
        <v>2</v>
      </c>
      <c r="C2" s="2" t="s">
        <v>66</v>
      </c>
      <c r="D2" s="2" t="s">
        <v>2</v>
      </c>
      <c r="E2" s="2" t="s">
        <v>66</v>
      </c>
    </row>
    <row r="3" spans="1:5">
      <c r="A3" s="3" t="s">
        <v>611</v>
      </c>
    </row>
    <row r="4" spans="1:5">
      <c r="A4" s="4" t="s">
        <v>612</v>
      </c>
      <c r="B4" s="7" t="n">
        <v>260</v>
      </c>
      <c r="C4" s="7" t="n">
        <v>188</v>
      </c>
      <c r="D4" s="7" t="n">
        <v>1162</v>
      </c>
      <c r="E4" s="7" t="n">
        <v>858</v>
      </c>
    </row>
    <row r="5" spans="1:5">
      <c r="A5" s="3" t="s">
        <v>613</v>
      </c>
    </row>
    <row r="6" spans="1:5">
      <c r="A6" s="4" t="s">
        <v>614</v>
      </c>
      <c r="B6" s="5" t="n">
        <v>763</v>
      </c>
      <c r="C6" s="5" t="n">
        <v>755</v>
      </c>
      <c r="D6" s="5" t="n">
        <v>761</v>
      </c>
      <c r="E6" s="5" t="n">
        <v>753</v>
      </c>
    </row>
    <row r="7" spans="1:5">
      <c r="A7" s="4" t="s">
        <v>615</v>
      </c>
      <c r="B7" s="5" t="n">
        <v>8</v>
      </c>
      <c r="C7" s="5" t="n">
        <v>11</v>
      </c>
      <c r="D7" s="5" t="n">
        <v>10</v>
      </c>
      <c r="E7" s="5" t="n">
        <v>11</v>
      </c>
    </row>
    <row r="8" spans="1:5">
      <c r="A8" s="4" t="s">
        <v>616</v>
      </c>
      <c r="B8" s="5" t="n">
        <v>771</v>
      </c>
      <c r="C8" s="5" t="n">
        <v>766</v>
      </c>
      <c r="D8" s="5" t="n">
        <v>771</v>
      </c>
      <c r="E8" s="5" t="n">
        <v>764</v>
      </c>
    </row>
    <row r="9" spans="1:5">
      <c r="A9" s="4" t="s">
        <v>617</v>
      </c>
      <c r="B9" s="9" t="n">
        <v>0.34</v>
      </c>
      <c r="C9" s="9" t="n">
        <v>0.25</v>
      </c>
      <c r="D9" s="9" t="n">
        <v>1.53</v>
      </c>
      <c r="E9" s="9" t="n">
        <v>1.14</v>
      </c>
    </row>
    <row r="10" spans="1:5">
      <c r="A10" s="4" t="s">
        <v>618</v>
      </c>
      <c r="B10" s="9" t="n">
        <v>0.34</v>
      </c>
      <c r="C10" s="9" t="n">
        <v>0.25</v>
      </c>
      <c r="D10" s="9" t="n">
        <v>1.51</v>
      </c>
      <c r="E10" s="9" t="n">
        <v>1.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5</v>
      </c>
      <c r="D1" s="2" t="s">
        <v>1</v>
      </c>
    </row>
    <row r="2" spans="1:5">
      <c r="B2" s="2" t="s">
        <v>2</v>
      </c>
      <c r="C2" s="2" t="s">
        <v>66</v>
      </c>
      <c r="D2" s="2" t="s">
        <v>2</v>
      </c>
      <c r="E2" s="2" t="s">
        <v>66</v>
      </c>
    </row>
    <row r="3" spans="1:5">
      <c r="A3" s="3" t="s">
        <v>202</v>
      </c>
    </row>
    <row r="4" spans="1:5">
      <c r="A4" s="4" t="s">
        <v>620</v>
      </c>
      <c r="B4" s="5" t="n">
        <v>6</v>
      </c>
      <c r="C4" s="5" t="n">
        <v>9</v>
      </c>
      <c r="D4" s="5" t="n">
        <v>6</v>
      </c>
      <c r="E4" s="5" t="n">
        <v>8</v>
      </c>
    </row>
    <row r="5" spans="1:5">
      <c r="A5" s="4" t="s">
        <v>621</v>
      </c>
    </row>
    <row r="6" spans="1:5">
      <c r="A6" s="3" t="s">
        <v>622</v>
      </c>
    </row>
    <row r="7" spans="1:5">
      <c r="A7" s="4" t="s">
        <v>623</v>
      </c>
      <c r="B7" s="5" t="n">
        <v>1</v>
      </c>
      <c r="C7" s="5" t="n">
        <v>1</v>
      </c>
      <c r="D7" s="5" t="n">
        <v>2</v>
      </c>
      <c r="E7"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4</v>
      </c>
      <c r="B1" s="2" t="s">
        <v>625</v>
      </c>
    </row>
    <row r="2" spans="1:3">
      <c r="B2" s="2" t="s">
        <v>2</v>
      </c>
      <c r="C2" s="2" t="s">
        <v>161</v>
      </c>
    </row>
    <row r="3" spans="1:3">
      <c r="A3" s="3" t="s">
        <v>626</v>
      </c>
    </row>
    <row r="4" spans="1:3">
      <c r="A4" s="4" t="s">
        <v>627</v>
      </c>
      <c r="C4" s="7" t="n">
        <v>1000000000</v>
      </c>
    </row>
    <row r="5" spans="1:3">
      <c r="A5" s="4" t="s">
        <v>628</v>
      </c>
      <c r="B5" s="5" t="n">
        <v>0</v>
      </c>
    </row>
    <row r="6" spans="1:3">
      <c r="A6" s="4" t="s">
        <v>629</v>
      </c>
      <c r="B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6</v>
      </c>
    </row>
    <row r="3" spans="1:4">
      <c r="A3" s="3" t="s">
        <v>100</v>
      </c>
    </row>
    <row r="4" spans="1:4">
      <c r="A4" s="4" t="s">
        <v>78</v>
      </c>
      <c r="C4" s="7" t="n">
        <v>1162</v>
      </c>
      <c r="D4" s="7" t="n">
        <v>858</v>
      </c>
    </row>
    <row r="5" spans="1:4">
      <c r="A5" s="3" t="s">
        <v>101</v>
      </c>
    </row>
    <row r="6" spans="1:4">
      <c r="A6" s="4" t="s">
        <v>102</v>
      </c>
      <c r="C6" s="5" t="n">
        <v>175</v>
      </c>
      <c r="D6" s="5" t="n">
        <v>-138</v>
      </c>
    </row>
    <row r="7" spans="1:4">
      <c r="A7" s="4" t="s">
        <v>103</v>
      </c>
      <c r="C7" s="5" t="n">
        <v>385</v>
      </c>
      <c r="D7" s="5" t="n">
        <v>670</v>
      </c>
    </row>
    <row r="8" spans="1:4">
      <c r="A8" s="4" t="s">
        <v>104</v>
      </c>
      <c r="B8" s="4" t="s">
        <v>105</v>
      </c>
      <c r="C8" s="5" t="n">
        <v>238</v>
      </c>
      <c r="D8" s="5" t="n">
        <v>202</v>
      </c>
    </row>
    <row r="9" spans="1:4">
      <c r="A9" s="4" t="s">
        <v>106</v>
      </c>
      <c r="C9" s="5" t="n">
        <v>40</v>
      </c>
      <c r="D9" s="5" t="n">
        <v>12</v>
      </c>
    </row>
    <row r="10" spans="1:4">
      <c r="A10" s="4" t="s">
        <v>107</v>
      </c>
      <c r="C10" s="5" t="n">
        <v>5</v>
      </c>
      <c r="D10" s="5" t="n">
        <v>10</v>
      </c>
    </row>
    <row r="11" spans="1:4">
      <c r="A11" s="4" t="s">
        <v>108</v>
      </c>
      <c r="B11" s="4" t="s">
        <v>109</v>
      </c>
      <c r="C11" s="5" t="n">
        <v>164</v>
      </c>
      <c r="D11" s="5" t="n">
        <v>118</v>
      </c>
    </row>
    <row r="12" spans="1:4">
      <c r="A12" s="4" t="s">
        <v>110</v>
      </c>
      <c r="C12" s="5" t="n">
        <v>15</v>
      </c>
      <c r="D12" s="5" t="n">
        <v>24</v>
      </c>
    </row>
    <row r="13" spans="1:4">
      <c r="A13" s="3" t="s">
        <v>111</v>
      </c>
    </row>
    <row r="14" spans="1:4">
      <c r="A14" s="4" t="s">
        <v>112</v>
      </c>
      <c r="C14" s="5" t="n">
        <v>290</v>
      </c>
      <c r="D14" s="5" t="n">
        <v>-140</v>
      </c>
    </row>
    <row r="15" spans="1:4">
      <c r="A15" s="4" t="s">
        <v>113</v>
      </c>
      <c r="C15" s="5" t="n">
        <v>-127</v>
      </c>
      <c r="D15" s="5" t="n">
        <v>-50</v>
      </c>
    </row>
    <row r="16" spans="1:4">
      <c r="A16" s="4" t="s">
        <v>114</v>
      </c>
      <c r="C16" s="5" t="n">
        <v>-305</v>
      </c>
      <c r="D16" s="5" t="n">
        <v>-227</v>
      </c>
    </row>
    <row r="17" spans="1:4">
      <c r="A17" s="4" t="s">
        <v>35</v>
      </c>
      <c r="C17" s="5" t="n">
        <v>-15</v>
      </c>
      <c r="D17" s="5" t="n">
        <v>-70</v>
      </c>
    </row>
    <row r="18" spans="1:4">
      <c r="A18" s="4" t="s">
        <v>41</v>
      </c>
      <c r="C18" s="5" t="n">
        <v>-710</v>
      </c>
      <c r="D18" s="5" t="n">
        <v>-320</v>
      </c>
    </row>
    <row r="19" spans="1:4">
      <c r="A19" s="4" t="s">
        <v>40</v>
      </c>
      <c r="C19" s="5" t="n">
        <v>-14</v>
      </c>
      <c r="D19" s="5" t="n">
        <v>78</v>
      </c>
    </row>
    <row r="20" spans="1:4">
      <c r="A20" s="4" t="s">
        <v>42</v>
      </c>
      <c r="C20" s="5" t="n">
        <v>-512</v>
      </c>
      <c r="D20" s="5" t="n">
        <v>28</v>
      </c>
    </row>
    <row r="21" spans="1:4">
      <c r="A21" s="4" t="s">
        <v>115</v>
      </c>
      <c r="C21" s="5" t="n">
        <v>791</v>
      </c>
      <c r="D21" s="5" t="n">
        <v>1055</v>
      </c>
    </row>
    <row r="22" spans="1:4">
      <c r="A22" s="3" t="s">
        <v>116</v>
      </c>
    </row>
    <row r="23" spans="1:4">
      <c r="A23" s="4" t="s">
        <v>117</v>
      </c>
      <c r="C23" s="5" t="n">
        <v>-59</v>
      </c>
      <c r="D23" s="5" t="n">
        <v>-80</v>
      </c>
    </row>
    <row r="24" spans="1:4">
      <c r="A24" s="4" t="s">
        <v>118</v>
      </c>
      <c r="C24" s="5" t="n">
        <v>-97</v>
      </c>
      <c r="D24" s="5" t="n">
        <v>-86</v>
      </c>
    </row>
    <row r="25" spans="1:4">
      <c r="A25" s="4" t="s">
        <v>119</v>
      </c>
      <c r="C25" s="5" t="n">
        <v>-4</v>
      </c>
      <c r="D25" s="5" t="n">
        <v>3</v>
      </c>
    </row>
    <row r="26" spans="1:4">
      <c r="A26" s="4" t="s">
        <v>120</v>
      </c>
      <c r="C26" s="5" t="n">
        <v>-160</v>
      </c>
      <c r="D26" s="5" t="n">
        <v>-163</v>
      </c>
    </row>
    <row r="27" spans="1:4">
      <c r="A27" s="3" t="s">
        <v>121</v>
      </c>
    </row>
    <row r="28" spans="1:4">
      <c r="A28" s="4" t="s">
        <v>122</v>
      </c>
      <c r="C28" s="5" t="n">
        <v>91</v>
      </c>
      <c r="D28" s="5" t="n">
        <v>150</v>
      </c>
    </row>
    <row r="29" spans="1:4">
      <c r="A29" s="4" t="s">
        <v>123</v>
      </c>
      <c r="C29" s="5" t="n">
        <v>-85</v>
      </c>
      <c r="D29" s="5" t="n">
        <v>-44</v>
      </c>
    </row>
    <row r="30" spans="1:4">
      <c r="A30" s="4" t="s">
        <v>124</v>
      </c>
      <c r="C30" s="5" t="n">
        <v>-259</v>
      </c>
      <c r="D30" s="5" t="n">
        <v>-226</v>
      </c>
    </row>
    <row r="31" spans="1:4">
      <c r="A31" s="4" t="s">
        <v>125</v>
      </c>
      <c r="C31" s="5" t="n">
        <v>0</v>
      </c>
      <c r="D31" s="5" t="n">
        <v>3741</v>
      </c>
    </row>
    <row r="32" spans="1:4">
      <c r="A32" s="4" t="s">
        <v>126</v>
      </c>
      <c r="C32" s="5" t="n">
        <v>-1740</v>
      </c>
      <c r="D32" s="5" t="n">
        <v>-4251</v>
      </c>
    </row>
    <row r="33" spans="1:4">
      <c r="A33" s="4" t="s">
        <v>127</v>
      </c>
      <c r="C33" s="5" t="n">
        <v>-25</v>
      </c>
      <c r="D33" s="5" t="n">
        <v>0</v>
      </c>
    </row>
    <row r="34" spans="1:4">
      <c r="A34" s="4" t="s">
        <v>128</v>
      </c>
      <c r="C34" s="5" t="n">
        <v>-2</v>
      </c>
      <c r="D34" s="5" t="n">
        <v>-10</v>
      </c>
    </row>
    <row r="35" spans="1:4">
      <c r="A35" s="4" t="s">
        <v>129</v>
      </c>
      <c r="C35" s="5" t="n">
        <v>-2020</v>
      </c>
      <c r="D35" s="5" t="n">
        <v>-640</v>
      </c>
    </row>
    <row r="36" spans="1:4">
      <c r="A36" s="4" t="s">
        <v>130</v>
      </c>
      <c r="C36" s="5" t="n">
        <v>-15</v>
      </c>
      <c r="D36" s="5" t="n">
        <v>72</v>
      </c>
    </row>
    <row r="37" spans="1:4">
      <c r="A37" s="4" t="s">
        <v>131</v>
      </c>
      <c r="C37" s="5" t="n">
        <v>-1404</v>
      </c>
      <c r="D37" s="5" t="n">
        <v>324</v>
      </c>
    </row>
    <row r="38" spans="1:4">
      <c r="A38" s="4" t="s">
        <v>132</v>
      </c>
      <c r="C38" s="5" t="n">
        <v>4720</v>
      </c>
      <c r="D38" s="5" t="n">
        <v>3262</v>
      </c>
    </row>
    <row r="39" spans="1:4">
      <c r="A39" s="4" t="s">
        <v>133</v>
      </c>
      <c r="C39" s="7" t="n">
        <v>3316</v>
      </c>
      <c r="D39" s="7" t="n">
        <v>3586</v>
      </c>
    </row>
    <row r="40" spans="1:4"/>
    <row r="41" spans="1:4">
      <c r="A41" s="4" t="s">
        <v>105</v>
      </c>
      <c r="B41" s="4" t="s">
        <v>134</v>
      </c>
    </row>
    <row r="42" spans="1:4">
      <c r="A42" s="4" t="s">
        <v>109</v>
      </c>
      <c r="B42" s="4" t="s">
        <v>135</v>
      </c>
    </row>
  </sheetData>
  <mergeCells count="5">
    <mergeCell ref="A1:B2"/>
    <mergeCell ref="C1:D1"/>
    <mergeCell ref="A40:C40"/>
    <mergeCell ref="B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630</v>
      </c>
      <c r="B1" s="2" t="s">
        <v>631</v>
      </c>
      <c r="C1" s="2" t="s">
        <v>160</v>
      </c>
      <c r="D1" s="2" t="s">
        <v>632</v>
      </c>
      <c r="E1" s="2" t="s">
        <v>161</v>
      </c>
      <c r="F1" s="2" t="s">
        <v>2</v>
      </c>
      <c r="G1" s="2" t="s">
        <v>66</v>
      </c>
    </row>
    <row r="2" spans="1:7">
      <c r="A2" s="3" t="s">
        <v>633</v>
      </c>
    </row>
    <row r="3" spans="1:7">
      <c r="A3" s="4" t="s">
        <v>163</v>
      </c>
      <c r="C3" s="9" t="n">
        <v>0.34</v>
      </c>
      <c r="E3" s="9" t="n">
        <v>0.3</v>
      </c>
      <c r="F3" s="9" t="n">
        <v>0.34</v>
      </c>
    </row>
    <row r="4" spans="1:7">
      <c r="A4" s="4" t="s">
        <v>634</v>
      </c>
      <c r="B4" s="7" t="n">
        <v>259</v>
      </c>
      <c r="D4" s="7" t="n">
        <v>226</v>
      </c>
      <c r="F4" s="7" t="n">
        <v>259</v>
      </c>
      <c r="G4" s="7" t="n">
        <v>2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35</v>
      </c>
      <c r="B1" s="1" t="s">
        <v>636</v>
      </c>
      <c r="C1" s="2" t="s">
        <v>637</v>
      </c>
    </row>
    <row r="2" spans="1:3">
      <c r="A2" s="4" t="s">
        <v>638</v>
      </c>
    </row>
    <row r="3" spans="1:3">
      <c r="A3" s="4" t="s">
        <v>639</v>
      </c>
      <c r="B3" s="4" t="s">
        <v>640</v>
      </c>
      <c r="C3" s="7"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136</v>
      </c>
      <c r="B1" s="2" t="s">
        <v>137</v>
      </c>
      <c r="C1" s="2" t="s">
        <v>138</v>
      </c>
      <c r="D1" s="2" t="s">
        <v>139</v>
      </c>
      <c r="E1" s="2" t="s">
        <v>140</v>
      </c>
      <c r="F1" s="2" t="s">
        <v>141</v>
      </c>
      <c r="G1" s="2" t="s">
        <v>142</v>
      </c>
    </row>
    <row r="2" spans="1:7">
      <c r="A2" s="4" t="s">
        <v>143</v>
      </c>
      <c r="G2" s="7" t="n">
        <v>-629</v>
      </c>
    </row>
    <row r="3" spans="1:7">
      <c r="A3" s="3" t="s">
        <v>144</v>
      </c>
    </row>
    <row r="4" spans="1:7">
      <c r="A4" s="4" t="s">
        <v>78</v>
      </c>
      <c r="B4" s="7" t="n">
        <v>858</v>
      </c>
    </row>
    <row r="5" spans="1:7">
      <c r="A5" s="4" t="s">
        <v>145</v>
      </c>
      <c r="B5" s="5" t="n">
        <v>-13</v>
      </c>
    </row>
    <row r="6" spans="1:7">
      <c r="A6" s="4" t="s">
        <v>146</v>
      </c>
      <c r="G6" s="5" t="n">
        <v>-642</v>
      </c>
    </row>
    <row r="7" spans="1:7">
      <c r="A7" s="4" t="s">
        <v>147</v>
      </c>
      <c r="B7" s="5" t="n">
        <v>9462</v>
      </c>
      <c r="C7" s="7" t="n">
        <v>0</v>
      </c>
      <c r="D7" s="7" t="n">
        <v>-5563</v>
      </c>
      <c r="E7" s="7" t="n">
        <v>10747</v>
      </c>
      <c r="F7" s="7" t="n">
        <v>4916</v>
      </c>
      <c r="G7" s="5" t="n">
        <v>-638</v>
      </c>
    </row>
    <row r="8" spans="1:7">
      <c r="A8" s="4" t="s">
        <v>148</v>
      </c>
      <c r="C8" s="5" t="n">
        <v>1186</v>
      </c>
      <c r="D8" s="5" t="n">
        <v>429</v>
      </c>
    </row>
    <row r="9" spans="1:7">
      <c r="A9" s="3" t="s">
        <v>144</v>
      </c>
    </row>
    <row r="10" spans="1:7">
      <c r="A10" s="4" t="s">
        <v>78</v>
      </c>
      <c r="B10" s="5" t="n">
        <v>1162</v>
      </c>
      <c r="F10" s="5" t="n">
        <v>1162</v>
      </c>
    </row>
    <row r="11" spans="1:7">
      <c r="A11" s="4" t="s">
        <v>145</v>
      </c>
      <c r="B11" s="5" t="n">
        <v>22</v>
      </c>
      <c r="G11" s="5" t="n">
        <v>22</v>
      </c>
    </row>
    <row r="12" spans="1:7">
      <c r="A12" s="4" t="s">
        <v>149</v>
      </c>
      <c r="B12" s="5" t="n">
        <v>93</v>
      </c>
      <c r="E12" s="5" t="n">
        <v>93</v>
      </c>
    </row>
    <row r="13" spans="1:7">
      <c r="A13" s="4" t="s">
        <v>150</v>
      </c>
      <c r="C13" s="5" t="n">
        <v>5</v>
      </c>
    </row>
    <row r="14" spans="1:7">
      <c r="A14" s="4" t="s">
        <v>151</v>
      </c>
      <c r="B14" s="5" t="n">
        <v>0</v>
      </c>
      <c r="E14" s="5" t="n">
        <v>0</v>
      </c>
    </row>
    <row r="15" spans="1:7">
      <c r="A15" s="4" t="s">
        <v>152</v>
      </c>
      <c r="C15" s="5" t="n">
        <v>2</v>
      </c>
    </row>
    <row r="16" spans="1:7">
      <c r="A16" s="4" t="s">
        <v>153</v>
      </c>
      <c r="B16" s="5" t="n">
        <v>-86</v>
      </c>
      <c r="E16" s="5" t="n">
        <v>-86</v>
      </c>
    </row>
    <row r="17" spans="1:7">
      <c r="A17" s="4" t="s">
        <v>154</v>
      </c>
      <c r="C17" s="5" t="n">
        <v>-1</v>
      </c>
    </row>
    <row r="18" spans="1:7">
      <c r="A18" s="4" t="s">
        <v>155</v>
      </c>
      <c r="B18" s="5" t="n">
        <v>174</v>
      </c>
      <c r="E18" s="5" t="n">
        <v>174</v>
      </c>
    </row>
    <row r="19" spans="1:7">
      <c r="A19" s="4" t="s">
        <v>156</v>
      </c>
      <c r="B19" s="5" t="n">
        <v>-259</v>
      </c>
      <c r="F19" s="5" t="n">
        <v>-259</v>
      </c>
    </row>
    <row r="20" spans="1:7">
      <c r="A20" s="4" t="s">
        <v>157</v>
      </c>
      <c r="B20" s="7" t="n">
        <v>10659</v>
      </c>
      <c r="C20" s="7" t="n">
        <v>0</v>
      </c>
      <c r="D20" s="7" t="n">
        <v>-5563</v>
      </c>
      <c r="E20" s="7" t="n">
        <v>10928</v>
      </c>
      <c r="F20" s="7" t="n">
        <v>5907</v>
      </c>
      <c r="G20" s="7" t="n">
        <v>-613</v>
      </c>
    </row>
    <row r="21" spans="1:7">
      <c r="A21" s="4" t="s">
        <v>158</v>
      </c>
      <c r="C21" s="5" t="n">
        <v>1192</v>
      </c>
      <c r="D21" s="5" t="n">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160</v>
      </c>
      <c r="C1" s="2" t="s">
        <v>161</v>
      </c>
      <c r="D1" s="2" t="s">
        <v>2</v>
      </c>
    </row>
    <row r="2" spans="1:4">
      <c r="A2" s="3" t="s">
        <v>162</v>
      </c>
    </row>
    <row r="3" spans="1:4">
      <c r="A3" s="4" t="s">
        <v>163</v>
      </c>
      <c r="B3" s="9" t="n">
        <v>0.34</v>
      </c>
      <c r="C3" s="9" t="n">
        <v>0.3</v>
      </c>
      <c r="D3" s="9" t="n">
        <v>0.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1:23Z</dcterms:created>
  <dcterms:modified xmlns:dcterms="http://purl.org/dc/terms/" xmlns:xsi="http://www.w3.org/2001/XMLSchema-instance" xsi:type="dcterms:W3CDTF">2018-11-08T16:41:23Z</dcterms:modified>
</cp:coreProperties>
</file>